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General" sheetId="10" state="visible" r:id="rId10"/>
    <sheet xmlns:r="http://schemas.openxmlformats.org/officeDocument/2006/relationships" name="Revenues" sheetId="11" state="visible" r:id="rId11"/>
    <sheet xmlns:r="http://schemas.openxmlformats.org/officeDocument/2006/relationships" name="Restructuring" sheetId="12" state="visible" r:id="rId12"/>
    <sheet xmlns:r="http://schemas.openxmlformats.org/officeDocument/2006/relationships" name="Assets and Liabilities Held for" sheetId="13" state="visible" r:id="rId13"/>
    <sheet xmlns:r="http://schemas.openxmlformats.org/officeDocument/2006/relationships" name="Goodwill and Intangible Assets" sheetId="14" state="visible" r:id="rId14"/>
    <sheet xmlns:r="http://schemas.openxmlformats.org/officeDocument/2006/relationships" name="Long-Term Debt and Credit Facil" sheetId="15" state="visible" r:id="rId15"/>
    <sheet xmlns:r="http://schemas.openxmlformats.org/officeDocument/2006/relationships" name="Stockholders' Equity and Equity" sheetId="16" state="visible" r:id="rId16"/>
    <sheet xmlns:r="http://schemas.openxmlformats.org/officeDocument/2006/relationships" name="Taxes on Incom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Revenues (Tables)" sheetId="24" state="visible" r:id="rId24"/>
    <sheet xmlns:r="http://schemas.openxmlformats.org/officeDocument/2006/relationships" name="Restructuring (Tables)" sheetId="25" state="visible" r:id="rId25"/>
    <sheet xmlns:r="http://schemas.openxmlformats.org/officeDocument/2006/relationships" name="Assets and Liabilities Held f_2" sheetId="26" state="visible" r:id="rId26"/>
    <sheet xmlns:r="http://schemas.openxmlformats.org/officeDocument/2006/relationships" name="Goodwill and Intangible Assets " sheetId="27" state="visible" r:id="rId27"/>
    <sheet xmlns:r="http://schemas.openxmlformats.org/officeDocument/2006/relationships" name="Long-Term Debt and Credit Fac_2" sheetId="28" state="visible" r:id="rId28"/>
    <sheet xmlns:r="http://schemas.openxmlformats.org/officeDocument/2006/relationships" name="Stockholders' Equity and Equi_2" sheetId="29" state="visible" r:id="rId29"/>
    <sheet xmlns:r="http://schemas.openxmlformats.org/officeDocument/2006/relationships" name="Segment Reporting (Tables)" sheetId="30" state="visible" r:id="rId30"/>
    <sheet xmlns:r="http://schemas.openxmlformats.org/officeDocument/2006/relationships" name="Derivative Financial Instrume_2" sheetId="31" state="visible" r:id="rId31"/>
    <sheet xmlns:r="http://schemas.openxmlformats.org/officeDocument/2006/relationships" name="General - Additional Informatio" sheetId="32" state="visible" r:id="rId32"/>
    <sheet xmlns:r="http://schemas.openxmlformats.org/officeDocument/2006/relationships" name="Accounting Policies - Foreign C" sheetId="33" state="visible" r:id="rId33"/>
    <sheet xmlns:r="http://schemas.openxmlformats.org/officeDocument/2006/relationships" name="Accounting Policies - Taxation " sheetId="34" state="visible" r:id="rId34"/>
    <sheet xmlns:r="http://schemas.openxmlformats.org/officeDocument/2006/relationships" name="Accounting Policies - Earnings " sheetId="35" state="visible" r:id="rId35"/>
    <sheet xmlns:r="http://schemas.openxmlformats.org/officeDocument/2006/relationships" name="Accounting Policies - Cash, Cas" sheetId="36" state="visible" r:id="rId36"/>
    <sheet xmlns:r="http://schemas.openxmlformats.org/officeDocument/2006/relationships" name="Accounting Policies - Additiona" sheetId="37" state="visible" r:id="rId37"/>
    <sheet xmlns:r="http://schemas.openxmlformats.org/officeDocument/2006/relationships" name="Accounting Policies - VIE Balan" sheetId="38" state="visible" r:id="rId38"/>
    <sheet xmlns:r="http://schemas.openxmlformats.org/officeDocument/2006/relationships" name="Accounting Policies - VIE Incom" sheetId="39" state="visible" r:id="rId39"/>
    <sheet xmlns:r="http://schemas.openxmlformats.org/officeDocument/2006/relationships" name="Revenues - Additional Informati" sheetId="40" state="visible" r:id="rId40"/>
    <sheet xmlns:r="http://schemas.openxmlformats.org/officeDocument/2006/relationships" name="Revenues - Performance Obligati" sheetId="41" state="visible" r:id="rId41"/>
    <sheet xmlns:r="http://schemas.openxmlformats.org/officeDocument/2006/relationships" name="Revenues - Disaggreation of Rev" sheetId="42" state="visible" r:id="rId42"/>
    <sheet xmlns:r="http://schemas.openxmlformats.org/officeDocument/2006/relationships" name="Revenues - Contract Assets (Lia" sheetId="43" state="visible" r:id="rId43"/>
    <sheet xmlns:r="http://schemas.openxmlformats.org/officeDocument/2006/relationships" name="Restructuring - Additional Info" sheetId="44" state="visible" r:id="rId44"/>
    <sheet xmlns:r="http://schemas.openxmlformats.org/officeDocument/2006/relationships" name="Restructuring - Pre Tax Restruc" sheetId="45" state="visible" r:id="rId45"/>
    <sheet xmlns:r="http://schemas.openxmlformats.org/officeDocument/2006/relationships" name="Restructuring - Recognized Cost" sheetId="46" state="visible" r:id="rId46"/>
    <sheet xmlns:r="http://schemas.openxmlformats.org/officeDocument/2006/relationships" name="Restructuring - Restructuring A" sheetId="47" state="visible" r:id="rId47"/>
    <sheet xmlns:r="http://schemas.openxmlformats.org/officeDocument/2006/relationships" name="Assets and Liabilities Held f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ong-Term Debt and Credit Fac_3" sheetId="53" state="visible" r:id="rId53"/>
    <sheet xmlns:r="http://schemas.openxmlformats.org/officeDocument/2006/relationships" name="Long-Term Debt and Credit Fac_4" sheetId="54" state="visible" r:id="rId54"/>
    <sheet xmlns:r="http://schemas.openxmlformats.org/officeDocument/2006/relationships" name="Stockholders' Equity and Equi_3" sheetId="55" state="visible" r:id="rId55"/>
    <sheet xmlns:r="http://schemas.openxmlformats.org/officeDocument/2006/relationships" name="Stockholders' Equity and Equi_4" sheetId="56" state="visible" r:id="rId56"/>
    <sheet xmlns:r="http://schemas.openxmlformats.org/officeDocument/2006/relationships" name="Stockholders' Equity and Equi_5" sheetId="57" state="visible" r:id="rId57"/>
    <sheet xmlns:r="http://schemas.openxmlformats.org/officeDocument/2006/relationships" name="Stockholders' Equity and Equi_6" sheetId="58" state="visible" r:id="rId58"/>
    <sheet xmlns:r="http://schemas.openxmlformats.org/officeDocument/2006/relationships" name="Taxes on Income (Details)" sheetId="59" state="visible" r:id="rId59"/>
    <sheet xmlns:r="http://schemas.openxmlformats.org/officeDocument/2006/relationships" name="Segment Reporting - Additional " sheetId="60" state="visible" r:id="rId60"/>
    <sheet xmlns:r="http://schemas.openxmlformats.org/officeDocument/2006/relationships" name="Segment Reporting - Financial I" sheetId="61" state="visible" r:id="rId61"/>
    <sheet xmlns:r="http://schemas.openxmlformats.org/officeDocument/2006/relationships" name="Segment Reporting - Summary of "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34">
  <si>
    <t>Document and Entity Information - shares</t>
  </si>
  <si>
    <t>9 Months Ended</t>
  </si>
  <si>
    <t>Sep. 30, 2018</t>
  </si>
  <si>
    <t>Oct. 26, 2018</t>
  </si>
  <si>
    <t>Document and Entity Information [Abstract]</t>
  </si>
  <si>
    <t>Entity Registrant Name</t>
  </si>
  <si>
    <t>Aegion Corp</t>
  </si>
  <si>
    <t>Document Type</t>
  </si>
  <si>
    <t>10-Q</t>
  </si>
  <si>
    <t>Current Fiscal Year End Date</t>
  </si>
  <si>
    <t>--12-31</t>
  </si>
  <si>
    <t>Entity Common Stock, Shares Outstanding</t>
  </si>
  <si>
    <t>Amendment Flag</t>
  </si>
  <si>
    <t>false</t>
  </si>
  <si>
    <t>Entity Central Index Key</t>
  </si>
  <si>
    <t>Entity Filer Category</t>
  </si>
  <si>
    <t>Large Accelerated Filer</t>
  </si>
  <si>
    <t>Entity Emerging Growth Company</t>
  </si>
  <si>
    <t>Entity Small Business</t>
  </si>
  <si>
    <t>Document Period End Date</t>
  </si>
  <si>
    <t>Sep. 30,
		2018</t>
  </si>
  <si>
    <t>Document Fiscal Year Focus</t>
  </si>
  <si>
    <t>Document Fiscal Period Focus</t>
  </si>
  <si>
    <t>Q3</t>
  </si>
  <si>
    <t>Consolidated Statements of Operations (Unaudited) - USD ($) $ in Thousands</t>
  </si>
  <si>
    <t>3 Months Ended</t>
  </si>
  <si>
    <t>Sep. 30, 2017</t>
  </si>
  <si>
    <t>Income Statement [Abstract]</t>
  </si>
  <si>
    <t>Revenues</t>
  </si>
  <si>
    <t>Cost of revenues</t>
  </si>
  <si>
    <t>Gross profit</t>
  </si>
  <si>
    <t>Operating expenses</t>
  </si>
  <si>
    <t>Goodwill impairment</t>
  </si>
  <si>
    <t>Definite-lived intangible asset impairment</t>
  </si>
  <si>
    <t>Acquisition and divestiture expenses</t>
  </si>
  <si>
    <t>Restructuring and related charges</t>
  </si>
  <si>
    <t>Operating income (loss)</t>
  </si>
  <si>
    <t>Other income (expense):</t>
  </si>
  <si>
    <t>Interest expense</t>
  </si>
  <si>
    <t>Interest income</t>
  </si>
  <si>
    <t>Other</t>
  </si>
  <si>
    <t>Total other expense</t>
  </si>
  <si>
    <t>Income (loss) before taxes on income</t>
  </si>
  <si>
    <t>Taxes (benefit) on income (loss)</t>
  </si>
  <si>
    <t>Net income (loss)</t>
  </si>
  <si>
    <t>Non-controlling interests (income) loss</t>
  </si>
  <si>
    <t>Net income (loss) attributable to Aegion Corporation</t>
  </si>
  <si>
    <t>Earnings (loss) per share attributable to Aegion Corporation:</t>
  </si>
  <si>
    <t>Net income (loss) per share, basic (in dollars per share)</t>
  </si>
  <si>
    <t>Net income (loss) per share, diluted (in dollars per share)</t>
  </si>
  <si>
    <t>Consolidated Statements of Comprehensive Income (Unaudited) - USD ($) $ in Thousands</t>
  </si>
  <si>
    <t>Statement of Comprehensive Income [Abstract]</t>
  </si>
  <si>
    <t>Other comprehensive income (loss):</t>
  </si>
  <si>
    <t>Currency translation adjustments</t>
  </si>
  <si>
    <t>Deferred gain on hedging activity, net of tax</t>
  </si>
  <si>
    <t>[1]</t>
  </si>
  <si>
    <t>Pension activity, net of tax</t>
  </si>
  <si>
    <t>[2]</t>
  </si>
  <si>
    <t>Total comprehensive loss</t>
  </si>
  <si>
    <t>Comprehensive (income) loss attributable to non-controlling interests</t>
  </si>
  <si>
    <t>Comprehensive loss attributable to Aegion Corporation</t>
  </si>
  <si>
    <t>Amounts presented net of tax of $171 and $59 for the quarters ended September 30, 2018 and 2017, respectively, and $593 and $176 for the nine months ended September 30, 2018 and 2017, respectively.</t>
  </si>
  <si>
    <t>Amounts presented net of tax of $1 and $(2) for the quarters ended September 30, 2018 and 2017, respectively, and $2 and $(6) for the nine months ended September 30, 2018 and 2017, respectively.</t>
  </si>
  <si>
    <t>Consolidated Statements of Comprehensive Income (Unaudited) - Parenthetical - USD ($) $ in Thousands</t>
  </si>
  <si>
    <t>Deferred gain on hedging activity, tax</t>
  </si>
  <si>
    <t>Pension activity, tax (benefit) expense</t>
  </si>
  <si>
    <t>Consolidated Balance Sheets (Unaudited) - USD ($) $ in Thousands</t>
  </si>
  <si>
    <t>Dec. 31, 2017</t>
  </si>
  <si>
    <t>Current assets</t>
  </si>
  <si>
    <t>Cash and cash equivalents</t>
  </si>
  <si>
    <t>Restricted cash</t>
  </si>
  <si>
    <t>Receivables, net of allowances of $5,967 and $5,775, respectively</t>
  </si>
  <si>
    <t>Retainage</t>
  </si>
  <si>
    <t>Contract assets</t>
  </si>
  <si>
    <t>Inventories</t>
  </si>
  <si>
    <t>Prepaid expenses and other current assets</t>
  </si>
  <si>
    <t>Assets held for sale</t>
  </si>
  <si>
    <t>Total current assets</t>
  </si>
  <si>
    <t>Property, plant &amp; equipment, less accumulated depreciation</t>
  </si>
  <si>
    <t>Other assets</t>
  </si>
  <si>
    <t>Goodwill</t>
  </si>
  <si>
    <t>Intangible assets, less accumulated amortization</t>
  </si>
  <si>
    <t>Deferred income tax assets</t>
  </si>
  <si>
    <t>Total other assets</t>
  </si>
  <si>
    <t>Total Assets</t>
  </si>
  <si>
    <t>Current liabilities</t>
  </si>
  <si>
    <t>Accounts payable</t>
  </si>
  <si>
    <t>Accrued expenses</t>
  </si>
  <si>
    <t>Contract liabilities</t>
  </si>
  <si>
    <t>Current maturities of long-term debt</t>
  </si>
  <si>
    <t>Liabilities held for sale</t>
  </si>
  <si>
    <t>Total current liabilities</t>
  </si>
  <si>
    <t>Long-term debt, less current maturities</t>
  </si>
  <si>
    <t>Deferred income tax liabilities</t>
  </si>
  <si>
    <t>Other non-current liabilities</t>
  </si>
  <si>
    <t>Total liabilities</t>
  </si>
  <si>
    <t>(See Commitments and Contingencies: Note 10)</t>
  </si>
  <si>
    <t xml:space="preserve"> </t>
  </si>
  <si>
    <t>Equity</t>
  </si>
  <si>
    <t>Preferred stock, undesignated, $.10 par – shares authorized 2,000,000; none outstanding</t>
  </si>
  <si>
    <t>Common stock, $.01 par – shares authorized 125,000,000; shares issued and outstanding 32,313,990 and 32,462,542,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Unaudited) (Parenthetical) - USD ($) $ in Thousands</t>
  </si>
  <si>
    <t>Statement of Financial Position [Abstract]</t>
  </si>
  <si>
    <t>Allowance for doubtful accounts receivable</t>
  </si>
  <si>
    <t>Preferred stock, undesignated, par (in dollars per share)</t>
  </si>
  <si>
    <t>Preferred stock, undesignated, shares authorized</t>
  </si>
  <si>
    <t>Preferred stock, undesignated, shares outstanding</t>
  </si>
  <si>
    <t>Common stock, par (in dollars per share)</t>
  </si>
  <si>
    <t>Common stock, shares authorized</t>
  </si>
  <si>
    <t>Common stock, shares issues</t>
  </si>
  <si>
    <t>Common stock, shares outstanding</t>
  </si>
  <si>
    <t>Consolidated Statements of Equity (Unaudited) - USD ($) $ in Thousands</t>
  </si>
  <si>
    <t>Total</t>
  </si>
  <si>
    <t>Common Stock</t>
  </si>
  <si>
    <t>Additional Paid-In Capital</t>
  </si>
  <si>
    <t>Retained Earnings</t>
  </si>
  <si>
    <t>Accumulated Other Comprehensive Loss</t>
  </si>
  <si>
    <t>Non- Controlling Interests</t>
  </si>
  <si>
    <t>Restricted Stock Units</t>
  </si>
  <si>
    <t>Restricted Stock UnitsCommon Stock</t>
  </si>
  <si>
    <t>Performance Units</t>
  </si>
  <si>
    <t>Performance UnitsCommon Stock</t>
  </si>
  <si>
    <t>Balance (in shares) at Dec. 31, 2016</t>
  </si>
  <si>
    <t>Balance at Dec. 31, 2016</t>
  </si>
  <si>
    <t>Increase (Decrease) in Stockholders' Equity [Roll Forward]</t>
  </si>
  <si>
    <t>Issuance of shares pursuant to restricted/performance stock units (in shares)</t>
  </si>
  <si>
    <t>Issuance of shares pursuant to restricted/performance stock units</t>
  </si>
  <si>
    <t>Issuance of shares pursuant to deferred stock unit awards (in shares)</t>
  </si>
  <si>
    <t>Forfeitures of restricted shares (in shares)</t>
  </si>
  <si>
    <t>Shares repurchased and retired (in shares)</t>
  </si>
  <si>
    <t>Shares repurchased and retired</t>
  </si>
  <si>
    <t>Equity-based compensation expense</t>
  </si>
  <si>
    <t>Investments from non-controlling interests</t>
  </si>
  <si>
    <t>Distributions/Sale of to non-controlling interests</t>
  </si>
  <si>
    <t>Currency translation adjustments, derivative transactions and pension activity, net</t>
  </si>
  <si>
    <t>Balance (in shares) at Sep. 30, 2017</t>
  </si>
  <si>
    <t>Balance at Sep. 30, 2017</t>
  </si>
  <si>
    <t>Cumulative effect adjustment</t>
  </si>
  <si>
    <t>Balance (in shares) at Dec. 31, 2017</t>
  </si>
  <si>
    <t>Balance at Dec. 31, 2017</t>
  </si>
  <si>
    <t>Balance (in shares) at Sep. 30, 2018</t>
  </si>
  <si>
    <t>Balance at Sep. 30, 2018</t>
  </si>
  <si>
    <t>Consolidated Statements of Cash Flows (Unaudited) - USD ($) $ in Thousands</t>
  </si>
  <si>
    <t>Cash flows from operating activities:</t>
  </si>
  <si>
    <t>Adjustments to reconcile to net cash provided by operating activities:</t>
  </si>
  <si>
    <t>Depreciation and amortization</t>
  </si>
  <si>
    <t>Gain on sale of fixed assets</t>
  </si>
  <si>
    <t>Deferred income taxes</t>
  </si>
  <si>
    <t>Non-cash restructuring charges</t>
  </si>
  <si>
    <t>Loss on sale of businesses</t>
  </si>
  <si>
    <t>Loss on foreign currency transactions</t>
  </si>
  <si>
    <t>Changes in operating assets and liabilities (net of acquisitions):</t>
  </si>
  <si>
    <t>Receivables net, retainage and contract assets</t>
  </si>
  <si>
    <t>Prepaid expenses and other assets</t>
  </si>
  <si>
    <t>Accounts payable and accrued expenses</t>
  </si>
  <si>
    <t>Other operating</t>
  </si>
  <si>
    <t>Net cash provided by operating activities</t>
  </si>
  <si>
    <t>Cash flows from investing activities:</t>
  </si>
  <si>
    <t>Capital expenditures</t>
  </si>
  <si>
    <t>Proceeds from sale of fixed assets</t>
  </si>
  <si>
    <t>Patent expenditures</t>
  </si>
  <si>
    <t>Other acquisition activity</t>
  </si>
  <si>
    <t>Sale of Bayou, net of cash disposed</t>
  </si>
  <si>
    <t>Net cash provided by (used in) investing activities</t>
  </si>
  <si>
    <t>Cash flows from financing activities:</t>
  </si>
  <si>
    <t>Repurchase of common stock</t>
  </si>
  <si>
    <t>Distributions to non-controlling interests</t>
  </si>
  <si>
    <t>Payment of contingent consideration</t>
  </si>
  <si>
    <t>Credit facility amendment fees</t>
  </si>
  <si>
    <t>Principal payments on notes payable</t>
  </si>
  <si>
    <t>Proceeds from line of credit, net</t>
  </si>
  <si>
    <t>Principal payments on long-term debt</t>
  </si>
  <si>
    <t>Net cash used in financing activities</t>
  </si>
  <si>
    <t>Effect of exchange rate changes on cash</t>
  </si>
  <si>
    <t>Net decrease in cash, cash equivalents and restricted cash for the period</t>
  </si>
  <si>
    <t>Cash, cash equivalents and restricted cash, beginning of year</t>
  </si>
  <si>
    <t>Cash, cash equivalents and restricted cash, end of period</t>
  </si>
  <si>
    <t>Cash, cash equivalents and restricted cash associated with assets held for sale, end of period</t>
  </si>
  <si>
    <t>Accounting Policies</t>
  </si>
  <si>
    <t>Accounting Policies [Abstract]</t>
  </si>
  <si>
    <t>ACCOUNTING POLICIES On January 1, 2018, the Company adopted FASB ASC 606, Revenue from Contracts with Customers (“FASB ASC 606”). See Note 3 for further information. Other than the adoption of FASB ASC 606, t here were no material changes in accounting policies from those disclosed in the Company’s Annual Report on Form 10-K for the year ended December 31, 2017 . Foreign Currency Translation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The Company’s accumulated other comprehensive loss is comprised of three main components: (i) currency translation; (ii) derivatives; and (iii) gains and losses associated with the Company’s defined benefit plan in the United Kingdom (in thousands): September 30, December 31, 2017 Currency translation adjustments $ (38,017 ) $ (26,614 ) Derivative hedging activity 5,584 3,336 Pension activity (235 ) (244 ) Total accumulated other comprehensive loss $ (32,668 ) $ (23,522 ) Net foreign exchange transaction losses of $0.4 million and $0.8 million in the third quarters of 2018 and 2017 , respectively, and $1.2 million and $1.7 million for the nine months ended September 30, 2018 and 2017 , respectively, are included in “Other expense” in the Consolidated Statements of Operations.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As a result of the reduction in the U.S. corporate income tax rate from 35% to 21% under the Tax Cuts and Jobs Act (“TCJA”), FASB ASC 740 required the Company to remeasure its deferred tax assets and liabilities based on tax rates at which the balances are expected to reverse in the future. The provisional amount recorded for the remeasurement of the Company’s deferred tax balances resulted in no adjustment to income tax expense in 2017 or 2018. The remeasurement of the deferred tax assets gave rise to an additional income tax expense of $5.1 million in 2017, which was offset by an equal reduction in the valuation allowance of $5.1 million . The Company continues to analyze certain aspects of the TCJA, including consideration of additional forthcoming technical guidance, which could potentially affect the measurement of these balances or potentially give rise to new deferred tax amounts. In 2017, in connection with its initial analysis of the TCJA, the Company recorded a provisional estimated net income tax expense of $2.4 million , which consisted of a charge of $10.4 million for the deemed mandatory repatriation less $7.1 million related to the release of deferred tax liabilities on unremitted foreign earnings and $0.9 million associated with other TCJA related impacts. On December 22, 2017, the SEC issued guidance under Staff Accounting Bulletin No. 118, Income Tax Accounting Implications of the Tax Cuts and Jobs Act (“SAB 118”), directing a taxpayer to consider the impact of the U.S. legislation as “provisional” when it does not have the necessary information available, prepared, or analyzed (including computations) in reasonable detail to complete the accounting for income tax effects of the TCJA. In accordance with SAB 118, the additional estimated income tax of $2.4 million represented the Company’s best estimate at the time it was made, but also understanding that the provisional amount is subject to further adjustments under SAB 118. During the third quarter of 2018, the Company revised its estimate of the deemed mandatory repatriation tax on foreign earnings downward by $1.5 million primarily due to further refinement of the earnings and profits and cash and cash equivalent balances within the computation pursuant to guidance issued during the quarter. This adjustment was recorded as a reduction to income tax expense in the quarter and nine-month period ended September 30, 2018. The Company continues to refine its estimated balances, and adjustments may be made under SAB 118 during the measurement period as a result of future changes in interpretation, issuance of additional regulatory guidance from the U.S. federal and state tax authorities, or its own assumption changes. All accounting will be completed within the one-year measurement period allowed under SAB 118. The ultimate impact of the TCJA may differ from the current estimated amounts and the adjustments could be material. Earnings per Share Earnings per share have been calculated using the following share information: Quarters Ended Nine Months Ended 2018 2017 2018 2017 Weighted average number of common shares used for basic EPS 32,312,000 32,905,142 32,390,777 33,363,472 Effect of dilutive stock options and restricted and deferred stock unit awards — — 667,229 — Weighted average number of common shares and dilutive potential common stock used for dilutive EPS 32,312,000 32,905,142 33,058,006 33,363,472 The Company excluded 664,661 stock options and restricted and deferred stock units for the quarter ended September 30, 2018, and 737,423 and 702,544 stock options and restricted and deferred stock units for the quarter and nine-month period ended September 30, 2017, respectively, from the diluted earnings per share calculation for the Company’s common stock because of the reported net loss for the periods. The Company excluded 77,807 stock options for the quarter and nine months ended September 30, 2017, respectively, from the diluted earnings per share calculations for the Company’s common stock because they were anti-dilutive as their exercise prices were greater than the average market price of common shares for each period. Cash, Cash Equivalents and Restricted Cash The Company classifies highly liquid investments with original maturities of 90 days or less as cash equivalents. Recorded book values are reasonable estimates of fair value for cash and cash equivalents. Cash, cash equivalents and restricted cash reported within the Consolidated Balance Sheets and Consolidated Statements of Cash Flows are as follows (in thousands): Balance sheet data September 30, 2018 December 31, (1) Cash and cash equivalents $ 67,410 $ 105,717 Restricted cash 1,835 1,839 Cash, cash equivalents and restricted cash $ 69,245 $ 107,556 __________________________ (1) Amounts exclude $1.0 million of cash and cash equivalents classified as held for sale at December 31, 2017 (see Note 5).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is less than the carrying value, the Company recognizes an impairment loss, measured as the amount by which the carrying value exceeds the fair value of the asset. Impairment Review – Third Quarter 2017 As part of the 2017 Restructuring, which was approved by the Company’s board of directors on July 28, 2017, the Company exited all non-pipe related contract applications for the Tyfo ® system in North America. As a result of this action, the Company evaluated the long-lived assets of its Fyfe reporting unit, which caused the Company to review the financial performance of at-risk asset groups within the Fyfe reporting unit in accordance with FASB ASC 360, Property, Plant and Equipment (“FASB ASC 360”). The results of the Fyfe reporting unit and its related asset groups are reported within the Infrastructure Solutions reportable segment. The assets of an asset group represent the lowest level for which identifiable cash flows can be determined independent of other groups of assets and liabilities. The Fyfe North America asset group was the only at-risk asset group reviewed for impairment. The Company developed internal forward business plans under the guidance of local and regional leadership to determine the undiscounted expected future cash flows derived from Fyfe North America’s long-lived assets. Such were based on management’s best estimates considering the likelihood of various outcomes. Based on the internal projections, the Company determined that the sum of the undiscounted expected future cash flows for the Fyfe North America asset group was less than the carrying value of the assets, and as a result, engaged a third-party valuation firm to assist management in determining the fair value of long-lived assets for the Fyfe North America asset group. In order to determine the impairment amount of long-lived assets, the Company first determined the fair value of each key component of its long-lived assets for the Fyfe North America asset group. The fair values were derived using various income-based approaches, which utilize discounted cash flows to evaluate the net earnings attributable to the asset being measured. Key assumptions used in assessment include the discount rate (based on weighted-average cost of capital), revenue growth rates, contributory asset charges, customer attrition, income tax rates and working capital needs, which were based on current market conditions and were consistent with internal management projections. Based on the results of the valuation, the carrying amount of certain long-lived assets for the Fyfe North America asset group exceeded the fair value. Accordingly, the Company recorded impairment charges of $3.4 million to trademarks, $20.8 million to customer relationships and $16.8 million to patents and acquired technology in the third quarter of 2017. The impairment charges were recorded to “Definite-lived intangible asset impairment” in the Consolidated Statement of Operations. Property, plant and equipment were determined to have a fair value that exceeded carrying value; thus, no impairment was recorded. The fair value estimates described above were determined using observable inputs and significant unobservable inputs, which are based on level 3 inputs as defined in Note 12. Goodwill Under FASB ASC 350, Intangibles – Goodwill and Other (“FASB ASC 350”), the Company assesses recoverability of goodwill on an annual basis or when events or changes in circumstances indicate that the carrying amount of goodwill may not be recoverable. An impairment charge will be recognized to the extent that the fair value of a reporting unit is less than its carrying value. Factors that could potentially trigger an impairment review include (but are not limited to):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including the risk-free rate on 20-year U.S. Treasury bonds), and certain other company-specific and market-based factors. As each reporting unit has a different risk profile based on the nature of its operations, the WACC for each reporting unit is adjusted, as appropriate, to account for company-specific risks. Accordingly, the WACC for each reporting unit may differ. Impairment Review – Third Quarter 2017 As part of the 2017 Restructuring, which was approved by the Company’s board of directors on July 28, 2017, the Company exited all non-pipe related contract applications for the Tyfo ® system in North America. As a result of this action, the Company evaluated the goodwill of its Fyfe reporting unit and determined that a triggering event occurred. As such, the Company engaged a third-party valuation firm to assist management in performing a goodwill impairment review for its Fyfe reporting unit during the third quarter of 2017. In accordance with the provisions of FASB ASC 350, the Company determined the fair value of the reporting unit and compared such fair value to the carrying value of the reporting unit. For the Fyfe reporting unit, carrying value, as adjusted for the long-lived asset impairments discussed previously, exceeded fair value by approximately 45% . As of January 1, 2017, the Company adopted FASB Accounting Standards Update No. 2017-04, Simplifying the Test for Goodwill Impairment , which states that an impairment charge should be recognized for the amount by which the carrying amount exceeds the reporting unit’s fair value. Based on the impairment analysis, the Company determined that recorded goodwill at the Fyfe reporting unit was impaired by $45.4 million , which was recorded to “Goodwill impairment” in the Consolidated Statement of Operations during the third quarter of 2017. As of December 31, 2017, the Company had remaining Fyfe goodwill of $9.6 million . Projected cash flows were based, in part, on the ability to grow third-party product sales and pressure pipe contracting in North America, and maintaining a presence in other international markets. Investments in Variable Interest Entities The Company evaluates all transactions and relationships with variable interest entities (“VIE”) to determine whether the Company is the primary beneficiary of the entities in accordance with FASB ASC 810, Consolidation . There were no changes in the Company’s VIEs during the quarter ended September 30, 2018 . Financial data for consolidated variable interest entities are summarized in the following tables (in thousands): Balance sheet data September 30, December 31, (1) Current assets $ 39,022 $ 42,732 Non-current assets 5,098 26,346 Current liabilities 14,514 12,449 Non-current liabilities 11,341 30,675 __________________________ (1) Amounts included $25.4 million of assets and $9.8 million of liabilities classified as held for sale relating to our pipe coating and insulation joint venture in Louisiana, Bayou Wasco Insulation, LLC, which was divested on August 31, 2018. See Note 5. Quarters Ended Nine Months Ended Income statement data (1) 2018 2017 2018 2017 (1) Revenue $ 16,405 $ 11,457 $ 39,179 $ 72,916 Gross profit 3,238 1,984 6,982 11,704 Net income (loss) attributable to Aegion Corporation (946 ) 1,121 (886 ) 3,071 __________________________ (1) During the nine months ended September 30, 2017, increased activity was primarily driven from our joint venture in Louisiana, which performed work on a large deepwater pipe coating and insulation project. Newly Issued Accounting Pronouncements In August 2018, the FASB issued Accounting Standards Update No. 2018-13, Fair Value Measurement: Disclosure Framework—Changes to the Disclosure Requirements for Fair Value Measurement , which modifies the disclosure requirements for Level 1, Level 2 and Level 3 instruments in the fair value hierarchy. The guidance is effective for the Company’s fiscal year beginning January 1, 2020, including interim periods within that fiscal year. The Company is currently evaluating the effect the guidance will have on its consolidated financial statements. In February 2018, the FASB issued Accounting Standards Update No. 2018-02, Reclassification of Certain Tax Effects from Accumulated Other Comprehensive Income , which permits a company to reclassify the income tax effects of the TCJA on items within accumulated other comprehensive income to retained earnings. The guidance is effective for the Company’s fiscal year beginning January 1, 2019, including interim periods within that fiscal year. Companies may adopt the new guidance using one of two transition methods: (i) retrospective to each period (or periods) in which the income tax effects are recognized, or (ii) at the beginning of the period of adoption. The Company is currently evaluating the effect the guidance will have on its consolidated financial statements. In August 2017, the FASB issued Accounting Standards Update No. 2017-12, Derivatives and Hedging (Topic 815): Targeted Improvements to Accounting for Hedging Activities , which amends the recognition and presentation requirements for hedge accounting activities. The standard improves the financial reporting of hedging relationships to better portray the economic results of an entity’s risk management activities in its financial statements and reduces the complexity of applying hedge accounting. This new guidance is effective for the Company’s fiscal year beginning January 1, 2019, but the Company early-adopted this standard, effective January 1, 2018. The adoption of this standard did not have a material impact on its consolidated financial statements. In November 2016, the FASB issued Accounting Standards Update No. 2016-18, Statement of Cash Flows (Topic 230): Restricted Cash , which requires that a statement of cash flows explain the change during the period in the total of cash, cash equivalents, and restricted cash. As a result, restricted cash is included with cash and cash equivalents when reconciling the beginning-of-period and end-of-period total amounts shown on the statement of cash flows. This new guidance was effective for the Company’s fiscal year beginning January 1, 2018 and applied retrospectively. The Company’s adoption of this standard, effective January 1, 2018, did not have a material impact on its consolidated financial statements, other than the classification of restricted cash on the Consolidated Statement of Cash Flows. In August 2016, the FASB issued Accounting Standards Update No. 2016-15, Statement of Cash Flows (Topic 230): Classification of Certain Cash Receipts and Cash Payments , which addresses diversity in how certain cash receipts and cash payments are presented and classified in the statement of cash flows. The standard was effective for the Company’s fiscal year beginning January 1, 2018, the adoption of which did not have a material impact on its consolidated financial statements. In February 2016, the FASB issued Accounting Standards Update No. 2016-02, Leases (Topic 842) , that requires lessees to present right-of-use assets and lease liabilities on the balance sheet for all leases with lease terms longer than twelve months. The standard is effective for the Company’s fiscal year beginning January 1, 2019, including interim periods within that fiscal year. Early adoption is permitted, although the Company does not intend to do so. The Company intends to adopt the new guidance using the cumulative effect method, which would apply to all new lease contracts initiated on or after January 1, 2019. For existing lease contracts that have remaining obligations as of January 1, 2019, the difference between the recognition criteria in the new guidance and the Company’s current practices would be recognized using a cumulative effect adjustment to the opening balance of retained earnings. In early 2017, the Company identified a project manager as well as a cross-functional implementation team responsible for identifying and assessing the impact on its lease contracts. During 2017 and 2018, the implementation team completed the assessment phase, which included data retrieval from the Company’s key third-party lease administration vendors and the identification of the Company’s known lease contracts throughout the world. Additionally, the Company is currently implementing a third-party software solution to support recognition and disclosure under the new standard, including customization and migration of existing data into the new software solution. During the fourth quarter of 2018, the Company will: (i) test the data output from the software solution in accordance with the new standard; (ii) calculate opening balances and determine the cumulative effect adjustment; and (iii) identify any further potential changes to business processes, systems and controls. In May 2014, the FASB issued Accounting Standards Update No. 2014-09, Revenue from Contracts with Customers (Topic 606) , which replaces revenue recognition requirements regarding contracts with customers to transfer goods or services with a single revenue recognition model for recognizing revenue. Under the new guidance, entities are required to recognize revenue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e Company adopted this standard, effective January 1, 2018, using the modified retrospective transition method. See Note 3.</t>
  </si>
  <si>
    <t>General</t>
  </si>
  <si>
    <t>Organization, Consolidation and Presentation of Financial Statements [Abstract]</t>
  </si>
  <si>
    <t>GENERAL 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related accounts and transactions have been eliminated in consolidation. The Consolidated Balance Sheet as of December 31, 2017, which is derived from the audited consolidated financial statements, and the interim unaudited consolidated financial statements included herein have been prepared in accordance with accounting principles generally accepted in the United States of America (“GAAP”), the requirements of Form 10-Q and Article 10 of Regulation S-X and, consequently, do not include all information or footnotes required by GAAP for complete financial statements or all the disclosures normally made in an Annual Report on Form 10-K. Accordingly, the unaudited consolidated financial statements included herein should be read in conjunction with the audited consolidated financial statements and footnotes included in the Company’s 2017 Annual Report on Form 10-K filed with the Securities and Exchange Commission on March 1, 2018. Revision The Company identified errors related primarily to intercompany accounts and stock compensation prior to December 31, 2016 of approximately $9.0 million and corrected this error as a cumulative decrease to beginning retained earnings of $9.0 million with a corresponding increase to additional paid-in capital and accumulated other comprehensive loss of $1.1 million and $7.9 million , respectively, as of December 31, 2016. The Company also revised the results for the quarter and nine-month period ended September 30, 2017 to reflect the correction of these errors, resulting in: (i) a net increase to operating expenses of $0.3 million for both periods and a corresponding decrease in net income; and (ii) an increase to currency translation adjustments of $0.6 million and $1.4 million , respectively, which is a component of accumulated other comprehensive income. The Company also revised the results for the period ended September 30, 2017, which resulted in a decrease of $1.1 million to additional paid-in capital related to equity-based compensation expense. The Company evaluated the impact of these errors on the prior period quarterly and annual financial statements, assessing materiality both quantitatively and qualitatively. The Company determined that these errors were not material to any of the Company’s prior annual and interim period consolidated financial statements and therefore, amendments of previously filed reports were not required. As such, the revision for the corrections is reflected in the financial information of the applicable prior periods in this Form 10-Q filing and disclosure of the revised amount on other prior periods will be reflected in future filings containing the applicable period. Acquisitions/Strategic Initiatives/Divestitures 2017 Restructuring On July 28, 2017, the Company’s board of directors approved a realignment and restructuring plan (the “2017 Restructuring”). As part of the 2017 Restructuring, the Company announced plans to: (i) divest the Company’s pipe coating and insulation businesses in Louisiana, The Bayou Companies, LLC and Bayou Wasco Insulation, LLC (collectively “Bayou”); (ii) exit all non-pipe related contract applications for the Tyfo ® system in North America; (iii) right-size the cathodic protection services operation in Canada and the cured-in-place pipe (“CIPP”) businesses in Australia and Denmark; and (iv) reduce corporate and other operating costs. These decisions reflected the Company’s: (a) desire to reduce further its exposure in the North American upstream oil and gas markets; (b) assessment of its ability to drive sustainable, profitable growth in the non-pipe fiber reinforced polymer ( “FRP” ) contracting market in North America; and (c) assessment of continuing weak conditions in the Canadian oil and gas markets. See Note 4. See Note 13 for additional restructuring activities approved by the Company’s board of directors on October 26, 2018. Infrastructure Solutions Segment (“Infrastructure Solutions”) On July 25, 2018, the Company’s board of directors approved a plan to exit the CIPP operation in Denmark to address continued underperformance in the business. As a result of this decision, the Company is seeking to divest assets, where possible. Accordingly, the Company has classified Denmark’s assets and liabilities as held for sale on the Consolidated Balance Sheet at September 30, 2018. See Note 5. Additionally, see Note 13 for additional information on the executed asset sale agreement, effective November 1, 2018. On May 14, 2018, the Company’s board of directors approved a plan to divest the Company’s CIPP business in Australia. While restructuring actions in Australia have led to year-over-year improvements in operating results, an assessment of the long-term fit within the Company’s portfolio led to the decision to divest the business. Accordingly, the Company has classified Australia’s assets and liabilities as held for sale on the Consolidated Balance Sheet at September 30, 2018. See Note 5. Corrosion Protection Segment (“Corrosion Protection”) On August 31, 2018, the Company sold substantially all of the assets of its wholly-owned subsidiary, The Bayou Companies, LLC and its fifty-one percent ( 51% ) interest in Bayou Wasco Insulation, LLC. The sale price was $46 million , consisting of $38 million paid in cash at closing and $8 million in a fully secured, two -year loan payable to Aegion. Aegion is also eligible to receive an additional $4 million in total earn-out payments based on performance of the divested businesses in 2019 and 2020. Cash proceeds, net of customary closing costs, were used to repay outstanding borrowings on the Company’s line of credit. The sale resulted in a pre-tax, non-cash loss of $8.7 million during the third quarter of 2018, which is included in “Other expense” in the Consolidated Statements of Operations. On May 4, 2018, the Company acquired the operations of Hebna Inc., Hebna Canada Inc. and Hebna Corporation (collectively “Hebna”), for a total purchase price of $6.0 million ( $3.0 million was paid during the second quarter of 2018 and $3.0 million was paid during the third quarter of 2018). The transaction was funded from a combination of domestic and international cash balances, with fifty percent ( 50% ) of the purchase price being paid by the Company’s joint venture in Oman, in which the Company is a fifty-one percent ( 51% ) partner. Hebna provides pipeline lining services, including compressed-fit lining, slip-lining, liner and free-standing pipe fusing, pipeline assessment and integrity management, pipeline pigging and calibration, and roto-lining services primarily in the United States, Canada and Middle East . In September 2017, the Company organized Aegion South Africa Proprietary Limited, a joint venture in South Africa between Aegion International Holdings Limited, a subsidiary of the Company (“Aegion International”), and Robor Proprietary Limited (“Robor”), for the purpose of providing Aegion’s Corrosion Protection and Infrastructure Solutions products and services to sub-Saharan Africa. Aegion International owns sixty percent ( 60% ) of the joint venture and Robor owns the remaining forty percent ( 40% ). Energy Services Segment (“Energy Services”) On July 20, 2018, the Company acquired the operations of Plant Performance Services LLC and P2S LLC (collectively “P2S”), for a total purchase price of $3.0 million . The transaction was funded from domestic cash balances. P2S specializes in general mechanical turnaround services, specialty welding services and field fabrication services primarily for the downstream oil and gas industry.</t>
  </si>
  <si>
    <t>Revenue from Contract with Customer [Abstract]</t>
  </si>
  <si>
    <t>REVENUES On January 1, 2018, the Company adopted FASB ASC 606 for all contracts that were not completed using the modified retrospective transition method. The Company recognized the cumulative effect of initially applying FASB ASC 606 as an adjustment to the opening balance of retained earnings. Prior period information has not been restated and continues to be reported under the accounting standards in effect for those periods. The Company recorded a net reduction to opening retained earnings of $0.3 million as of January 1, 2018 due to the cumulative impact of adopting FASB ASC 606, with the impact primarily related to royalty license fee revenues. The impact to revenues for the nine months ended September 30, 2018 was an increase of $1.9 million as a result of applying FASB ASC 606. Performance Obligations A performance obligation is a promise in a contract to transfer a distinct good or service to the customer, and is the unit of account in FASB ASC 606. A contract’s transaction price is allocated to each distinct performance obligation and recognized as revenue when, or as, the performance obligation is satisfied. For contracts in which construction, engineering and installation services are provided, there is a single performance obligation as the promise to transfer the individual goods or services is not separately identifiable from other promises in the contracts and, therefore, not distinct. The bundle of goods and services represents the combined output for which the customer has contracted. For product sales contracts with multiple performance obligations where each product is distinct, the Company allocates the contract’s transaction price to each performance obligation using its best estimate of the standalone selling price of each distinct good in the contract. For royalty license agreements whereby intellectual property is transferred to the customer, there is a single performance obligation as the license is not separately identifiable from the other goods and services in the contract. The Company’s performance obligations are satisfied over time as work progresses or at a point in time. Revenues from products and services transferred to customers over time accounted for 92.6% and 93.3% of revenues for the quarters ended September 30, 2018 and 2017, respectively, and 93.6% and 93.3% of revenues for the nine months ended September 30, 2018 and 2017, respectively. Revenues from construction, engineering and installation services are recognized over time using an input measure (e.g., costs incurred to date relative to total estimated costs at completion) to measure progress toward satisfying performance obligations. Incurred cost represents work performed, which corresponds with, and thereby best depicts, the transfer of control to the customer. Contract costs include labor, material, overhead and, when appropriate, general and administrative expenses. Revenues from royalty license arrangements are recognized either at contract inception when the license is transferred or when the royalty has been earned, depending on whether the contract contains fixed consideration. Revenues from stand-alone product sales are recognized at a point in time, when control of the product is transferred to the customer. Revenues from these types of contracts accounted for 7.4% and 6.7% of revenues for the quarters ended September 30, 2018 and 2017, respectively, and 6.4% and 6.7% for the nine months ended September 30, 2018 and 2017, respectively. On September 30, 2018 , the Company had $670.7 million of remaining performance obligations. The Company estimates that approximately $654.7 million , or 97.6% , of the remaining performance obligations at September 30, 2018 will be realized as revenues in the next 12 months.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sometimes span multiple years. These assumptions include labor productivity and availability; the complexity of the work to be performed; the cost and availability of materials; the performance of subcontractors; and the availability and timing of funding from the customer. The Company’s contracts do not typically contain variable consideration or other provisions that increase or decrease the transaction price. In rare situations where the transaction price is not fixed,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For royalty license agreements, the Company applies the sales-based and usage-based royalty exception and recognizes royalties at the later of: (i) when the subsequent sale or usage occurs; or (ii) the satisfaction or partial satisfaction of the performance obligation to which some or all of the sales-or usage-based royalty has been allocated. For contracts in which a portion of the transaction price is retained and paid after the good or service has been transferred to the customer, the Company does not recognize a significant financing component. The primary purpose of the retainage payment is often to provide the customer with assurance that the Company will perform its obligations under the contract, rather than to provide financing to the customer. The Company’s estimates of variable consideration and determination of whether to include estimated amounts in the transaction price are based largely on an assessment of anticipated performance and all information (historical, current and forecasted) that is reasonably available. Revenue by Category The following tables summarize revenues by segment and geography (in thousands): Quarter Ended September 30, 2018 Infrastructure Solutions Corrosion Protection Energy Services Total Primary geographic region: United States $ 111,902 $ 72,022 $ 78,374 $ 262,298 Canada 16,153 19,767 — 35,920 Europe 13,460 2,821 — 16,281 Other foreign 14,166 11,014 — 25,180 Total revenues $ 155,681 $ 105,624 $ 78,374 $ 339,679 Nine Months Ended September 30, 2018 Infrastructure Solutions Corrosion Protection Energy Services Total Primary geographic region: United States $ 323,327 $ 207,267 $ 248,612 $ 779,206 Canada 44,028 51,157 — 95,185 Europe 39,600 8,535 — 48,135 Other foreign 43,885 33,159 — 77,044 Total revenues $ 450,840 $ 300,118 $ 248,612 $ 999,570 Quarter Ended September 30, 2017 Infrastructure Solutions Corrosion Protection Energy Services Total Primary geographic region: United States $ 128,356 $ 57,024 $ 65,435 $ 250,815 Canada 17,936 24,003 — 41,939 Europe 13,900 3,467 — 17,367 Other foreign 13,969 17,782 — 31,751 Total revenues $ 174,161 $ 102,276 $ 65,435 $ 341,872 Nine Months Ended September 30, 2017 Infrastructure Solutions Corrosion Protection Energy Services Total Primary geographic region: United States $ 328,627 $ 241,620 $ 216,799 $ 787,046 Canada 42,170 55,883 — 98,053 Europe 41,196 10,460 — 51,656 Other foreign 39,347 45,418 — 84,765 Total revenues $ 451,340 $ 353,381 $ 216,799 $ 1,021,520 The following tables summarize revenues by segment and contract type (in thousands): Quarter Ended September 30, 2018 Infrastructure Solutions Corrosion Protection Energy Services Total Contract type: Fixed fee $ 141,598 $ 68,935 $ 2,069 $ 212,602 Time and materials — 25,612 76,305 101,917 Product sales 11,679 11,077 — 22,756 License fees 2,404 — — 2,404 Total revenues $ 155,681 $ 105,624 $ 78,374 $ 339,679 Nine Months Ended September 30, 2018 Infrastructure Solutions Corrosion Protection Energy Services Total Contract type: Fixed fee $ 416,392 $ 210,819 $ 13,793 $ 641,004 Time and materials — 60,160 234,819 294,979 Product sales 32,011 29,139 — 61,150 License fees 2,437 — — 2,437 Total revenues $ 450,840 $ 300,118 $ 248,612 $ 999,570 Quarter Ended September 30, 2017 Infrastructure Solutions Corrosion Protection Energy Services Total Contract type: Fixed fee $ 163,043 $ 76,419 $ 1,548 $ 241,010 Time and materials — 14,188 63,887 78,075 Product sales 10,987 11,669 — 22,656 License fees 131 — — 131 Total revenues $ 174,161 $ 102,276 $ 65,435 $ 341,872 Nine Months Ended September 30, 2017 Infrastructure Solutions Corrosion Protection Energy Services Total Contract type: Fixed fee $ 419,991 $ 276,431 $ 4,216 $ 700,638 Time and materials — 40,325 212,583 252,908 Product sales 30,905 36,625 — 67,530 License fees 444 — — 444 Total revenues $ 451,340 $ 353,381 $ 216,799 $ 1,021,520 Contract Balances The timing of revenue recognition, billings and cash collections results in billed accounts receivable, contract assets and contract liabilities on the Consolidated Balance Sheets. Contract assets represent work performed that could not be billed either due to contract stipulations or the required contractual documentation has not been finalized. Substantially all unbilled amounts are expected to be billed and collected within one year. For fixed fee and time-and-materials based contracts, amounts are billed as work progresses in accordance with agreed-upon contractual terms, either at periodic intervals or upon achievement of contractual milestones. Generally, billing occurs subsequent to revenue recognition, resulting in contract assets. For some royalty license arrangements, minimum amounts are billed over the license term as quarterly royalty amounts are determined. This results in contract assets as the Company recognizes revenue for the license when the license is transferred to the customer at contract inception. The Company’s contract liabilities consist of advance payments, billings in excess of revenue recognized and deferred revenue. The Company’s contract assets and contract liabilities are reported in a net position on a contract-by-contract basis at the end of each reporting period. Advance payments, billings in excess of revenue recognized and deferred revenue are each classified as current. Net contract assets (liabilities) consisted of the following (in thousands): September 30, (1) December 31, 2017 (2) Contract assets – current $ 88,348 $ 75,371 Contract liabilities – current (35,297 ) (51,597 ) Net contract assets $ 53,051 $ 23,774 __________________________ (1) Amounts exclude contract assets of $2.2 million and contract liabilities of less than $0.1 million that were classified as held for sale at September 30, 2018 (see Note 5). (2) Amounts exclude contract assets of $1.3 million and contract liabilities of $5.5 million that were classified as held for sale at December 31, 2017 (see Note 5). Included in the change of total net contract assets was a $13.0 million increase in contract assets, primarily related to the timing between work performed on open contracts and contractual billing terms, and a $16.3 million decrease in contract liabilities, primarily related to the timing of customer advances on certain contracts. Substantially all of the $51.6 million and $62.7 million contract liabilities balances at December 31, 2017 and December 31, 2016, respectively, were recognized in revenues during the first nine months of 2018 and 2017, respectively. Impairment losses recognized on receivables and contract assets were not material during the first nine months of 2018 and 2017.</t>
  </si>
  <si>
    <t>Restructuring</t>
  </si>
  <si>
    <t>Restructuring and Related Activities [Abstract]</t>
  </si>
  <si>
    <t>RESTRUCTURING 2017 Restructuring On July 28, 2017, the Company’s board of directors approved the 2017 Restructuring. As part of the 2017 Restructuring, the Company announced plans to: (i) divest Bayou; (ii) exit all non-pipe related contract applications for the Tyfo ® system in North America; (iii) right-size the cathodic protection services operation in Canada and the CIPP businesses in Australia and Denmark; and (iv) reduce corporate and other operating costs. These decisions reflected the Company’s: (a) desire to reduce further its exposure in the North American upstream oil and gas markets; (b) assessment of its ability to drive sustainable, profitable growth in the non-pipe FRP contracting market in North America; and (c) assessment of continuing weak conditions in the Canadian oil and gas markets. In May 2018 and July 2018, the Company’s board of directors approved subsequent actions to divest the Australia CIPP business and divest assets, where possible, from the Denmark CIPP business, respectively (see Note 5). During the first nine months of 2018, total pre-tax 2017 Restructuring charges recorded were $15.6 million ( $14.0 million post-tax) and consisted of employee severance, retention, extension of benefits, employment assistance programs, early lease and contract termination and other restructuring costs associated with the restructuring efforts described above. Total pre-tax 2017 Restructuring and related impairment charges since inception were $125.7 million ( $115.6 million post-tax), including cash charges of $21.1 million and non-cash charges of $104.6 million , of which $86.4 million relates to goodwill and long-lived asset impairment charges recorded in 2017 as part of exiting the non-pipe FRP contracting market in North America. The Company reduced headcount by approximately 320 employees as a result of these actions. Management expects total restructuring and impairment charges for actions approved on July 28, 2017, and including the subsequent actions for Australia and Denmark, to be approximately $130 million . See Note 13 for additional restructuring activities approved by the Company’s board of directors on October 26, 2018. During the quarter and nine months ended September 30, 2018 and 2017 , the Company recorded pre-tax expenses related to the 2017 Restructuring as follows (in thousands): Quarter Ended September 30, 2018 Quarter Ended September 30, 2017 Infrastructure Solutions Corrosion Protection Total Infrastructure Solutions Corrosion Protection Total Severance and benefit related costs $ 914 $ 35 $ 949 $ 3,140 $ 1,930 $ 5,070 Lease and contract termination costs 215 — 215 250 90 340 Relocation and other moving costs 55 — 55 — 29 29 Other restructuring costs (1) 5,085 1,119 6,204 1,183 115 1,298 Total pre-tax restructuring charges (2) $ 6,269 $ 1,154 $ 7,423 $ 4,573 $ 2,164 $ 6,737 __________________________ (1) Includes charges primarily related to certain wind-down costs, allowances for accounts receivable, fixed asset disposals and other restructuring-related costs in connection with exiting non-pipe-related contract applications for the Tyfo ® system in North America and right-sizing the CIPP operations in Australia and Denmark. Amounts also include goodwill and definite-lived intangible asset impairments related to Denmark. (2) Includes $0.3 million and $0.8 million of corporate-related restructuring charges in the third quarter of 2018 and 2017 , respectively, that have been allocated to the Infrastructure Solutions and Corrosion Protection reportable segments. Nine Months Ended September 30, 2018 Nine Months Ended September 30, 2017 Infrastructure Solutions Corrosion Protection Total Infrastructure Solutions Corrosion Protection Total Severance and benefit related costs $ 2,780 $ 437 $ 3,217 $ 3,140 $ 1,930 $ 5,070 Lease and contract termination costs 1,052 150 1,202 250 90 340 Relocation and other moving costs 129 — 129 — 29 29 Other restructuring costs (1) 8,395 2,637 11,032 1,183 115 1,298 Total pre-tax restructuring charges (2) $ 12,356 $ 3,224 $ 15,580 $ 4,573 $ 2,164 $ 6,737 __________________________ (1) Includes charges primarily related to certain wind-down costs, allowances for accounts receivable, fixed asset disposals and other restructuring-related costs in connection with exiting non-pipe-related contract applications for the Tyfo ® system in North America and right-sizing the CIPP operations in Australia and Denmark. Amounts also include goodwill and definite-lived intangible asset impairments related to Denmark. (2) Includes $0.9 million and $0.8 million of corporate-related restructuring charges in the first nine months of 2018 and 2017 , respectively, that have been allocated to the Infrastructure Solutions and Corrosion Protection reportable segments. 2017 Restructuring costs related to severance, other termination benefit costs and early lease and contract termination costs were $1.2 million and $5.4 million for the quarters ended September 30, 2018 and 2017 , respectively, and $4.5 million and $5.4 million for the nine months ended September 30, 2018 and 2017 , respectively, and are reported on a separate line in the Consolidated Statements of Operations. The following tables summarize all charges related to the 2017 Restructuring recognized in the quarter and nine month periods ended September 30, 2018 and 2017 as presented in their affected line in the Consolidated Statements of Operations (in thousands): Quarter Ended September 30, 2018 Quarter Ended September 30, 2017 Infrastructure Solutions Corrosion Protection Total (1) Infrastructure Solutions Corrosion Protection Total (2) Cost of Revenues $ 138 $ 567 $ 705 $ 30 $ 15 $ 45 Operating expenses 2,466 552 3,018 1,153 100 1,253 Goodwill impairment 1,389 — 1,389 — — — Definite-lived intangible asset impairment 870 — 870 — — — Restructuring and related charges 1,184 35 1,219 3,390 2,049 5,439 Other expense 222 — 222 — — — Total pre-tax restructuring charges $ 6,269 $ 1,154 $ 7,423 $ 4,573 $ 2,164 $ 6,737 __________________________ (1) Total pre-tax restructuring charges include cash charges of $2.3 million and non-cash charges of $5.1 million . Cash charges consist of charges incurred during the quarter that will be settled in cash, either during the current period or future periods. (2) Total pre-tax restructuring charges include cash charges of $6.6 million and non-cash charges of $0.1 million . Cash charges consist of charges incurred during the quarter that will be settled in cash, either during the current period or future periods. Nine Months Ended September 30, 2018 Nine Months Ended September 30, 2017 Infrastructure Solutions Corrosion Protection Total (1) Infrastructure Solutions Corrosion Protection Total (2) Cost of Revenues $ 138 $ 567 $ 705 $ 30 $ 15 $ 45 Operating expenses 5,776 2,070 7,846 1,153 100 1,253 Goodwill impairment 1,389 — 1,389 — — — Definite-lived intangible asset impairment 870 — 870 — — — Restructuring and related charges 3,961 587 4,548 3,390 2,049 5,439 Other expense 222 — 222 — — — Total pre-tax restructuring charges $ 12,356 $ 3,224 $ 15,580 $ 4,573 $ 2,164 $ 6,737 __________________________ (1) Total pre-tax restructuring charges include cash charges of $7.4 million and non-cash charges of $8.2 million . Cash charges consist of charges incurred during the period that will be settled in cash, either during the current period or future periods. (2) Total pre-tax restructuring charges include cash charges of $6.6 million and non-cash charges of $0.1 million . Cash charges consist of charges incurred during the quarter that will be settled in cash, either during the current period or future periods. The following tables summarize the 2017 Restructuring activity during the first nine months of 2018 and 2017 (in thousands): Reserves at December 31, 2017 2018 Foreign Currency Translation Utilized in 2018 Reserves at Cash (1) Non-Cash Severance and benefit related costs $ 3,864 $ 3,217 $ (30 ) $ 4,754 $ — $ 2,297 Lease and contract termination costs 650 1,202 (4 ) 1,337 — 511 Relocation and other moving costs — 129 — 129 — — Other restructuring costs 675 11,032 — 3,204 8,150 353 Total pre-tax restructuring charges $ 5,189 $ 15,580 $ (34 ) $ 9,424 $ 8,150 $ 3,161 __________________________ (1) Refers to cash utilized to settle charges during the first nine months of 2018. 2017 Utilized in 2017 Reserves at Cash (1) Non-Cash Severance and benefit related costs $ 5,070 $ 1,639 $ — $ 3,431 Lease and contract termination costs 340 264 — 76 Relocation and other moving costs 29 29 — — Other restructuring costs 1,298 521 77 700 Total pre-tax restructuring charges $ 6,737 $ 2,453 $ 77 $ 4,207 __________________________ (1) Refers to cash utilized to settle charges during the first nine months of 2017.</t>
  </si>
  <si>
    <t>Assets and Liabilities Held for Sale</t>
  </si>
  <si>
    <t>Discontinued Operations and Disposal Groups [Abstract]</t>
  </si>
  <si>
    <t>ASSETS AND LIABILITIES HELD FOR SALE On May 14, 2018 and July 25, 2018, the Company’s board of directors approved plans to divest the assets and liabilities of Australia and Denmark, respectively (see Notes 1 and 4). For Australia, a sales process is under way and management believes that it is probable that a sale will occur before the end of the first quarter of 2019. For Denmark, see Note 13 for additional information on the executed asset sale agreement, effective November 1, 2018. On July 28, 2017, the Company’s board of directors approved a plan to sell the assets and liabilities of Bayou. The Company completed a sale transaction during the third quarter of 2018. See Note 1. The relevant asset and liability balances at September 30, 2018 and December 31, 2017 are accounted for as held for sale and measured at the lower of carrying value or fair value less cost to sell. No impairment charges were recorded on these assets as the net carrying value approximated or was less than management’s current expectation of fair value less cost to sell. In the event the Company is unable to sell the assets and liabilities or sells them at a price or on terms that are less favorable, or at a higher cost than currently anticipated, the Company could incur impairment charges or a loss on disposal. The following table provides the components of assets and liabilities held for sale (in thousands): September 30, 2018 December 31, Australia Denmark Total Bayou Assets held for sale: Current assets Cash and cash equivalents $ — $ — $ — $ 989 Receivables, net 2,003 — 2,003 6,368 Retainage 16 — 16 — Contract assets 2,185 — 2,185 1,299 Inventories 1,769 35 1,804 3,727 Prepaid expenses and other current assets 250 — 250 827 Total current assets 6,223 35 6,258 13,210 Property, plant &amp; equipment, less accumulated depreciation 2,315 1,600 3,915 53,887 Identified intangible assets, less accumulated amortization — — — 3,217 Total assets held for sale $ 8,538 $ 1,635 $ 10,173 $ 70,314 Liabilities held for sale: Current liabilities Accounts payable $ 985 $ — $ 985 $ 5,763 Accrued expenses 5,399 — 5,399 1,805 Contract liabilities 39 — 39 5,478 Total current liabilities 6,423 — 6,423 13,046 Long-term debt — — — 7,757 Other non-current liabilities — — — 97 Total liabilities held for sale $ 6,423 $ — $ 6,423 $ 20,900</t>
  </si>
  <si>
    <t>Goodwill and Intangible Assets</t>
  </si>
  <si>
    <t>Goodwill and Intangible Assets Disclosure [Abstract]</t>
  </si>
  <si>
    <t>GOODWILL AND INTANGIBLE ASSETS Goodwill The following table presents a reconciliation of the beginning and ending balances of the Company’s goodwill (in thousands): Infrastructure Corrosion Energy Total Balance, December 31, 2017: Goodwill, gross $ 246,486 $ 74,369 $ 80,246 $ 401,101 Accumulated impairment losses (61,459 ) (45,400 ) (33,527 ) (140,386 ) Goodwill, net 185,027 28,969 46,719 260,715 2018 Activity: Acquisitions (1) (2) — 2,715 1,258 3,973 Impairments (3) (1,389 ) — — (1,389 ) Foreign currency translation (1,363 ) (179 ) — (1,542 ) Balance, September 30, 2018: Goodwill, gross 245,123 76,905 81,504 403,532 Accumulated impairment losses (62,848 ) (45,400 ) (33,527 ) (141,775 ) Goodwill, net $ 182,275 $ 31,505 $ 47,977 $ 261,757 __________________________ (1) During the second quarter of 2018, the Company recorded goodwill of $2.7 million related to the acquisition of Hebna (see Note 1). (2) During the third quarter of 2018, the Company recorded goodwill of $1.3 million related to the acquisition of P2S (see Note 1). (3) During the third quarter of 2018, the Company recorded a $1.4 million goodwill impairment related to restructuring activities in Denmark (see Note 4). Intangible Assets Intangible assets consisted of the following (in thousands): September 30, 2018 December 31, 2017 Weighted Average Useful Lives (Years) Gross Carrying Amount Accumulated Amortization Net Carrying Amount Gross Carrying Amount Accumulated Amortization Net Carrying Amount License agreements (3) 1.8 $ 3,899 $ (3,686 ) $ 213 $ 4,497 $ (3,623 ) $ 874 Leases 2.3 796 (599 ) 197 796 (534 ) 262 Trademarks (2) (3) 9.6 15,739 (7,132 ) 8,607 15,464 (6,184 ) 9,280 Non-competes (1) (2) 4.8 2,548 (1,107 ) 1,441 1,197 (1,048 ) 149 Customer relationships (1) (2) (3) 9.2 161,745 (64,876 ) 96,869 160,423 (56,907 ) 103,516 Patents and acquired technology 6.1 38,699 (21,577 ) 17,122 39,285 (21,021 ) 18,264 $ 223,426 $ (98,977 ) $ 124,449 $ 221,662 $ (89,317 ) $ 132,345 __________________________ (1) During the second quarter of 2018, the Company recorded non-competes of $1.1 million and customer relationships of $1.3 million related to the acquisition of Hebna (see Note 1). (2) During the third quarter of 2018, the Company recorded trademarks of $0.3 million , non-competes of $0.2 million and customer relationships of $0.7 million related to the acquisition of P2S (see Note 1). (3) During the third quarter of 2018, the Company recorded intangible asset impairments related to restructuring activities in Denmark of $0.5 million for license agreements, $0.1 million for trademarks, and $0.3 million for customer relationships (see Note 4). Amortization expense was $3.5 million and $3.8 million for the quarters ended September 30, 2018 and 2017 , respectively, and $10.4 million and $12.5 million for the nine months ended September 30, 2018 and 2017 , respectively. Estimated amortization expense by year is as follows (in thousands): 2018 $ 13,848 2019 13,738 2020 13,691 2021 13,485 2022 13,287</t>
  </si>
  <si>
    <t>Long-Term Debt and Credit Facility</t>
  </si>
  <si>
    <t>Debt Disclosure [Abstract]</t>
  </si>
  <si>
    <t>LONG-TERM DEBT AND CREDIT FACILITY Financing Arrangements Long-term debt consisted of the following (in thousands): September 30, December 31, Term note, due February 27, 2023, annualized rates of 4.53% and 3.60%, respectively $ 288,750 $ 308,437 Line of credit, 4.39% and 3.50%, respectively 19,000 38,000 Other notes with interest rates from 3.3% to 7.8% 780 875 Subtotal 308,530 347,312 Less – Current maturities of long-term debt 26,548 26,555 Less – Unamortized loan costs 2,713 2,517 Total $ 279,269 $ 318,240 In October 2015, the Company entered into an amended and restated $650.0 million senior secured credit facility with a syndicate of banks. On February 27, 2018, the Company amended this facility (the “amended Credit Facility”). Bank of America, N.A. served as the sole administrative agent and U.S. Bank National Association, PNC Bank, National Association and Compass Bank acted as co-syndication agents. Merrill Lynch Pierce Fenner &amp; Smith Incorporated, U.S. Bank National Association, PNC Capital Markets, LLC and Compass Bank acted as joint lead arrangers and joint book managers in the syndication of the amended Credit Facility. The amended Credit Facility consists of a $300.0 million five -year revolving line of credit and a $308.4 million five -year term loan facility. Interest terms from the Company’s original credit facility did not change under the amendment. The amended Credit Facility also: (i) extended the expiration date of the original credit facility and the amortization period for the term loan facility from October 2020 to February 2023; (ii) approved the sale of Bayou; and (iii) updated the defined terms to allow for the add-back of certain charges related to the 2017 Restructuring when calculating the Company’s compliance with the financial covenants. As required by the amended Credit Facility, net cash proceeds of $35 million from the sale of Bayou were applied against the outstanding borrowings on the revolving line of credit during the third quarter of 2018. Additionally, and in conjunction with the sale, the maximum aggregate principal amount of the revolving line of credit was permanently reduced from $300.0 million to $275.0 million . The Company paid expenses of $2.5 million associated with the amended Credit Facility, $0.9 million related to up-front lending fees and $1.6 million related to third-party arranging fees and expenses, the latter of which was recorded in “Interest expense” in the Consolidated Statement of Operations during the first nine months of 2018. In addition, the Company had $2.4 million in unamortized loan costs associated with the original Credit Facility, of which $0.2 million was written off and recorded in “Interest expense” in the Consolidated Statement of Operations during the first nine months of 2018. Generally, interest is charged on the principal amounts outstanding under the amended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LIBOR borrowing rate (LIBOR plus Company’s applicable rate) as of September 30, 2018 was approximately 4.39% . The Company’s indebtedness at September 30, 2018 consisted of $288.8 million outstanding from the $308.4 million term loan under the amended Credit Facility, $19.0 million on the line of credit under the amended Credit Facility and $0.8 million of third-party notes and bank debt. During the first nine months of 2018, the Company had net repayments on the line of credit of $19.0 million , which included a $35.0 million repayment from the proceeds on the Bayou sale, net of borrowings of $16.0 million for domestic working capital needs. As of September 30, 2018 , the Company had $29.3 million in letters of credit issued and outstanding under the amended Credit Facility. Of such amount, $13.7 million was collateral for the benefit of certain of our insurance carriers and $15.6 million was for letters of credit or bank guarantees of performance or payment obligations of foreign subsidiaries. The Company’s indebtedness at December 31, 2017 consisted of $308.4 million outstanding from the term loan under the Credit Facility, $38.0 million on the line of credit under the Credit Facility and $0.9 million of third-party notes and bank debt. Additionally, the Company had $7.8 million of debt held by a joint venture (representing funds loaned by its joint venture partner) listed as held for sale at December 31, 2017 related to the planned sale of Bayou. At September 30, 2018 and December 31, 2017, the estimated fair value of the Company’s long-term debt was approximately $305.6 million and $356.0 million , respectively. Fair value was estimated using market rates for debt of similar risk and maturity and a discounted cash flow model, which are based on Level 3 inputs as defined in Note 12.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original Credit Facility. The swap requires the Company to make a monthly fixed rate payment of 1.46% calculated on the amortizing $262.5 million notional amount, and provides for the Company to receive a payment based upon a variable monthly LIBOR interest rate calculated on the same amortizing $262.5 million notional amount. The receipt of the monthly LIBOR-based payment offsets a variable monthly LIBOR-based interest cost on a corresponding $262.5 million portion of the Company’s term loan from the original Credit Facility. After considering the impact of the interest rate swap agreement, the effective borrowing rate on the Company’s term note as of September 30, 2018 was approximately 3.74% . This interest rate swap is used to partially hedge the interest rate risk associated with the volatility of monthly LIBOR rate movement and is accounted for as a cash flow hedge. See Note 12. On March 12, 2018, the Company entered into an interest rate swap forward agreement that begins in October 2020 and expires in February 2023 to coincide with the amortization period of the amended Credit Facility. The swap will require the Company to make a monthly fixed rate payment of 2.937% calculated on the then amortizing $170.6 million notional amount, and provides for the Company to receive a payment based upon a variable monthly LIBOR interest rate calculated on the same amortizing $170.6 million notional amount. The receipt of the monthly LIBOR-based payment will offset the variable monthly LIBOR-based interest cost on a corresponding $170.6 million portion of the Company’s term loan from the amended Credit Facility. This interest rate swap will be used to partially hedge the interest rate risk associated with the volatility of monthly LIBOR rate movement and accounted for as a cash flow hedge. See Note 12. The amended Credit Facility is subject to certain financial covenants, including a consolidated financial leverage ratio and consolidated fixed charge coverage ratio. Subject to the specifically defined terms and methods of calculation as set forth in the amended Credit Facility’s credit agreement, the financial covenant requirements, as of each quarterly reporting period end, are defined as follows: • Consolidated financial leverage ratio compares consolidated funded indebtedness to amended Credit Facility defined income with a maximum amount not to exceed 3.5 to 1.00. At September 30, 2018 , the Company’s consolidated financial leverage ratio was 2.88 to 1.00 and, using the amended Credit Facility defined income, the Company had the capacity to borrow up to $68.8 million of additional debt. • Consolidated fixed charge coverage ratio compares amended Credit Facility defined income to amended Credit Facility defined fixed charges with a minimum permitted ratio of not less than 1.15 to 1.00. At September 30, 2018 , the Company’s fixed charge ratio was 1.45 to 1.00. At September 30, 2018 , the Company was in compliance with all of its debt and financial covenants as required under the amended Credit Facility.</t>
  </si>
  <si>
    <t>Stockholders' Equity and Equity Compensation</t>
  </si>
  <si>
    <t>Equity [Abstract]</t>
  </si>
  <si>
    <t>STOCKHOLDERS’ EQUITY AND EQUITY COMPENSATION Share Repurchase Plan Under the terms of the amended Credit Facility, the Company is authorized to purchase up to $30.0 million of shares of its common stock in open market purchases during 2018. In October 2017, the Company’s board of directors authorized the open market repurchase of up to $40.0 million of the Company’s common stock to be made during 2018. That authorization was reduced to $30 million in 2018 in connection with the execution of the amended Credit Facility. The Company began repurchasing shares under this program in January 2018. Once repurchased, the Company promptly retires such shares. The Company is also authorized to repurchase up to $10.0 million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restricted stock unit awards and performance unit awards under such plans and in connection with the exercise of stock option awards. The deemed price paid is the closing price of the Company’s common stock on the Nasdaq Global Select Market on the date that the restricted stock, restricted stock unit or performance unit vests or the shares of the Company’s common stock are surrendered in exchange for stock option exercises. With regard to stock option awards, the option holder may elect a “net, net” exercise in connection with the exercise of employee stock options such that the option holder receives a number of shares equal to the built-in gain in the option shares divided by the market price of the Company’s common stock on the date of exercise, less a number of shares equal to the taxes due upon the exercise of the option divided by the market price of the Company’s common stock on the date of exercise. The shares of common stock surrendered for taxes due on the exercise of the option are deemed repurchased by the Company. During the first nine months of 2018, the Company acquired 548,198 shares of the Company’s common stock for $13.2 million ( $24.07 average price per share) through the open market repurchase program discussed above and 224,700 shares of the Company’s common stock for $5.4 million ( $24.15 average price per share) in connection with the satisfaction of tax obligations in connection with the vesting of restricted stock units and performance units. Once repurchased, the Company immediately retired all such shares. During the first nine months of 2017, the Company acquired 1,346,132 shares of the Company’s common stock for $29.4 million ( $21.81 average price per share) through the open market repurchase program discussed above and 106,164 shares of the Company’s common stock for $2.4 million ( $22.25 average price per share) in connection with the satisfaction of tax obligations in connection with the vesting of restricted stock, restricted stock units and performance units. Once repurchased, the Company immediately retired all such shares. Equity-Based Compensation Plans In April 2016, the Company’s stockholders approved the 2016 Employee Equity Incentive Plan, which was amended in 2017 by the First Amendment to the 2016 Employee Equity Incentive Plan (as amended, the “2016 Employee Plan”). In April 2018, the Company’s stockholders approved the Second Amendment to the 2016 Employee Equity Incentive Plan, which increased by 1,700,000 the number of shares of the Company’s common stock reserved and available for issuance in connection with awards issued under the 2016 Employee Plan. The 2016 Employee Plan, which replaced the 2013 Employee Equity Incentive Plan, provides for equity-based compensation awards, including restricted shares of common stock, performance awards, stock options, stock units and stock appreciation rights. The 2016 Employee Plan is administered by the Compensation Committee of the board of directors, which determines eligibility, timing, pricing, amount and other terms or conditions of awards. As of September 30, 2018 , 2,667,104 shares of the Company’s common stock were available for issuance under the 2016 Employee Plan. In April 2016, the Company’s stockholders also approved the 2016 Non-Employee Director Equity Incentive Plan (the “2016 Director Plan”), which replaced the 2011 Non-Employee Director Equity Incentive Plan. The 2016 Director Plan provides for equity-based compensation awards, including non-qualified stock options and stock units. The board of directors administers the 2016 Director Plan and has the authority to establish, amend and rescind any rules and regulations related to the 2016 Director Plan. As of September 30, 2018 , 73,532 shares of the Company’s common stock were available for issuance under the 2016 Director Plan.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to be recorded as a reduction of current period expense. A summary of the stock award activity is as follows: Nine Months Ended Stock Awards Weighted Average Award Date Fair Value Outstanding at December 31, 2017 1,428,878 $ 21.53 Restricted stock units awarded 279,459 24.14 Performance stock units awarded 219,943 23.25 Restricted stock units distributed (301,041 ) 17.37 Performance stock units distributed (296,909 ) 21.55 Restricted stock units forfeited (78,171 ) 21.52 Performance stock units forfeited (61,952 ) 26.42 Outstanding at September 30, 2018 1,190,207 $ 23.26 Expense associated with stock awards was $1.1 million and $2.2 million for the quarters ended September 30, 2018 and 2017 , respectively, and $5.2 million and $7.0 million for the nine months ended September 30, 2018 and 2017 , respectively. Unrecognized pre-tax expense of $12.4 million related to stock awards is expected to be recognized over the weighted average remaining service period of 1.91 years for awards outstanding at September 30, 2018 . Deferred Stock Unit Awards Deferred stock units are generally awarded to directors of the Company and represent the Company’s obligation to transfer one share of the Company’s common stock to the grantee at a future date and are generally fully vested on the date of grant. The expense related to the issuance of deferred stock units is recorded as of the date of the award. A summary of deferred stock unit activity is as follows: Nine Months Ended Deferred Stock Units Weighted Average Award Date Fair Value Outstanding at December 31, 2017 269,977 $ 20.14 Awarded 43,729 23.67 Distributed (26,396 ) 19.32 Outstanding at September 30, 2018 287,310 $ 20.76 Expense associated with deferred stock unit awards was less than $0.1 million for each of the quarters ended September 30, 2018 and 2017 , and $1.0 million and $1.1 million for the nine months ended September 30, 2018 and 2017 , respectively. Stock Options 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 There were 73,897 stock options forfeited during the nine months ended September 30, 2018 with a weighted average exercise price of $26.60 per share. Stock options outstanding and exercisable at September 30, 2018 were 52,783 , with a weighted average exercise price of $18.11 per share. There was no expense associated with stock option grants for both quarters and nine months ended September 30, 2018 and 2017 and no unrecognized pre-tax expense related to stock option grants at September 30, 2018 . Financial data for stock option exercises are summarized as follows (in thousands): Nine Months Ended 2018 2017 Aggregate intrinsic value of outstanding stock options $ 384 $ 478 Aggregate intrinsic value of exercisable stock options 384 478 The intrinsic value calculations are based on the Company’s closing stock price of $25.38 and $23.28 on September 30, 2018 and 2017 , respectively. The Company uses a binomial option-pricing model for valuation purposes to reflect the features of stock options granted. Volatility, expected term and dividend yield assumptions are based on the Company’s historical experience. The risk-free rate is based on a U.S. treasury note with a maturity similar to the option grant’s expected term. There were no stock options awarded during 2018 or 2017 .</t>
  </si>
  <si>
    <t>Taxes on Income</t>
  </si>
  <si>
    <t>Income Tax Disclosure [Abstract]</t>
  </si>
  <si>
    <t>TAXES ON INCOME The Company’s effective tax rate in the quarter and nine-month period ended September 30, 2018 was a benefit of 1,275.0% on a pre-tax loss and an expense of 22.9% on pre-tax income, respectively. These effective rates were positively impacted by a $1.5 million adjustment to the mandatory deemed repatriation tax on foreign earnings and a $1.5 million net tax benefit related to employee share-based awards that vested during the first quarter of 2018. In total, these two adjustments had a 39.3% benefit to the effective tax rate during the first nine months of 2018. Offsetting these positive impacts were valuation allowances recorded on certain net operating losses in foreign jurisdictions for which no income tax benefit can be recognized. For the quarter and nine-month period ended September 30, 2017 , the Company’s effective tax rate was a benefit of 7.4% on a pre-tax loss and an expense of 2.2% on a pre-tax loss, respectively. The low effective tax rates, as compared to the U.S. federal statutory income tax rate, were unfavorably impacted by: (i) significant pre-tax charges related to goodwill and definite-lived intangible asset impairments, certain of which are not deductible for tax purposes; and (ii) the impact of establishing a $14.9 million valuation allowance on net operating losses and other deferred tax assets in jurisdictions, primarily in the United States, where the Company is unlikely to recognize these benefits. The effective tax rate for the first nine months of 2017 was also unfavorably impacted by a higher mix of earnings in the United States, primarily from income generated on a large deepwater project in the Company’s pipe coating and insulation operation.</t>
  </si>
  <si>
    <t>Commitments and Contingencies</t>
  </si>
  <si>
    <t>Commitments and Contingencies Disclosure [Abstract]</t>
  </si>
  <si>
    <t>COMMITMENTS AND CONTINGENCIES Litigation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Purchase Commitments The Company had no material purchase commitments at September 30, 2018 . Guarantees The Company has many contracts that require the Company to indemnify the other party against loss from claims, including claims of patent or trademark infringement or other third-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September 30, 2018 on its Consolidated Balance Sheet.</t>
  </si>
  <si>
    <t>Segment Reporting</t>
  </si>
  <si>
    <t>Segment Reporting [Abstract]</t>
  </si>
  <si>
    <t>SEGMENT REPORTING The Company has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restructuring charges and an allocation of corporate-related expenses. Financial information by segment was as follows (in thousands): Quarters Ended Nine Months Ended 2018 2017 2018 2017 Revenues: Infrastructure Solutions $ 155,681 $ 174,161 $ 450,840 $ 451,340 Corrosion Protection 105,624 102,276 300,118 353,381 Energy Services 78,374 65,435 248,612 216,799 Total revenues $ 339,679 $ 341,872 $ 999,570 $ 1,021,520 Gross profit: Infrastructure Solutions $ 38,135 $ 41,189 $ 100,793 $ 106,803 Corrosion Protection 26,411 23,063 74,524 86,663 Energy Services 8,127 9,190 29,913 27,156 Total gross profit $ 72,673 $ 73,442 $ 205,230 $ 220,622 Operating income (loss): Infrastructure Solutions (1) $ 10,398 $ (74,025 ) $ 19,563 $ (60,224 ) Corrosion Protection (2) 2,463 (2,703 ) 6,184 15,803 Energy Services 148 1,457 4,902 4,857 Total operating income (loss) 13,009 (75,271 ) 30,649 (39,564 ) Other income (expense): Interest expense (3,870 ) (3,962 ) (13,236 ) (12,014 ) Interest income 130 33 239 117 Other (3) (9,281 ) (798 ) (10,049 ) (1,593 ) Total other expense (13,021 ) (4,727 ) (23,046 ) (13,490 ) Income (loss) before taxes on income $ (12 ) $ (79,998 ) $ 7,603 $ (53,054 ) _______________________ (1) Operating income in the third quarter of 2018 includes $6.0 million of 2017 Restructuring charges (see Note 4) and $0.2 million of costs primarily related to the planned divestitures of Australia and Denmark. Operating loss in the third quarter of 2017 includes: (i) $4.5 million of 2017 Restructuring charges (see Note 3); (ii) $45.4 million of goodwill impairment charges (see Note 2); (iii) $41.0 million of definite-lived intangible asset impairment charges (see Note 2); and (iv) $0.1 million of costs incurred primarily related to the acquisition of Environmental Techniques. Operating income in the first nine months of 2018 includes $12.1 million of 2017 Restructuring charges (see Note 4) and $0.5 million of costs primarily related to the planned divestitures of Australia and Denmark. Operating loss in the nine months ended September 30, 2017 includes: (i) $4.7 million of 2017 Restructuring charges (see Note 3); (ii) $45.4 million of goodwill impairment charges (see Note 2); (iii) $41.0 million of definite-lived intangible asset impairment charges (see Note 2); and (iv) $0.7 million of costs incurred primarily related to the acquisition of Environmental Techniques. (2) Operating income in the third quarter of 2018 includes $1.2 million of 2017 Restructuring charges (see Note 4) and $4.6 million of costs incurred primarily related to the divestiture of Bayou. Operating loss in the third quarter of 2017 includes $2.2 million of 2017 Restructuring charges (see Note 3) and $1.9 million of costs incurred primarily related to the planned divestiture of Bayou. Operating income in the first nine months of 2018 includes $3.2 million of 2017 Restructuring charges (see Note 4) and $5.5 million of costs incurred primarily related to the acquisition of Hebna and the divestiture of Bayou. Operating income in the first nine months of 2017 includes $2.2 million of 2017 Restructuring charges (see Note 3) and $1.9 million of costs incurred primarily related to the planned divestiture of Bayou. (3) Other expense for the quarter and nine months ended September 30, 2018 includes charges of $8.7 million related to the loss on the sale of Bayou and $0.2 million related to 2017 Restructuring charges (see Note 4). The following table summarizes revenues, gross profit and operating income (loss) by geographic region (in thousands): Quarters Ended Nine Months Ended 2018 2017 2018 2017 Revenues (1) : United States $ 262,298 $ 250,815 $ 779,206 $ 787,046 Canada 35,920 41,939 95,185 98,053 Europe 16,281 17,367 48,135 51,656 Other foreign 25,180 31,751 77,044 84,765 Total revenues $ 339,679 $ 341,872 $ 999,570 $ 1,021,520 Gross profit: United States $ 57,043 $ 56,295 $ 165,203 $ 179,029 Canada 7,265 9,099 17,494 19,703 Europe 2,931 2,989 5,467 9,414 Other foreign 5,434 5,059 17,066 12,476 Total gross profit $ 72,673 $ 73,442 $ 205,230 $ 220,622 Operating income (loss): United States $ 12,604 $ (57,799 ) $ 32,983 $ (25,752 ) Canada 4,055 1,148 7,170 5,086 Europe (4,423 ) (2,860 ) (10,473 ) (2,672 ) Other foreign 773 (15,760 ) 969 (16,226 ) Total operating income (loss) $ 13,009 $ (75,271 ) $ 30,649 $ (39,564 ) __________________________ (1) Revenues are attributed to the country of origin for the Company’s legal entities. For a significant majority of its legal entities, the country of origin relates to the country or geographic area that it services.</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a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either the settlement of cash flow hedges or the outstanding hedged balance. At September 30, 2018 , the Company’s cash flow hedges were in a net deferred gain position of $5.6 million due to favorable movements in short-term interest rates relative to the hedged position. The Company presents derivative instruments in the consolidated financial statements on a gross basis. Deferred gains and losses were recorded in other non-current assets and other non-current liabilities, respectively, and other comprehensive income on the Consolidated Balance Sheets. The net periodic change of the Company’s cash flow hedges was recorded on the foreign currency translation adjustment and derivative transactions line of the Consolidated Statements of Equity. The Company also engages in regular inter-company trade activities and receives royalty payments from certain of its wholly-owned entities, paid in local currency, rather than the Company’s functional currency, U.S. dollars. The Company utilizes foreign currency forward exchange contracts to mitigate the currency risk associated with the anticipated future payments from certain of its international entities. During the first nine months of 2018 and 2017 , losses of $0.4 million and $0.1 million , respectively, were recorded upon settlement of foreign currency forward exchange contracts. Gains and losses of this nature are recorded to “Other income (expense)” in the Consolidated Statements of Operations. In October 2015, the Company entered into an interest rate swap agreement for a notional amount of $262.5 million , which is set to expire in October 2020. The notional amount of this swap mirrored the amortization of a $262.5 million portion of the Company’s $350.0 million term loan drawn from the original Credit Facility. The swap requires the Company to make a monthly fixed rate payment of 1.46% calculated on the amortizing $262.5 million notional amount and provides for the Company to receive a payment based upon a variable monthly LIBOR interest rate calculated by amortizing the $262.5 million same notional amount. The receipt of the monthly LIBOR-based payment offsets a variable monthly LIBOR-based interest cost on a corresponding $262.5 million portion of the Company’s term loan from the original Credit Facility. This interest rate swap is used to partially hedge the interest rate risk associated with the volatility of monthly LIBOR rate movement and is accounted for as a cash flow hedge. On March 12, 2018, the Company entered into an interest rate swap forward agreement that begins in October 2020 and expires in February 2023 to coincide with the amortization period of the amended Credit Facility. The swap will require the Company to make a monthly fixed rate payment of 2.937% calculated on the then amortizing $170.6 million notional amount, and provides for the Company to receive a payment based upon a variable monthly LIBOR interest rate calculated on the same amortizing $170.6 million notional amount. The receipt of the monthly LIBOR-based payment will offset the variable monthly LIBOR-based interest cost on a corresponding $170.6 million portion of the Company’s term loan from the amended Credit Facility. This interest rate swap will be used to partially hedge the interest rate risk associated with the volatility of monthly LIBOR rate movement and accounted for as a cash flow hedge. The following table summarizes the Company’s derivative positions at September 30, 2018 : Position Notional Amount Weighted Average Remaining Maturity In Years Average Exchange Rate USD/British Pound Sell £ 1,962,900 0.3 1.31 EURO/British Pound Sell £ 2,568,300 0.3 1.12 Interest Rate Swap $ 216,562,500 4.3 The following table provides a summary of the fair value amounts of our derivative instruments, all of which are Level 2 inputs as defined below (in thousands): Designation of Derivatives Balance Sheet Location September 30, December 31, Derivatives Designated as Hedging Instruments: Forward Currency Contracts Prepaid expenses and other current assets $ — $ 176 Interest Rate Swaps Other non-current assets 5,584 3,193 Total Assets $ 5,584 $ 3,369 Forward Currency Contracts Accrued expenses $ — $ 33 Total Liabilities $ — $ 33 Derivatives Not Designated as Hedging Instruments: Forward Currency Contracts Prepaid expenses and other current assets $ — $ 10 Total Assets $ — $ 10 Forward Currency Contracts Accrued expenses $ 61 $ — Total Liabilities $ 61 $ — Total Derivative Assets $ 5,584 $ 3,379 Total Derivative Liabilities 61 33 Total Net Derivative Asset (Liability) $ 5,523 $ 3,346 FASB ASC 820, Fair Value Measurements (“FASB ASC 820”), defines fair value and establishes a framework for measuring and disclosing fair value instruments. The guidance establishes a three-tier fair value hierarchy, which prioritizes the inputs used in measuring fair value. These tiers include: • Level 1 – defined as quoted prices in active markets for identical instruments; • Level 2 – defined as inputs other than quoted prices in active markets that are either directly or indirectly observable; • Level 3 – defined as unobservable inputs in which little or no market data exists, therefore requiring an entity to develop its own assumptions. In accordance with FASB ASC 820, the Company determined that the value of all of its derivative instruments, which are measured at fair value on a recurring basis, are derived from significant observable inputs, referred to as Level 2 inputs. The Company had no transfers between Level 1, 2 or 3 inputs during the quarter ended September 30, 2018 . Certain financial instruments are required to be recorded at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fair value, which is based on Level 2 inputs as previously defined.</t>
  </si>
  <si>
    <t>Subsequent Events</t>
  </si>
  <si>
    <t>Subsequent Events [Abstract]</t>
  </si>
  <si>
    <t>SUBSEQUENT EVENTS Additional Restructuring Actions On October 26, 2018, the Company’s board of directors approved additional actions with respect to the 2017 Restructuring, which included the decision to: (i) exit multiple additional international locations; and (ii) take actions to further optimize operations within North America. Total pre-tax charges associated with the additional actions are expected to be approximately $25 million , including pre-tax cash charges of approximately $8 million to $10 million . Most charges are expected to be incurred by mid-2019 and relate to employee severance, retention, extension of benefits, employment assistance programs, early lease and contract termination and other restructuring related costs. The identified charges are primarily focused in the international operations of both Infrastructure Solutions and Corrosion Protection, but also include certain other measures to reduce consolidated operating costs. The Company expects to reduce headcount by approximately 150 employees as a result of these additional actions. As the Company completes these actions over the coming months, additional charges and headcount reductions could occur. Asset Sale Agreement On November 1, 2018, the Company executed a sale agreement for substantially all of the fixed assets and inventory from its CIPP operations in Denmark for a sale price of DKK 10.5 million (approximately $1.6 million ). The transfer of ownership is expected to occur in early November 2018. In connection with the sale, the Company entered into a five -year exclusive tube-supply agreement whereby the buyers will purchase liners from the Company. The buyers will also be entitled to use the Insituform ® trade name based on a trade mark license granted for the same five -year time period. No impairment charges are expected to be recorded as the net carrying value approximated or was less than the sale price.</t>
  </si>
  <si>
    <t>Accounting Policies (Policies)</t>
  </si>
  <si>
    <t>Foreign Currency Translation</t>
  </si>
  <si>
    <t>Foreign Currency Translation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t>
  </si>
  <si>
    <t>Cash and Cash Equivalents, Restricted Cash and Cash Equivalents</t>
  </si>
  <si>
    <t>Cash, Cash Equivalents and Restricted Cash The Company classifies highly liquid investments with original maturities of 90 days or less as cash equivalents. Recorded book values are reasonable estimates of fair value for cash and cash equivalents.</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 There were no changes in the Company’s VIEs during the quarter ended September 30, 2018 .</t>
  </si>
  <si>
    <t>Newly Issued Accounting Pronouncements</t>
  </si>
  <si>
    <t>Newly Issued Accounting Pronouncements In August 2018, the FASB issued Accounting Standards Update No. 2018-13, Fair Value Measurement: Disclosure Framework—Changes to the Disclosure Requirements for Fair Value Measurement , which modifies the disclosure requirements for Level 1, Level 2 and Level 3 instruments in the fair value hierarchy. The guidance is effective for the Company’s fiscal year beginning January 1, 2020, including interim periods within that fiscal year. The Company is currently evaluating the effect the guidance will have on its consolidated financial statements. In February 2018, the FASB issued Accounting Standards Update No. 2018-02, Reclassification of Certain Tax Effects from Accumulated Other Comprehensive Income , which permits a company to reclassify the income tax effects of the TCJA on items within accumulated other comprehensive income to retained earnings. The guidance is effective for the Company’s fiscal year beginning January 1, 2019, including interim periods within that fiscal year. Companies may adopt the new guidance using one of two transition methods: (i) retrospective to each period (or periods) in which the income tax effects are recognized, or (ii) at the beginning of the period of adoption. The Company is currently evaluating the effect the guidance will have on its consolidated financial statements. In August 2017, the FASB issued Accounting Standards Update No. 2017-12, Derivatives and Hedging (Topic 815): Targeted Improvements to Accounting for Hedging Activities , which amends the recognition and presentation requirements for hedge accounting activities. The standard improves the financial reporting of hedging relationships to better portray the economic results of an entity’s risk management activities in its financial statements and reduces the complexity of applying hedge accounting. This new guidance is effective for the Company’s fiscal year beginning January 1, 2019, but the Company early-adopted this standard, effective January 1, 2018. The adoption of this standard did not have a material impact on its consolidated financial statements. In November 2016, the FASB issued Accounting Standards Update No. 2016-18, Statement of Cash Flows (Topic 230): Restricted Cash , which requires that a statement of cash flows explain the change during the period in the total of cash, cash equivalents, and restricted cash. As a result, restricted cash is included with cash and cash equivalents when reconciling the beginning-of-period and end-of-period total amounts shown on the statement of cash flows. This new guidance was effective for the Company’s fiscal year beginning January 1, 2018 and applied retrospectively. The Company’s adoption of this standard, effective January 1, 2018, did not have a material impact on its consolidated financial statements, other than the classification of restricted cash on the Consolidated Statement of Cash Flows. In August 2016, the FASB issued Accounting Standards Update No. 2016-15, Statement of Cash Flows (Topic 230): Classification of Certain Cash Receipts and Cash Payments , which addresses diversity in how certain cash receipts and cash payments are presented and classified in the statement of cash flows. The standard was effective for the Company’s fiscal year beginning January 1, 2018, the adoption of which did not have a material impact on its consolidated financial statements. In February 2016, the FASB issued Accounting Standards Update No. 2016-02, Leases (Topic 842) , that requires lessees to present right-of-use assets and lease liabilities on the balance sheet for all leases with lease terms longer than twelve months. The standard is effective for the Company’s fiscal year beginning January 1, 2019, including interim periods within that fiscal year. Early adoption is permitted, although the Company does not intend to do so. The Company intends to adopt the new guidance using the cumulative effect method, which would apply to all new lease contracts initiated on or after January 1, 2019. For existing lease contracts that have remaining obligations as of January 1, 2019, the difference between the recognition criteria in the new guidance and the Company’s current practices would be recognized using a cumulative effect adjustment to the opening balance of retained earnings. In early 2017, the Company identified a project manager as well as a cross-functional implementation team responsible for identifying and assessing the impact on its lease contracts. During 2017 and 2018, the implementation team completed the assessment phase, which included data retrieval from the Company’s key third-party lease administration vendors and the identification of the Company’s known lease contracts throughout the world. Additionally, the Company is currently implementing a third-party software solution to support recognition and disclosure under the new standard, including customization and migration of existing data into the new software solution. During the fourth quarter of 2018, the Company will: (i) test the data output from the software solution in accordance with the new standard; (ii) calculate opening balances and determine the cumulative effect adjustment; and (iii) identify any further potential changes to business processes, systems and controls. In May 2014, the FASB issued Accounting Standards Update No. 2014-09, Revenue from Contracts with Customers (Topic 606) , which replaces revenue recognition requirements regarding contracts with customers to transfer goods or services with a single revenue recognition model for recognizing revenue. Under the new guidance, entities are required to recognize revenue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e Company adopted this standard, effective January 1, 2018, using the modified retrospective transition method. See Note 3.</t>
  </si>
  <si>
    <t>The Company has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restructuring charges and an allocation of corporate-related expenses.</t>
  </si>
  <si>
    <t>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a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either the settlement of cash flow hedges or the outstanding hedged balance.</t>
  </si>
  <si>
    <t>Accounting Policies (Tables)</t>
  </si>
  <si>
    <t>Schedule of accumulated other comprehensive income (loss)</t>
  </si>
  <si>
    <t>The Company’s accumulated other comprehensive loss is comprised of three main components: (i) currency translation; (ii) derivatives; and (iii) gains and losses associated with the Company’s defined benefit plan in the United Kingdom (in thousands): September 30, December 31, 2017 Currency translation adjustments $ (38,017 ) $ (26,614 ) Derivative hedging activity 5,584 3,336 Pension activity (235 ) (244 ) Total accumulated other comprehensive loss $ (32,668 ) $ (23,522 )</t>
  </si>
  <si>
    <t>Schedule of weighted average number of shares</t>
  </si>
  <si>
    <t>Earnings per share have been calculated using the following share information: Quarters Ended Nine Months Ended 2018 2017 2018 2017 Weighted average number of common shares used for basic EPS 32,312,000 32,905,142 32,390,777 33,363,472 Effect of dilutive stock options and restricted and deferred stock unit awards — — 667,229 — Weighted average number of common shares and dilutive potential common stock used for dilutive EPS 32,312,000 32,905,142 33,058,006 33,363,472</t>
  </si>
  <si>
    <t>Restrictions on cash and cash equivalents</t>
  </si>
  <si>
    <t>Cash, cash equivalents and restricted cash reported within the Consolidated Balance Sheets and Consolidated Statements of Cash Flows are as follows (in thousands): Balance sheet data September 30, 2018 December 31, (1) Cash and cash equivalents $ 67,410 $ 105,717 Restricted cash 1,835 1,839 Cash, cash equivalents and restricted cash $ 69,245 $ 107,556 __________________________ (1) Amounts exclude $1.0 million of cash and cash equivalents classified as held for sale at December 31, 2017 (see Note 5).</t>
  </si>
  <si>
    <t>Financial data for consolidated variable interest entities</t>
  </si>
  <si>
    <t>Financial data for consolidated variable interest entities are summarized in the following tables (in thousands): Balance sheet data September 30, December 31, (1) Current assets $ 39,022 $ 42,732 Non-current assets 5,098 26,346 Current liabilities 14,514 12,449 Non-current liabilities 11,341 30,675 __________________________ (1) Amounts included $25.4 million of assets and $9.8 million of liabilities classified as held for sale relating to our pipe coating and insulation joint venture in Louisiana, Bayou Wasco Insulation, LLC, which was divested on August 31, 2018. See Note 5. Quarters Ended Nine Months Ended Income statement data (1) 2018 2017 2018 2017 (1) Revenue $ 16,405 $ 11,457 $ 39,179 $ 72,916 Gross profit 3,238 1,984 6,982 11,704 Net income (loss) attributable to Aegion Corporation (946 ) 1,121 (886 ) 3,071 __________________________ (1) During the nine months ended September 30, 2017, increased activity was primarily driven from our joint venture in Louisiana, which performed work on a large deepwater pipe coating and insulation project.</t>
  </si>
  <si>
    <t>Revenues (Tables)</t>
  </si>
  <si>
    <t>Disaggregation of Revenue</t>
  </si>
  <si>
    <t>The following tables summarize revenues by segment and geography (in thousands): Quarter Ended September 30, 2018 Infrastructure Solutions Corrosion Protection Energy Services Total Primary geographic region: United States $ 111,902 $ 72,022 $ 78,374 $ 262,298 Canada 16,153 19,767 — 35,920 Europe 13,460 2,821 — 16,281 Other foreign 14,166 11,014 — 25,180 Total revenues $ 155,681 $ 105,624 $ 78,374 $ 339,679 Nine Months Ended September 30, 2018 Infrastructure Solutions Corrosion Protection Energy Services Total Primary geographic region: United States $ 323,327 $ 207,267 $ 248,612 $ 779,206 Canada 44,028 51,157 — 95,185 Europe 39,600 8,535 — 48,135 Other foreign 43,885 33,159 — 77,044 Total revenues $ 450,840 $ 300,118 $ 248,612 $ 999,570 Quarter Ended September 30, 2017 Infrastructure Solutions Corrosion Protection Energy Services Total Primary geographic region: United States $ 128,356 $ 57,024 $ 65,435 $ 250,815 Canada 17,936 24,003 — 41,939 Europe 13,900 3,467 — 17,367 Other foreign 13,969 17,782 — 31,751 Total revenues $ 174,161 $ 102,276 $ 65,435 $ 341,872 Nine Months Ended September 30, 2017 Infrastructure Solutions Corrosion Protection Energy Services Total Primary geographic region: United States $ 328,627 $ 241,620 $ 216,799 $ 787,046 Canada 42,170 55,883 — 98,053 Europe 41,196 10,460 — 51,656 Other foreign 39,347 45,418 — 84,765 Total revenues $ 451,340 $ 353,381 $ 216,799 $ 1,021,520 The following tables summarize revenues by segment and contract type (in thousands): Quarter Ended September 30, 2018 Infrastructure Solutions Corrosion Protection Energy Services Total Contract type: Fixed fee $ 141,598 $ 68,935 $ 2,069 $ 212,602 Time and materials — 25,612 76,305 101,917 Product sales 11,679 11,077 — 22,756 License fees 2,404 — — 2,404 Total revenues $ 155,681 $ 105,624 $ 78,374 $ 339,679 Nine Months Ended September 30, 2018 Infrastructure Solutions Corrosion Protection Energy Services Total Contract type: Fixed fee $ 416,392 $ 210,819 $ 13,793 $ 641,004 Time and materials — 60,160 234,819 294,979 Product sales 32,011 29,139 — 61,150 License fees 2,437 — — 2,437 Total revenues $ 450,840 $ 300,118 $ 248,612 $ 999,570 Quarter Ended September 30, 2017 Infrastructure Solutions Corrosion Protection Energy Services Total Contract type: Fixed fee $ 163,043 $ 76,419 $ 1,548 $ 241,010 Time and materials — 14,188 63,887 78,075 Product sales 10,987 11,669 — 22,656 License fees 131 — — 131 Total revenues $ 174,161 $ 102,276 $ 65,435 $ 341,872 Nine Months Ended September 30, 2017 Infrastructure Solutions Corrosion Protection Energy Services Total Contract type: Fixed fee $ 419,991 $ 276,431 $ 4,216 $ 700,638 Time and materials — 40,325 212,583 252,908 Product sales 30,905 36,625 — 67,530 License fees 444 — — 444 Total revenues $ 451,340 $ 353,381 $ 216,799 $ 1,021,520</t>
  </si>
  <si>
    <t>Contract Asset and Liability</t>
  </si>
  <si>
    <t>Net contract assets (liabilities) consisted of the following (in thousands): September 30, (1) December 31, 2017 (2) Contract assets – current $ 88,348 $ 75,371 Contract liabilities – current (35,297 ) (51,597 ) Net contract assets $ 53,051 $ 23,774 __________________________ (1) Amounts exclude contract assets of $2.2 million and contract liabilities of less than $0.1 million that were classified as held for sale at September 30, 2018 (see Note 5). (2) Amounts exclude contract assets of $1.3 million and contract liabilities of $5.5 million that were classified as held for sale at December 31, 2017 (see Note 5).</t>
  </si>
  <si>
    <t>Restructuring (Tables)</t>
  </si>
  <si>
    <t>Summary of restructuring and related costs</t>
  </si>
  <si>
    <t>During the quarter and nine months ended September 30, 2018 and 2017 , the Company recorded pre-tax expenses related to the 2017 Restructuring as follows (in thousands): Quarter Ended September 30, 2018 Quarter Ended September 30, 2017 Infrastructure Solutions Corrosion Protection Total Infrastructure Solutions Corrosion Protection Total Severance and benefit related costs $ 914 $ 35 $ 949 $ 3,140 $ 1,930 $ 5,070 Lease and contract termination costs 215 — 215 250 90 340 Relocation and other moving costs 55 — 55 — 29 29 Other restructuring costs (1) 5,085 1,119 6,204 1,183 115 1,298 Total pre-tax restructuring charges (2) $ 6,269 $ 1,154 $ 7,423 $ 4,573 $ 2,164 $ 6,737 __________________________ (1) Includes charges primarily related to certain wind-down costs, allowances for accounts receivable, fixed asset disposals and other restructuring-related costs in connection with exiting non-pipe-related contract applications for the Tyfo ® system in North America and right-sizing the CIPP operations in Australia and Denmark. Amounts also include goodwill and definite-lived intangible asset impairments related to Denmark. (2) Includes $0.3 million and $0.8 million of corporate-related restructuring charges in the third quarter of 2018 and 2017 , respectively, that have been allocated to the Infrastructure Solutions and Corrosion Protection reportable segments. Nine Months Ended September 30, 2018 Nine Months Ended September 30, 2017 Infrastructure Solutions Corrosion Protection Total Infrastructure Solutions Corrosion Protection Total Severance and benefit related costs $ 2,780 $ 437 $ 3,217 $ 3,140 $ 1,930 $ 5,070 Lease and contract termination costs 1,052 150 1,202 250 90 340 Relocation and other moving costs 129 — 129 — 29 29 Other restructuring costs (1) 8,395 2,637 11,032 1,183 115 1,298 Total pre-tax restructuring charges (2) $ 12,356 $ 3,224 $ 15,580 $ 4,573 $ 2,164 $ 6,737 __________________________ (1) Includes charges primarily related to certain wind-down costs, allowances for accounts receivable, fixed asset disposals and other restructuring-related costs in connection with exiting non-pipe-related contract applications for the Tyfo ® system in North America and right-sizing the CIPP operations in Australia and Denmark. Amounts also include goodwill and definite-lived intangible asset impairments related to Denmark. (2) Includes $0.9 million and $0.8 million of corporate-related restructuring charges in the first nine months of 2018 and 2017 , respectively, that have been allocated to the Infrastructure Solutions and Corrosion Protection reportable segments. The following tables summarize all charges related to the 2017 Restructuring recognized in the quarter and nine month periods ended September 30, 2018 and 2017 as presented in their affected line in the Consolidated Statements of Operations (in thousands): Quarter Ended September 30, 2018 Quarter Ended September 30, 2017 Infrastructure Solutions Corrosion Protection Total (1) Infrastructure Solutions Corrosion Protection Total (2) Cost of Revenues $ 138 $ 567 $ 705 $ 30 $ 15 $ 45 Operating expenses 2,466 552 3,018 1,153 100 1,253 Goodwill impairment 1,389 — 1,389 — — — Definite-lived intangible asset impairment 870 — 870 — — — Restructuring and related charges 1,184 35 1,219 3,390 2,049 5,439 Other expense 222 — 222 — — — Total pre-tax restructuring charges $ 6,269 $ 1,154 $ 7,423 $ 4,573 $ 2,164 $ 6,737 __________________________ (1) Total pre-tax restructuring charges include cash charges of $2.3 million and non-cash charges of $5.1 million . Cash charges consist of charges incurred during the quarter that will be settled in cash, either during the current period or future periods. (2) Total pre-tax restructuring charges include cash charges of $6.6 million and non-cash charges of $0.1 million . Cash charges consist of charges incurred during the quarter that will be settled in cash, either during the current period or future periods. Nine Months Ended September 30, 2018 Nine Months Ended September 30, 2017 Infrastructure Solutions Corrosion Protection Total (1) Infrastructure Solutions Corrosion Protection Total (2) Cost of Revenues $ 138 $ 567 $ 705 $ 30 $ 15 $ 45 Operating expenses 5,776 2,070 7,846 1,153 100 1,253 Goodwill impairment 1,389 — 1,389 — — — Definite-lived intangible asset impairment 870 — 870 — — — Restructuring and related charges 3,961 587 4,548 3,390 2,049 5,439 Other expense 222 — 222 — — — Total pre-tax restructuring charges $ 12,356 $ 3,224 $ 15,580 $ 4,573 $ 2,164 $ 6,737 __________________________ (1) Total pre-tax restructuring charges include cash charges of $7.4 million and non-cash charges of $8.2 million . Cash charges consist of charges incurred during the period that will be settled in cash, either during the current period or future periods. (2) Total pre-tax restructuring charges include cash charges of $6.6 million and non-cash charges of $0.1 million . Cash charges consist of charges incurred during the quarter that will be settled in cash, either during the current period or future periods.</t>
  </si>
  <si>
    <t>Summary of restructuring activity</t>
  </si>
  <si>
    <t>The following tables summarize the 2017 Restructuring activity during the first nine months of 2018 and 2017 (in thousands): Reserves at December 31, 2017 2018 Foreign Currency Translation Utilized in 2018 Reserves at Cash (1) Non-Cash Severance and benefit related costs $ 3,864 $ 3,217 $ (30 ) $ 4,754 $ — $ 2,297 Lease and contract termination costs 650 1,202 (4 ) 1,337 — 511 Relocation and other moving costs — 129 — 129 — — Other restructuring costs 675 11,032 — 3,204 8,150 353 Total pre-tax restructuring charges $ 5,189 $ 15,580 $ (34 ) $ 9,424 $ 8,150 $ 3,161 __________________________ (1) Refers to cash utilized to settle charges during the first nine months of 2018. 2017 Utilized in 2017 Reserves at Cash (1) Non-Cash Severance and benefit related costs $ 5,070 $ 1,639 $ — $ 3,431 Lease and contract termination costs 340 264 — 76 Relocation and other moving costs 29 29 — — Other restructuring costs 1,298 521 77 700 Total pre-tax restructuring charges $ 6,737 $ 2,453 $ 77 $ 4,207 __________________________ (1) Refers to cash utilized to settle charges during the first nine months of 2017.</t>
  </si>
  <si>
    <t>Assets and Liabilities Held for Sale (Tables)</t>
  </si>
  <si>
    <t>Schedule of assets and liabilities held for sale</t>
  </si>
  <si>
    <t>The following table provides the components of assets and liabilities held for sale (in thousands): September 30, 2018 December 31, Australia Denmark Total Bayou Assets held for sale: Current assets Cash and cash equivalents $ — $ — $ — $ 989 Receivables, net 2,003 — 2,003 6,368 Retainage 16 — 16 — Contract assets 2,185 — 2,185 1,299 Inventories 1,769 35 1,804 3,727 Prepaid expenses and other current assets 250 — 250 827 Total current assets 6,223 35 6,258 13,210 Property, plant &amp; equipment, less accumulated depreciation 2,315 1,600 3,915 53,887 Identified intangible assets, less accumulated amortization — — — 3,217 Total assets held for sale $ 8,538 $ 1,635 $ 10,173 $ 70,314 Liabilities held for sale: Current liabilities Accounts payable $ 985 $ — $ 985 $ 5,763 Accrued expenses 5,399 — 5,399 1,805 Contract liabilities 39 — 39 5,478 Total current liabilities 6,423 — 6,423 13,046 Long-term debt — — — 7,757 Other non-current liabilities — — — 97 Total liabilities held for sale $ 6,423 $ — $ 6,423 $ 20,900</t>
  </si>
  <si>
    <t>Goodwill and Intangible Assets (Tables)</t>
  </si>
  <si>
    <t>Schedule of goodwill</t>
  </si>
  <si>
    <t>The following table presents a reconciliation of the beginning and ending balances of the Company’s goodwill (in thousands): Infrastructure Corrosion Energy Total Balance, December 31, 2017: Goodwill, gross $ 246,486 $ 74,369 $ 80,246 $ 401,101 Accumulated impairment losses (61,459 ) (45,400 ) (33,527 ) (140,386 ) Goodwill, net 185,027 28,969 46,719 260,715 2018 Activity: Acquisitions (1) (2) — 2,715 1,258 3,973 Impairments (3) (1,389 ) — — (1,389 ) Foreign currency translation (1,363 ) (179 ) — (1,542 ) Balance, September 30, 2018: Goodwill, gross 245,123 76,905 81,504 403,532 Accumulated impairment losses (62,848 ) (45,400 ) (33,527 ) (141,775 ) Goodwill, net $ 182,275 $ 31,505 $ 47,977 $ 261,757 __________________________ (1) During the second quarter of 2018, the Company recorded goodwill of $2.7 million related to the acquisition of Hebna (see Note 1). (2) During the third quarter of 2018, the Company recorded goodwill of $1.3 million related to the acquisition of P2S (see Note 1). (3) During the third quarter of 2018, the Company recorded a $1.4 million goodwill impairment related to restructuring activities in Denmark (see Note 4).</t>
  </si>
  <si>
    <t>Schedule of identified intangible assets</t>
  </si>
  <si>
    <t>Intangible assets consisted of the following (in thousands): September 30, 2018 December 31, 2017 Weighted Average Useful Lives (Years) Gross Carrying Amount Accumulated Amortization Net Carrying Amount Gross Carrying Amount Accumulated Amortization Net Carrying Amount License agreements (3) 1.8 $ 3,899 $ (3,686 ) $ 213 $ 4,497 $ (3,623 ) $ 874 Leases 2.3 796 (599 ) 197 796 (534 ) 262 Trademarks (2) (3) 9.6 15,739 (7,132 ) 8,607 15,464 (6,184 ) 9,280 Non-competes (1) (2) 4.8 2,548 (1,107 ) 1,441 1,197 (1,048 ) 149 Customer relationships (1) (2) (3) 9.2 161,745 (64,876 ) 96,869 160,423 (56,907 ) 103,516 Patents and acquired technology 6.1 38,699 (21,577 ) 17,122 39,285 (21,021 ) 18,264 $ 223,426 $ (98,977 ) $ 124,449 $ 221,662 $ (89,317 ) $ 132,345 __________________________ (1) During the second quarter of 2018, the Company recorded non-competes of $1.1 million and customer relationships of $1.3 million related to the acquisition of Hebna (see Note 1). (2) During the third quarter of 2018, the Company recorded trademarks of $0.3 million , non-competes of $0.2 million and customer relationships of $0.7 million related to the acquisition of P2S (see Note 1). (3) During the third quarter of 2018, the Company recorded intangible asset impairments related to restructuring activities in Denmark of $0.5 million for license agreements, $0.1 million for trademarks, and $0.3 million for customer relationships (see Note 4).</t>
  </si>
  <si>
    <t>Schedule of estimated amortization expense</t>
  </si>
  <si>
    <t>Estimated amortization expense by year is as follows (in thousands): 2018 $ 13,848 2019 13,738 2020 13,691 2021 13,485 2022 13,287</t>
  </si>
  <si>
    <t>Long-Term Debt and Credit Facility (Tables)</t>
  </si>
  <si>
    <t>Schedule of Long-term Debt</t>
  </si>
  <si>
    <t>Long-term debt consisted of the following (in thousands): September 30, December 31, Term note, due February 27, 2023, annualized rates of 4.53% and 3.60%, respectively $ 288,750 $ 308,437 Line of credit, 4.39% and 3.50%, respectively 19,000 38,000 Other notes with interest rates from 3.3% to 7.8% 780 875 Subtotal 308,530 347,312 Less – Current maturities of long-term debt 26,548 26,555 Less – Unamortized loan costs 2,713 2,517 Total $ 279,269 $ 318,240</t>
  </si>
  <si>
    <t>Stockholders' Equity and Equity Compensation (Tables)</t>
  </si>
  <si>
    <t>Summary of all stock award activity</t>
  </si>
  <si>
    <t>A summary of the stock award activity is as follows: Nine Months Ended Stock Awards Weighted Average Award Date Fair Value Outstanding at December 31, 2017 1,428,878 $ 21.53 Restricted stock units awarded 279,459 24.14 Performance stock units awarded 219,943 23.25 Restricted stock units distributed (301,041 ) 17.37 Performance stock units distributed (296,909 ) 21.55 Restricted stock units forfeited (78,171 ) 21.52 Performance stock units forfeited (61,952 ) 26.42 Outstanding at September 30, 2018 1,190,207 $ 23.26</t>
  </si>
  <si>
    <t>Summary of all deferred stock unit activity</t>
  </si>
  <si>
    <t>A summary of deferred stock unit activity is as follows: Nine Months Ended Deferred Stock Units Weighted Average Award Date Fair Value Outstanding at December 31, 2017 269,977 $ 20.14 Awarded 43,729 23.67 Distributed (26,396 ) 19.32 Outstanding at September 30, 2018 287,310 $ 20.76</t>
  </si>
  <si>
    <t>Financial data for stock option exercises</t>
  </si>
  <si>
    <t>Financial data for stock option exercises are summarized as follows (in thousands): Nine Months Ended 2018 2017 Aggregate intrinsic value of outstanding stock options $ 384 $ 478 Aggregate intrinsic value of exercisable stock options 384 478</t>
  </si>
  <si>
    <t>Segment Reporting (Tables)</t>
  </si>
  <si>
    <t>Financial information by segment</t>
  </si>
  <si>
    <t>Financial information by segment was as follows (in thousands): Quarters Ended Nine Months Ended 2018 2017 2018 2017 Revenues: Infrastructure Solutions $ 155,681 $ 174,161 $ 450,840 $ 451,340 Corrosion Protection 105,624 102,276 300,118 353,381 Energy Services 78,374 65,435 248,612 216,799 Total revenues $ 339,679 $ 341,872 $ 999,570 $ 1,021,520 Gross profit: Infrastructure Solutions $ 38,135 $ 41,189 $ 100,793 $ 106,803 Corrosion Protection 26,411 23,063 74,524 86,663 Energy Services 8,127 9,190 29,913 27,156 Total gross profit $ 72,673 $ 73,442 $ 205,230 $ 220,622 Operating income (loss): Infrastructure Solutions (1) $ 10,398 $ (74,025 ) $ 19,563 $ (60,224 ) Corrosion Protection (2) 2,463 (2,703 ) 6,184 15,803 Energy Services 148 1,457 4,902 4,857 Total operating income (loss) 13,009 (75,271 ) 30,649 (39,564 ) Other income (expense): Interest expense (3,870 ) (3,962 ) (13,236 ) (12,014 ) Interest income 130 33 239 117 Other (3) (9,281 ) (798 ) (10,049 ) (1,593 ) Total other expense (13,021 ) (4,727 ) (23,046 ) (13,490 ) Income (loss) before taxes on income $ (12 ) $ (79,998 ) $ 7,603 $ (53,054 ) _______________________ (1) Operating income in the third quarter of 2018 includes $6.0 million of 2017 Restructuring charges (see Note 4) and $0.2 million of costs primarily related to the planned divestitures of Australia and Denmark. Operating loss in the third quarter of 2017 includes: (i) $4.5 million of 2017 Restructuring charges (see Note 3); (ii) $45.4 million of goodwill impairment charges (see Note 2); (iii) $41.0 million of definite-lived intangible asset impairment charges (see Note 2); and (iv) $0.1 million of costs incurred primarily related to the acquisition of Environmental Techniques. Operating income in the first nine months of 2018 includes $12.1 million of 2017 Restructuring charges (see Note 4) and $0.5 million of costs primarily related to the planned divestitures of Australia and Denmark. Operating loss in the nine months ended September 30, 2017 includes: (i) $4.7 million of 2017 Restructuring charges (see Note 3); (ii) $45.4 million of goodwill impairment charges (see Note 2); (iii) $41.0 million of definite-lived intangible asset impairment charges (see Note 2); and (iv) $0.7 million of costs incurred primarily related to the acquisition of Environmental Techniques. (2) Operating income in the third quarter of 2018 includes $1.2 million of 2017 Restructuring charges (see Note 4) and $4.6 million of costs incurred primarily related to the divestiture of Bayou. Operating loss in the third quarter of 2017 includes $2.2 million of 2017 Restructuring charges (see Note 3) and $1.9 million of costs incurred primarily related to the planned divestiture of Bayou. Operating income in the first nine months of 2018 includes $3.2 million of 2017 Restructuring charges (see Note 4) and $5.5 million of costs incurred primarily related to the acquisition of Hebna and the divestiture of Bayou.</t>
  </si>
  <si>
    <t>Summary of revenues, gross profit, and operating income by geographic region</t>
  </si>
  <si>
    <t>The following table summarizes revenues, gross profit and operating income (loss) by geographic region (in thousands): Quarters Ended Nine Months Ended 2018 2017 2018 2017 Revenues (1) : United States $ 262,298 $ 250,815 $ 779,206 $ 787,046 Canada 35,920 41,939 95,185 98,053 Europe 16,281 17,367 48,135 51,656 Other foreign 25,180 31,751 77,044 84,765 Total revenues $ 339,679 $ 341,872 $ 999,570 $ 1,021,520 Gross profit: United States $ 57,043 $ 56,295 $ 165,203 $ 179,029 Canada 7,265 9,099 17,494 19,703 Europe 2,931 2,989 5,467 9,414 Other foreign 5,434 5,059 17,066 12,476 Total gross profit $ 72,673 $ 73,442 $ 205,230 $ 220,622 Operating income (loss): United States $ 12,604 $ (57,799 ) $ 32,983 $ (25,752 ) Canada 4,055 1,148 7,170 5,086 Europe (4,423 ) (2,860 ) (10,473 ) (2,672 ) Other foreign 773 (15,760 ) 969 (16,226 ) Total operating income (loss) $ 13,009 $ (75,271 ) $ 30,649 $ (39,564 ) __________________________ (1) Revenues are attributed to the country of origin for the Company’s legal entities. For a significant majority of its legal entities, the country of origin relates to the country or geographic area that it services.</t>
  </si>
  <si>
    <t>Derivative Financial Instruments (Tables)</t>
  </si>
  <si>
    <t>Summary of derivative positions</t>
  </si>
  <si>
    <t xml:space="preserve">The following table summarizes the Company’s derivative positions at September 30, 2018 : Position Notional Amount Weighted Average Remaining Maturity In Years Average Exchange Rate USD/British Pound Sell £ 1,962,900 0.3 1.31 EURO/British Pound Sell £ 2,568,300 0.3 1.12 Interest Rate Swap $ 216,562,500 4.3 </t>
  </si>
  <si>
    <t>Summary of fair value amounts of derivative instruments</t>
  </si>
  <si>
    <t>The following table provides a summary of the fair value amounts of our derivative instruments, all of which are Level 2 inputs as defined below (in thousands): Designation of Derivatives Balance Sheet Location September 30, December 31, Derivatives Designated as Hedging Instruments: Forward Currency Contracts Prepaid expenses and other current assets $ — $ 176 Interest Rate Swaps Other non-current assets 5,584 3,193 Total Assets $ 5,584 $ 3,369 Forward Currency Contracts Accrued expenses $ — $ 33 Total Liabilities $ — $ 33 Derivatives Not Designated as Hedging Instruments: Forward Currency Contracts Prepaid expenses and other current assets $ — $ 10 Total Assets $ — $ 10 Forward Currency Contracts Accrued expenses $ 61 $ — Total Liabilities $ 61 $ — Total Derivative Assets $ 5,584 $ 3,379 Total Derivative Liabilities 61 33 Total Net Derivative Asset (Liability) $ 5,523 $ 3,346</t>
  </si>
  <si>
    <t>General - Additional Information (Details) - USD ($) $ in Millions</t>
  </si>
  <si>
    <t>Aug. 31, 2018</t>
  </si>
  <si>
    <t>Jul. 20, 2018</t>
  </si>
  <si>
    <t>May 04, 2018</t>
  </si>
  <si>
    <t>Jun. 30, 2018</t>
  </si>
  <si>
    <t>Dec. 31, 2016</t>
  </si>
  <si>
    <t>Dec. 31, 2014</t>
  </si>
  <si>
    <t>General [Line Items]</t>
  </si>
  <si>
    <t>Increase in foreign currency adjustment, error adjustment</t>
  </si>
  <si>
    <t>Decrease in equity-based compensation expense, error adjustment</t>
  </si>
  <si>
    <t>Hebna</t>
  </si>
  <si>
    <t>Total consideration recorded</t>
  </si>
  <si>
    <t>Energy Services</t>
  </si>
  <si>
    <t>Aegion South Africa Proprietary Limited</t>
  </si>
  <si>
    <t>Ownership percentage by noncontrolling owners</t>
  </si>
  <si>
    <t>40.00%</t>
  </si>
  <si>
    <t>OMAN | Co-venturer</t>
  </si>
  <si>
    <t>Purchase price paid, percentage</t>
  </si>
  <si>
    <t>50.00%</t>
  </si>
  <si>
    <t>Aegion International | Aegion South Africa Proprietary Limited</t>
  </si>
  <si>
    <t>Ownership percentage by parent</t>
  </si>
  <si>
    <t>60.00%</t>
  </si>
  <si>
    <t>Aegion International | OMAN | Co-venturer</t>
  </si>
  <si>
    <t>51.00%</t>
  </si>
  <si>
    <t>Restatement Adjustment</t>
  </si>
  <si>
    <t>Intercompany accounts and stock compensation, error, net</t>
  </si>
  <si>
    <t>Decrease in retained earnings, error adjustment</t>
  </si>
  <si>
    <t>Increase in additional paid-in capital, error adjustment</t>
  </si>
  <si>
    <t>Increase in accumulated other comprehensive income loss, error adjustment</t>
  </si>
  <si>
    <t>Increase in operating expense, error adjustment</t>
  </si>
  <si>
    <t>Bayou</t>
  </si>
  <si>
    <t>Proceeds from divestiture of businesses</t>
  </si>
  <si>
    <t>Consideration received, cash</t>
  </si>
  <si>
    <t>Consideration received, performance based, additional earn-out payments</t>
  </si>
  <si>
    <t>Gain (loss) on disposition of business, non-cash</t>
  </si>
  <si>
    <t>Loans Payable | Bayou</t>
  </si>
  <si>
    <t>Consideration received, loans receivable</t>
  </si>
  <si>
    <t>Debt instrument, term</t>
  </si>
  <si>
    <t>2 years</t>
  </si>
  <si>
    <t>Accounting Policies - Foreign Currency  (Details) - USD ($) $ in Thousands</t>
  </si>
  <si>
    <t>Derivative hedging activity</t>
  </si>
  <si>
    <t>Pension activity</t>
  </si>
  <si>
    <t>Total accumulated other comprehensive loss</t>
  </si>
  <si>
    <t>Accounting Policies - Taxation (Details) - USD ($) $ in Millions</t>
  </si>
  <si>
    <t>12 Months Ended</t>
  </si>
  <si>
    <t>Income tax expense</t>
  </si>
  <si>
    <t>Valuation allowance</t>
  </si>
  <si>
    <t>Provisional income tax expense (benefit)</t>
  </si>
  <si>
    <t>Transition tax for accumulated foreign earnings, provisional income tax expense</t>
  </si>
  <si>
    <t>Change in tax rate</t>
  </si>
  <si>
    <t>Other provisional income tax expense (benefit)</t>
  </si>
  <si>
    <t>Change in tax rate, adjustment</t>
  </si>
  <si>
    <t>Accounting Policies - Earnings Per Share (Details) - shares</t>
  </si>
  <si>
    <t>Antidilutive Securities Excluded from Computation of Earnings Per Share [Line Items]</t>
  </si>
  <si>
    <t>Weighted average number of common shares used for basic EPS (in shares)</t>
  </si>
  <si>
    <t>Effect of dilutive stock options and restricted and deferred stock unit awards (in shares)</t>
  </si>
  <si>
    <t>Weighted average number of common shares and dilutive potential common stock used for dilutive EPS (in shares)</t>
  </si>
  <si>
    <t>Antidilutive securities excluded from calculation of earnings per share (in shares)</t>
  </si>
  <si>
    <t>Stock Options</t>
  </si>
  <si>
    <t>Accounting Policies - Cash, Cash Equivalents and Restricted Cash (Details) - USD ($) $ in Thousands</t>
  </si>
  <si>
    <t>Cash, cash equivalents and restricted cash</t>
  </si>
  <si>
    <t>Held for sale, cash and cash equivalents</t>
  </si>
  <si>
    <t>Accounting Policies - Additional Information (Details) - USD ($) $ in Thousands</t>
  </si>
  <si>
    <t>Net foreign exchange transaction gains (loss)</t>
  </si>
  <si>
    <t>Finite-Lived Intangible Assets [Line Items]</t>
  </si>
  <si>
    <t>Fyfe</t>
  </si>
  <si>
    <t>Percentage of fair value in excess of carrying value</t>
  </si>
  <si>
    <t>45.00%</t>
  </si>
  <si>
    <t>Fyfe | Trademarks</t>
  </si>
  <si>
    <t>Fyfe | Customer relationships</t>
  </si>
  <si>
    <t>Fyfe | Patents</t>
  </si>
  <si>
    <t>Accounting Policies - VIE Balance Sheet (Details) - USD ($) $ in Thousands</t>
  </si>
  <si>
    <t>Variable Interest Entity [Line Items]</t>
  </si>
  <si>
    <t>Current assets (VIE)</t>
  </si>
  <si>
    <t>Non-current assets (VIE)</t>
  </si>
  <si>
    <t>Current liabilities (VIE)</t>
  </si>
  <si>
    <t>Non-current liabilities (VIE)</t>
  </si>
  <si>
    <t>Bayou Perma-Pipe Canada, Ltd | Disposal Group, Disposed of by Sale, Not Discontinued Operations</t>
  </si>
  <si>
    <t>Disposal group, assets</t>
  </si>
  <si>
    <t>Disposal group, liabilities</t>
  </si>
  <si>
    <t>Accounting Policies - VIE Income Statement (Details) - USD ($) $ in Thousands</t>
  </si>
  <si>
    <t>Revenue</t>
  </si>
  <si>
    <t>Revenues - Additional Information (Details) - USD ($) $ in Thousands</t>
  </si>
  <si>
    <t>Jan. 01, 2018</t>
  </si>
  <si>
    <t>Disaggregation of Revenue [Line Items]</t>
  </si>
  <si>
    <t>Cumulative effect of new accounting principle in period of adoption</t>
  </si>
  <si>
    <t>Contract with customer, liability, current</t>
  </si>
  <si>
    <t>Difference Between Work Performed On Open Contracts And Contractual Billing Terms</t>
  </si>
  <si>
    <t>Changes in contract assets (liabilities)</t>
  </si>
  <si>
    <t>Difference Related To Customer Advances On Certain Contract</t>
  </si>
  <si>
    <t>Products and Services</t>
  </si>
  <si>
    <t>Revenue recognized, percent</t>
  </si>
  <si>
    <t>92.60%</t>
  </si>
  <si>
    <t>93.30%</t>
  </si>
  <si>
    <t>93.60%</t>
  </si>
  <si>
    <t>Product</t>
  </si>
  <si>
    <t>7.40%</t>
  </si>
  <si>
    <t>6.70%</t>
  </si>
  <si>
    <t>6.40%</t>
  </si>
  <si>
    <t>Accounting Standards Update 2014-09 | Retained Earnings</t>
  </si>
  <si>
    <t>Difference between Revenue Guidance in Effect before and after Topic 606 | Accounting Standards Update 2014-09</t>
  </si>
  <si>
    <t>Changes in revenues</t>
  </si>
  <si>
    <t>Revenues - Performance Obligation (Details) $ in Millions</t>
  </si>
  <si>
    <t>Sep. 30, 2018USD ($)</t>
  </si>
  <si>
    <t>Revenue, remaining performance obligation</t>
  </si>
  <si>
    <t>Revenue, Remaining Performance Obligation, Expected Timing of Satisfaction, Start Date [Axis]: 2019-04-01</t>
  </si>
  <si>
    <t>Revenue, remaining performance obligation, percent</t>
  </si>
  <si>
    <t>97.60%</t>
  </si>
  <si>
    <t>Revenue, remaining performance obligation, expected timing of satisfaction, period</t>
  </si>
  <si>
    <t>12 months</t>
  </si>
  <si>
    <t>Revenues - Disaggreation of Revenues (Details) - USD ($) $ in Thousands</t>
  </si>
  <si>
    <t>Revenue from contract with customer</t>
  </si>
  <si>
    <t>Fixed fee</t>
  </si>
  <si>
    <t>Time and materials</t>
  </si>
  <si>
    <t>Product sales</t>
  </si>
  <si>
    <t>License fees</t>
  </si>
  <si>
    <t>United States</t>
  </si>
  <si>
    <t>Canada</t>
  </si>
  <si>
    <t>Europe</t>
  </si>
  <si>
    <t>Other foreign</t>
  </si>
  <si>
    <t>Infrastructure Solutions</t>
  </si>
  <si>
    <t>Infrastructure Solutions | Fixed fee</t>
  </si>
  <si>
    <t>Infrastructure Solutions | Time and materials</t>
  </si>
  <si>
    <t>Infrastructure Solutions | Product sales</t>
  </si>
  <si>
    <t>Infrastructure Solutions | License fees</t>
  </si>
  <si>
    <t>Infrastructure Solutions | United States</t>
  </si>
  <si>
    <t>Infrastructure Solutions | Canada</t>
  </si>
  <si>
    <t>Infrastructure Solutions | Europe</t>
  </si>
  <si>
    <t>Infrastructure Solutions | Other foreign</t>
  </si>
  <si>
    <t>Corrosion Protection</t>
  </si>
  <si>
    <t>Corrosion Protection | Fixed fee</t>
  </si>
  <si>
    <t>Corrosion Protection | Time and materials</t>
  </si>
  <si>
    <t>Corrosion Protection | Product sales</t>
  </si>
  <si>
    <t>Corrosion Protection | License fees</t>
  </si>
  <si>
    <t>Corrosion Protection | United States</t>
  </si>
  <si>
    <t>Corrosion Protection | Canada</t>
  </si>
  <si>
    <t>Corrosion Protection | Europe</t>
  </si>
  <si>
    <t>Corrosion Protection | Other foreign</t>
  </si>
  <si>
    <t>Energy Services | Fixed fee</t>
  </si>
  <si>
    <t>Energy Services | Time and materials</t>
  </si>
  <si>
    <t>Energy Services | Product sales</t>
  </si>
  <si>
    <t>Energy Services | License fees</t>
  </si>
  <si>
    <t>Energy Services | United States</t>
  </si>
  <si>
    <t>Energy Services | Canada</t>
  </si>
  <si>
    <t>Energy Services | Europe</t>
  </si>
  <si>
    <t>Energy Services | Other foreign</t>
  </si>
  <si>
    <t>Revenues - Contract Assets (Liabilities) (Details) - USD ($) $ in Thousands</t>
  </si>
  <si>
    <t>Contract assets – current</t>
  </si>
  <si>
    <t>Contract liabilities – current</t>
  </si>
  <si>
    <t>Net contract assets</t>
  </si>
  <si>
    <t>Contract assets, held-for-sale</t>
  </si>
  <si>
    <t>Contract liabilities, held-for-sale</t>
  </si>
  <si>
    <t>Restructuring - Additional Information (Details) $ in Thousands</t>
  </si>
  <si>
    <t>14 Months Ended</t>
  </si>
  <si>
    <t>Sep. 30, 2017USD ($)</t>
  </si>
  <si>
    <t>Sep. 30, 2018USD ($)employee</t>
  </si>
  <si>
    <t>Restructuring Cost and Reserve [Line Items]</t>
  </si>
  <si>
    <t>Goodwill and long-lived asset impairment</t>
  </si>
  <si>
    <t>Expected restructuring cash charges</t>
  </si>
  <si>
    <t>Restructuring charges, pre tax</t>
  </si>
  <si>
    <t>Restructuring charges, net of tax</t>
  </si>
  <si>
    <t>Payments for restructuring</t>
  </si>
  <si>
    <t>Restructuring reserve, settled without cash</t>
  </si>
  <si>
    <t>Headcount reduction | employee</t>
  </si>
  <si>
    <t>Restructuring - Pre Tax Restructuring Cost (Details) - USD ($) $ in Thousands</t>
  </si>
  <si>
    <t>Restructuring charges</t>
  </si>
  <si>
    <t>Severance and benefit related costs | Restructuring 2017</t>
  </si>
  <si>
    <t>Lease and contract termination costs | Restructuring 2017</t>
  </si>
  <si>
    <t>Relocation and other moving costs | Restructuring 2017</t>
  </si>
  <si>
    <t>Other restructuring | Restructuring 2017</t>
  </si>
  <si>
    <t>Infrastructure Solutions | Restructuring 2017</t>
  </si>
  <si>
    <t>Infrastructure Solutions | Severance and benefit related costs | Restructuring 2017</t>
  </si>
  <si>
    <t>Infrastructure Solutions | Lease and contract termination costs | Restructuring 2017</t>
  </si>
  <si>
    <t>Infrastructure Solutions | Relocation and other moving costs | Restructuring 2017</t>
  </si>
  <si>
    <t>Infrastructure Solutions | Other restructuring | Restructuring 2017</t>
  </si>
  <si>
    <t>Corrosion Protection | Restructuring 2017</t>
  </si>
  <si>
    <t>Corrosion Protection | Severance and benefit related costs | Restructuring 2017</t>
  </si>
  <si>
    <t>Corrosion Protection | Lease and contract termination costs | Restructuring 2017</t>
  </si>
  <si>
    <t>Corrosion Protection | Relocation and other moving costs | Restructuring 2017</t>
  </si>
  <si>
    <t>Corrosion Protection | Other restructuring | Restructuring 2017</t>
  </si>
  <si>
    <t>Corporate, Non-Segment | Restructuring 2017</t>
  </si>
  <si>
    <t>Restructuring - Recognized Cost Restructuring Activities (Details) - USD ($) $ in Thousands</t>
  </si>
  <si>
    <t>Restructuring and related cost, incurred cost</t>
  </si>
  <si>
    <t>Restructuring charges, cash</t>
  </si>
  <si>
    <t>Restructuring charges, non-cash</t>
  </si>
  <si>
    <t>Restructuring 2017 | Cost of Revenue</t>
  </si>
  <si>
    <t>Restructuring 2017 | Operating expenses</t>
  </si>
  <si>
    <t>Restructuring 2017 | Restructuring and related charges</t>
  </si>
  <si>
    <t>Restructuring 2017 | Other expense</t>
  </si>
  <si>
    <t>Infrastructure Solutions | Restructuring 2017 | Cost of Revenue</t>
  </si>
  <si>
    <t>Infrastructure Solutions | Restructuring 2017 | Operating expenses</t>
  </si>
  <si>
    <t>Infrastructure Solutions | Restructuring 2017 | Restructuring and related charges</t>
  </si>
  <si>
    <t>Infrastructure Solutions | Restructuring 2017 | Other expense</t>
  </si>
  <si>
    <t>Corrosion Protection | Restructuring 2017 | Cost of Revenue</t>
  </si>
  <si>
    <t>Corrosion Protection | Restructuring 2017 | Operating expenses</t>
  </si>
  <si>
    <t>Corrosion Protection | Restructuring 2017 | Restructuring and related charges</t>
  </si>
  <si>
    <t>Corrosion Protection | Restructuring 2017 | Other expense</t>
  </si>
  <si>
    <t>Restructuring - Restructuring Activities (Details) - Restructuring 2017 - USD ($) $ in Thousands</t>
  </si>
  <si>
    <t>Restructuring Reserve [Roll Forward]</t>
  </si>
  <si>
    <t>Restructuring reserve, start</t>
  </si>
  <si>
    <t>Restructuring reserve, foreign currency translation gain (loss)</t>
  </si>
  <si>
    <t>Restructuring reserve, end</t>
  </si>
  <si>
    <t>Severance and benefit related costs</t>
  </si>
  <si>
    <t>Lease and contract termination costs</t>
  </si>
  <si>
    <t>Relocation and other moving costs</t>
  </si>
  <si>
    <t>Other restructuring costs</t>
  </si>
  <si>
    <t>Assets and Liabilities Held for Sale (Details) - USD ($) $ in Thousands</t>
  </si>
  <si>
    <t>Assets held for sale:</t>
  </si>
  <si>
    <t>Liabilities held for sale:</t>
  </si>
  <si>
    <t>Disposal Group, Held-for-sale, Not Discontinued Operations</t>
  </si>
  <si>
    <t>Receivables, net</t>
  </si>
  <si>
    <t>Identified intangible assets, less accumulated amortization</t>
  </si>
  <si>
    <t>Total assets held for sale</t>
  </si>
  <si>
    <t>Long-term debt</t>
  </si>
  <si>
    <t>Total liabilities held for sale</t>
  </si>
  <si>
    <t>Bayou | Disposal Group, Held-for-sale, Not Discontinued Operations</t>
  </si>
  <si>
    <t>Australia | Disposal Group, Held-for-sale, Not Discontinued Operations</t>
  </si>
  <si>
    <t>Denmark | Disposal Group, Held-for-sale, Not Discontinued Operations</t>
  </si>
  <si>
    <t>Goodwill and Intangible Assets - Goodwill (Details) - USD ($) $ in Thousands</t>
  </si>
  <si>
    <t>Goodwill [Roll Forward]</t>
  </si>
  <si>
    <t>Goodwill, gross</t>
  </si>
  <si>
    <t>Accumulated impairment losses</t>
  </si>
  <si>
    <t>Goodwill, beginning balance</t>
  </si>
  <si>
    <t>Acquisitions</t>
  </si>
  <si>
    <t>Foreign currency translation</t>
  </si>
  <si>
    <t>Goodwill, ending balance</t>
  </si>
  <si>
    <t>Hebna | Corrosion Protection</t>
  </si>
  <si>
    <t>Denmark | Infrastructure Solutions</t>
  </si>
  <si>
    <t>Goodwill and Intangible Assets - Intangible Assets (Details) - USD ($) $ in Thousands</t>
  </si>
  <si>
    <t>Gross Carrying Amount</t>
  </si>
  <si>
    <t>Accumulated Amortization</t>
  </si>
  <si>
    <t>Net Carrying Amount</t>
  </si>
  <si>
    <t>License agreements (3)</t>
  </si>
  <si>
    <t>Weighted Average Useful Lives (Years)</t>
  </si>
  <si>
    <t>1 year 9 months 25 days</t>
  </si>
  <si>
    <t>Leases</t>
  </si>
  <si>
    <t>2 years 3 months</t>
  </si>
  <si>
    <t>Trademarks</t>
  </si>
  <si>
    <t>9 years 7 months 5 days</t>
  </si>
  <si>
    <t>Non-competes</t>
  </si>
  <si>
    <t>4 years 9 months 10 days</t>
  </si>
  <si>
    <t>Customer relationships</t>
  </si>
  <si>
    <t>9 years 1 month 30 days</t>
  </si>
  <si>
    <t>Patents and acquired technology</t>
  </si>
  <si>
    <t>6 years 1 month 10 days</t>
  </si>
  <si>
    <t>Hebna | Non-competes</t>
  </si>
  <si>
    <t>Finite-lived intangible assets acquired</t>
  </si>
  <si>
    <t>Hebna | Customer relationships</t>
  </si>
  <si>
    <t>Energy Services | Trademarks</t>
  </si>
  <si>
    <t>Energy Services | Non-competes</t>
  </si>
  <si>
    <t>Energy Services | Customer relationships</t>
  </si>
  <si>
    <t>Denmark | License agreements (3)</t>
  </si>
  <si>
    <t>Denmark | Trademarks</t>
  </si>
  <si>
    <t>Denmark | Customer relationships</t>
  </si>
  <si>
    <t>Goodwill and Intangible Assets - Additional Information (Details) - USD ($) $ in Millions</t>
  </si>
  <si>
    <t>Amortization of intangible assets</t>
  </si>
  <si>
    <t>Goodwill and Intangible Assets - Estimated Future Amortization Expense (Details) $ in Thousands</t>
  </si>
  <si>
    <t>Long-Term Debt and Credit Facility - Schedule of Long-term Debt (Details) - USD ($) $ in Thousands</t>
  </si>
  <si>
    <t>Debt Instrument [Line Items]</t>
  </si>
  <si>
    <t>Subtotal</t>
  </si>
  <si>
    <t>Less – Current maturities of long-term debt</t>
  </si>
  <si>
    <t>Less – Unamortized loan costs</t>
  </si>
  <si>
    <t>Term Note</t>
  </si>
  <si>
    <t>Term note, due February 27, 2023, annualized rates of 4.53% and 3.60%, respectively</t>
  </si>
  <si>
    <t>Current effective interest rate</t>
  </si>
  <si>
    <t>4.53%</t>
  </si>
  <si>
    <t>3.60%</t>
  </si>
  <si>
    <t>Line of Credit</t>
  </si>
  <si>
    <t>Line of credit, 4.39% and 3.50%, respectively</t>
  </si>
  <si>
    <t>4.39%</t>
  </si>
  <si>
    <t>3.50%</t>
  </si>
  <si>
    <t>Other notes</t>
  </si>
  <si>
    <t>Other notes with interest rates from 3.3% to 7.8%</t>
  </si>
  <si>
    <t>Other notes | Minimum</t>
  </si>
  <si>
    <t>Current annualized interest rate</t>
  </si>
  <si>
    <t>3.30%</t>
  </si>
  <si>
    <t>Other notes | Maximum</t>
  </si>
  <si>
    <t>7.80%</t>
  </si>
  <si>
    <t>Long-Term Debt and Credit Facility - Additional Information (Details)</t>
  </si>
  <si>
    <t>Aug. 31, 2018USD ($)</t>
  </si>
  <si>
    <t>Feb. 27, 2018</t>
  </si>
  <si>
    <t>Mar. 12, 2018USD ($)</t>
  </si>
  <si>
    <t>Dec. 31, 2017USD ($)</t>
  </si>
  <si>
    <t>Oct. 31, 2017USD ($)</t>
  </si>
  <si>
    <t>Oct. 31, 2015USD ($)</t>
  </si>
  <si>
    <t>Fees</t>
  </si>
  <si>
    <t>Up front lending fees</t>
  </si>
  <si>
    <t>Third party arrangement fees</t>
  </si>
  <si>
    <t>Third-party notes and bank debt held</t>
  </si>
  <si>
    <t>Repayments of lines of credit</t>
  </si>
  <si>
    <t>Debt designated as third-party debt</t>
  </si>
  <si>
    <t>Long-term debt, fair value</t>
  </si>
  <si>
    <t>2015 Interest Rate Swap</t>
  </si>
  <si>
    <t>Interest rate at period end</t>
  </si>
  <si>
    <t>3.74%</t>
  </si>
  <si>
    <t>Notional amount</t>
  </si>
  <si>
    <t>Fixed interest rate</t>
  </si>
  <si>
    <t>1.46%</t>
  </si>
  <si>
    <t>2018 Interest Rate Swap</t>
  </si>
  <si>
    <t>Portion of amortization of term loan</t>
  </si>
  <si>
    <t>2.937%</t>
  </si>
  <si>
    <t>Term Loan [Member]</t>
  </si>
  <si>
    <t>Maximum borrowing capacity</t>
  </si>
  <si>
    <t>2015 Credit Facility</t>
  </si>
  <si>
    <t>Senior secured credit facility</t>
  </si>
  <si>
    <t>Secured debt outstanding</t>
  </si>
  <si>
    <t>Letters of credit issued and outstanding</t>
  </si>
  <si>
    <t>Line of credit</t>
  </si>
  <si>
    <t>Initial maximum financial leverage ratio</t>
  </si>
  <si>
    <t>Actual financial leverage ratio</t>
  </si>
  <si>
    <t>Remaining borrowing capacity</t>
  </si>
  <si>
    <t>Minimum permitted fixed charge coverage ratio</t>
  </si>
  <si>
    <t>Actual fixed charge coverage ratio</t>
  </si>
  <si>
    <t>2015 Credit Facility | Insurance Carriers Collateral</t>
  </si>
  <si>
    <t>2015 Credit Facility | Work Performance Obligations</t>
  </si>
  <si>
    <t>2015 Credit Facility | LIBOR | 2015 Interest Rate Swap</t>
  </si>
  <si>
    <t>2015 Credit Facility | LIBOR | Minimum</t>
  </si>
  <si>
    <t>Basis spread on variable rate</t>
  </si>
  <si>
    <t>1.25%</t>
  </si>
  <si>
    <t>2015 Credit Facility | LIBOR | Maximum</t>
  </si>
  <si>
    <t>2.25%</t>
  </si>
  <si>
    <t>2015 Credit Facility | Term Loan [Member]</t>
  </si>
  <si>
    <t>Debt Instrument, Term</t>
  </si>
  <si>
    <t>5 years</t>
  </si>
  <si>
    <t>2015 Credit Facility | Line of Credit</t>
  </si>
  <si>
    <t>Term of revolving line of credit</t>
  </si>
  <si>
    <t>Maximum borrowing capacity, post sale</t>
  </si>
  <si>
    <t>Unamortized loan costs</t>
  </si>
  <si>
    <t>Interest expense, debt</t>
  </si>
  <si>
    <t>2018 Credit Facility</t>
  </si>
  <si>
    <t>Repayment from proceeds from divestiture of businesses</t>
  </si>
  <si>
    <t>Stockholders' Equity and Equity Compensation - Additional Information (Details) - USD ($)</t>
  </si>
  <si>
    <t>Apr. 30, 2018</t>
  </si>
  <si>
    <t>Oct. 31, 2017</t>
  </si>
  <si>
    <t>Stockholders' Equity and Equity Compensation (Details) [Line Items]</t>
  </si>
  <si>
    <t>Share repurchase program, authorized amount</t>
  </si>
  <si>
    <t>Options forfeited (in shares)</t>
  </si>
  <si>
    <t>Options forfeited (in dollars per share)</t>
  </si>
  <si>
    <t>Options outstanding (in shares)</t>
  </si>
  <si>
    <t>Weighted average exercise price (in dollars per share)</t>
  </si>
  <si>
    <t>Closing stock price (in dollars per share)</t>
  </si>
  <si>
    <t>Stock options awarded during period (in shares)</t>
  </si>
  <si>
    <t>Stock Awards</t>
  </si>
  <si>
    <t>Share based compensation expense</t>
  </si>
  <si>
    <t>Unrecognized share based compensation expense</t>
  </si>
  <si>
    <t>Weighted average recognition period</t>
  </si>
  <si>
    <t>1 year 10 months 28 days</t>
  </si>
  <si>
    <t>Deferred Stock Units</t>
  </si>
  <si>
    <t>Unrecognized pre-tax expense related to stock option grants</t>
  </si>
  <si>
    <t>Stock Options | Minimum</t>
  </si>
  <si>
    <t>Award vesting period</t>
  </si>
  <si>
    <t>7 years</t>
  </si>
  <si>
    <t>Stock Options | Maximum</t>
  </si>
  <si>
    <t>10 years</t>
  </si>
  <si>
    <t>2016 Employee Plan</t>
  </si>
  <si>
    <t>Stock repurchase program, number of shares authorized to be repurchased (in shares)</t>
  </si>
  <si>
    <t>Number of shares available for issuance (in shares)</t>
  </si>
  <si>
    <t>2016 Director Plan</t>
  </si>
  <si>
    <t>Equity Compensation Programs</t>
  </si>
  <si>
    <t>Stock repurchased during period (in shares)</t>
  </si>
  <si>
    <t>Stock repurchased during period, value</t>
  </si>
  <si>
    <t>Shares repurchased, average price per share (in dollars per share)</t>
  </si>
  <si>
    <t>Open Market Repurchase Program</t>
  </si>
  <si>
    <t>Stockholders' Equity and Equity Compensation - Summary of Stock Award Activity (Details)</t>
  </si>
  <si>
    <t>Sep. 30, 2018$ / sharesshares</t>
  </si>
  <si>
    <t>Outstanding, beginning balance (in shares) | shares</t>
  </si>
  <si>
    <t>Outstanding, ending balance (in shares) | shares</t>
  </si>
  <si>
    <t>Weighted Average Award Date Fair Value</t>
  </si>
  <si>
    <t>Outstanding, beginning balance (in dollars per share) | $ / shares</t>
  </si>
  <si>
    <t>Outstanding, ending balance (in dollars per share) | $ / shares</t>
  </si>
  <si>
    <t>Awarded (in shares) | shares</t>
  </si>
  <si>
    <t>Distributed (in shares) | shares</t>
  </si>
  <si>
    <t>Forfeited (in shares) | shares</t>
  </si>
  <si>
    <t>Awarded (in dollars per share) | $ / shares</t>
  </si>
  <si>
    <t>Distributed (in dollars per share) | $ / shares</t>
  </si>
  <si>
    <t>Forfeited (in dollars per share) | $ / shares</t>
  </si>
  <si>
    <t>Stockholders' Equity and Equity Compensation - Summary of Deferred Stock Unit Activity (Details)</t>
  </si>
  <si>
    <t>Stockholders' Equity and Equity Compensation - Financial Data for Stock Option Exercises (Details) - USD ($) $ in Thousands</t>
  </si>
  <si>
    <t>Aggregate intrinsic value of outstanding stock options</t>
  </si>
  <si>
    <t>Aggregate intrinsic value of exercisable stock options</t>
  </si>
  <si>
    <t>Taxes on Income (Details) - USD ($) $ in Millions</t>
  </si>
  <si>
    <t>Effective income tax rate</t>
  </si>
  <si>
    <t>1275.00%</t>
  </si>
  <si>
    <t>22.90%</t>
  </si>
  <si>
    <t>(2.20%)</t>
  </si>
  <si>
    <t>Employee share-based payments, amount</t>
  </si>
  <si>
    <t>Employee share-based payments, percentage</t>
  </si>
  <si>
    <t>39.30%</t>
  </si>
  <si>
    <t>Operating loss carryforwards, valuation allowance</t>
  </si>
  <si>
    <t>Segment Reporting - Additional Information (Details)</t>
  </si>
  <si>
    <t>Sep. 30, 2018segment</t>
  </si>
  <si>
    <t>Number of operating segments</t>
  </si>
  <si>
    <t>Number of reportable segments</t>
  </si>
  <si>
    <t>Segment Reporting - Financial Information by Segment (Details) - USD ($) $ in Thousands</t>
  </si>
  <si>
    <t>Segment Reporting Information [Line Items]</t>
  </si>
  <si>
    <t>Australia and Denmark | Infrastructure Solutions</t>
  </si>
  <si>
    <t>Gain (loss) on disposition of business</t>
  </si>
  <si>
    <t>Bayou | Corrosion Protection</t>
  </si>
  <si>
    <t>Restructuring costs</t>
  </si>
  <si>
    <t>Environmental Techniques | Infrastructure Solutions</t>
  </si>
  <si>
    <t>Hebna | Bayou | Corrosion Protection</t>
  </si>
  <si>
    <t>Segment Reporting - Summary of Revenues, Gross Profit and Operating Income (Loss) by Geographic Region (Details) - USD ($) $ in Thousands</t>
  </si>
  <si>
    <t>Revenues from External Customers and Long-Lived Assets [Line Items]</t>
  </si>
  <si>
    <t>Derivative Financial Instruments - Additional Information (Details) - USD ($)</t>
  </si>
  <si>
    <t>Mar. 12, 2018</t>
  </si>
  <si>
    <t>Oct. 31, 2015</t>
  </si>
  <si>
    <t>Gain upon settlement of cash flow hedges, (less than $0.1 million)</t>
  </si>
  <si>
    <t>Amount of hedged item</t>
  </si>
  <si>
    <t>Recurring | Designated as Hedging Instrument</t>
  </si>
  <si>
    <t>Net derivative asset</t>
  </si>
  <si>
    <t>Derivative Financial Instruments - Summary of Derivative Positions (Details) - 9 months ended Sep. 30, 2018</t>
  </si>
  <si>
    <t>USD ($)€ / £$ / £</t>
  </si>
  <si>
    <t>GBP (£)€ / £$ / £</t>
  </si>
  <si>
    <t>USD/British Pound | Sell</t>
  </si>
  <si>
    <t>Derivative [Line Items]</t>
  </si>
  <si>
    <t>Notional Amount</t>
  </si>
  <si>
    <t>Weighted Average Remaining Maturity In Years</t>
  </si>
  <si>
    <t>3 months 19 days</t>
  </si>
  <si>
    <t>Average Exchange Rate | $ / £</t>
  </si>
  <si>
    <t>EURO/British Pound | Sell</t>
  </si>
  <si>
    <t>Average Exchange Rate | € / £</t>
  </si>
  <si>
    <t>Interest Rate Swaps</t>
  </si>
  <si>
    <t>Notional Amount | $</t>
  </si>
  <si>
    <t>4 years 3 months</t>
  </si>
  <si>
    <t>Derivative Financial Instruments - Summary of the Fair Value Amounts of Derivative Instruments (Details) - Recurring - USD ($) $ in Thousands</t>
  </si>
  <si>
    <t>Significant Observable Inputs (Level 2)</t>
  </si>
  <si>
    <t>Derivatives, Fair Value [Line Items]</t>
  </si>
  <si>
    <t>Derivative assets</t>
  </si>
  <si>
    <t>Derivative liabilities</t>
  </si>
  <si>
    <t>Net derivative asset (liability)</t>
  </si>
  <si>
    <t>Designated as Hedging Instrument</t>
  </si>
  <si>
    <t>Designated as Hedging Instrument | Significant Observable Inputs (Level 2)</t>
  </si>
  <si>
    <t>Designated as Hedging Instrument | Significant Observable Inputs (Level 2) | Forward Currency Contracts | Prepaid expenses and other current assets</t>
  </si>
  <si>
    <t>Designated as Hedging Instrument | Significant Observable Inputs (Level 2) | Forward Currency Contracts | Accrued expenses</t>
  </si>
  <si>
    <t>Designated as Hedging Instrument | Significant Observable Inputs (Level 2) | Interest Rate Swaps | Other non-current assets</t>
  </si>
  <si>
    <t>Not Designated as Hedging Instrument | Significant Observable Inputs (Level 2)</t>
  </si>
  <si>
    <t>Not Designated as Hedging Instrument | Significant Observable Inputs (Level 2) | Forward Currency Contracts | Prepaid expenses and other current assets</t>
  </si>
  <si>
    <t>Not Designated as Hedging Instrument | Significant Observable Inputs (Level 2) | Forward Currency Contracts | Accrued expenses</t>
  </si>
  <si>
    <t>Subsequent Events (Details) $ in Thousands, kr in Millions</t>
  </si>
  <si>
    <t>Nov. 01, 2018USD ($)</t>
  </si>
  <si>
    <t>Nov. 01, 2018DKK (kr)</t>
  </si>
  <si>
    <t>Oct. 26, 2018USD ($)employee</t>
  </si>
  <si>
    <t>Subsequent Event [Line Items]</t>
  </si>
  <si>
    <t>Subsequent Event</t>
  </si>
  <si>
    <t>Proceeds from sale of productive assets</t>
  </si>
  <si>
    <t>Tube-supply agreement, term (years)</t>
  </si>
  <si>
    <t>Trade Name Entitlement Agreement, Term</t>
  </si>
  <si>
    <t>Subsequent Event | Restructuring 2017</t>
  </si>
  <si>
    <t>Reduction of headcount | employee</t>
  </si>
  <si>
    <t>Subsequent Event | Restructuring 2017 | Minimum</t>
  </si>
  <si>
    <t>Subsequent Event | Restructuring 2017 | Maximu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Restructuring &quot;#,##0_);_(&quot;Restructuring &quot;(#,##0)" numFmtId="168"/>
    <numFmt formatCode="_(&quot;£ &quot;#,##0_);_(&quot;£ &quot;(#,##0)" numFmtId="169"/>
    <numFmt formatCode="_(&quot;kr &quot;#,##0.0_);_(&quot;k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313990</v>
      </c>
    </row>
    <row r="8" spans="1:3">
      <c r="A8" s="4" t="s">
        <v>12</v>
      </c>
      <c r="B8" s="4" t="s">
        <v>13</v>
      </c>
    </row>
    <row r="9" spans="1:3">
      <c r="A9" s="4" t="s">
        <v>14</v>
      </c>
      <c r="B9" s="5" t="n">
        <v>353020</v>
      </c>
    </row>
    <row r="10" spans="1:3">
      <c r="A10" s="4" t="s">
        <v>15</v>
      </c>
      <c r="B10" s="4" t="s">
        <v>16</v>
      </c>
    </row>
    <row r="11" spans="1:3">
      <c r="A11" s="4" t="s">
        <v>17</v>
      </c>
      <c r="B11" s="4" t="s">
        <v>13</v>
      </c>
    </row>
    <row r="12" spans="1:3">
      <c r="A12" s="4" t="s">
        <v>18</v>
      </c>
      <c r="B12" s="4" t="s">
        <v>13</v>
      </c>
    </row>
    <row r="13" spans="1:3">
      <c r="A13" s="4" t="s">
        <v>19</v>
      </c>
      <c r="B13" s="4" t="s">
        <v>20</v>
      </c>
    </row>
    <row r="14" spans="1:3">
      <c r="A14" s="4" t="s">
        <v>21</v>
      </c>
      <c r="B14" s="5" t="n">
        <v>2018</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v>
      </c>
      <c r="B1" s="2" t="s">
        <v>1</v>
      </c>
    </row>
    <row r="2" spans="1:2">
      <c r="B2" s="2" t="s">
        <v>2</v>
      </c>
    </row>
    <row r="3" spans="1:2">
      <c r="A3" s="3" t="s">
        <v>191</v>
      </c>
    </row>
    <row r="4" spans="1:2">
      <c r="A4" s="4" t="s">
        <v>28</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39679</v>
      </c>
      <c r="C4" s="7" t="n">
        <v>341872</v>
      </c>
      <c r="D4" s="7" t="n">
        <v>999570</v>
      </c>
      <c r="E4" s="7" t="n">
        <v>1021520</v>
      </c>
    </row>
    <row r="5" spans="1:5">
      <c r="A5" s="4" t="s">
        <v>29</v>
      </c>
      <c r="B5" s="5" t="n">
        <v>267006</v>
      </c>
      <c r="C5" s="5" t="n">
        <v>268430</v>
      </c>
      <c r="D5" s="5" t="n">
        <v>794340</v>
      </c>
      <c r="E5" s="5" t="n">
        <v>800898</v>
      </c>
    </row>
    <row r="6" spans="1:5">
      <c r="A6" s="4" t="s">
        <v>30</v>
      </c>
      <c r="B6" s="5" t="n">
        <v>72673</v>
      </c>
      <c r="C6" s="5" t="n">
        <v>73442</v>
      </c>
      <c r="D6" s="5" t="n">
        <v>205230</v>
      </c>
      <c r="E6" s="5" t="n">
        <v>220622</v>
      </c>
    </row>
    <row r="7" spans="1:5">
      <c r="A7" s="4" t="s">
        <v>31</v>
      </c>
      <c r="B7" s="5" t="n">
        <v>51386</v>
      </c>
      <c r="C7" s="5" t="n">
        <v>54872</v>
      </c>
      <c r="D7" s="5" t="n">
        <v>161750</v>
      </c>
      <c r="E7" s="5" t="n">
        <v>165812</v>
      </c>
    </row>
    <row r="8" spans="1:5">
      <c r="A8" s="4" t="s">
        <v>32</v>
      </c>
      <c r="B8" s="5" t="n">
        <v>1389</v>
      </c>
      <c r="C8" s="5" t="n">
        <v>45390</v>
      </c>
      <c r="D8" s="5" t="n">
        <v>1389</v>
      </c>
      <c r="E8" s="5" t="n">
        <v>45390</v>
      </c>
    </row>
    <row r="9" spans="1:5">
      <c r="A9" s="4" t="s">
        <v>33</v>
      </c>
      <c r="B9" s="5" t="n">
        <v>870</v>
      </c>
      <c r="C9" s="5" t="n">
        <v>41032</v>
      </c>
      <c r="D9" s="5" t="n">
        <v>870</v>
      </c>
      <c r="E9" s="5" t="n">
        <v>41032</v>
      </c>
    </row>
    <row r="10" spans="1:5">
      <c r="A10" s="4" t="s">
        <v>34</v>
      </c>
      <c r="B10" s="5" t="n">
        <v>4800</v>
      </c>
      <c r="C10" s="5" t="n">
        <v>1980</v>
      </c>
      <c r="D10" s="5" t="n">
        <v>6024</v>
      </c>
      <c r="E10" s="5" t="n">
        <v>2513</v>
      </c>
    </row>
    <row r="11" spans="1:5">
      <c r="A11" s="4" t="s">
        <v>35</v>
      </c>
      <c r="B11" s="5" t="n">
        <v>1219</v>
      </c>
      <c r="C11" s="5" t="n">
        <v>5439</v>
      </c>
      <c r="D11" s="5" t="n">
        <v>4548</v>
      </c>
      <c r="E11" s="5" t="n">
        <v>5439</v>
      </c>
    </row>
    <row r="12" spans="1:5">
      <c r="A12" s="4" t="s">
        <v>36</v>
      </c>
      <c r="B12" s="5" t="n">
        <v>13009</v>
      </c>
      <c r="C12" s="5" t="n">
        <v>-75271</v>
      </c>
      <c r="D12" s="5" t="n">
        <v>30649</v>
      </c>
      <c r="E12" s="5" t="n">
        <v>-39564</v>
      </c>
    </row>
    <row r="13" spans="1:5">
      <c r="A13" s="3" t="s">
        <v>37</v>
      </c>
    </row>
    <row r="14" spans="1:5">
      <c r="A14" s="4" t="s">
        <v>38</v>
      </c>
      <c r="B14" s="5" t="n">
        <v>-3870</v>
      </c>
      <c r="C14" s="5" t="n">
        <v>-3962</v>
      </c>
      <c r="D14" s="5" t="n">
        <v>-13236</v>
      </c>
      <c r="E14" s="5" t="n">
        <v>-12014</v>
      </c>
    </row>
    <row r="15" spans="1:5">
      <c r="A15" s="4" t="s">
        <v>39</v>
      </c>
      <c r="B15" s="5" t="n">
        <v>130</v>
      </c>
      <c r="C15" s="5" t="n">
        <v>33</v>
      </c>
      <c r="D15" s="5" t="n">
        <v>239</v>
      </c>
      <c r="E15" s="5" t="n">
        <v>117</v>
      </c>
    </row>
    <row r="16" spans="1:5">
      <c r="A16" s="4" t="s">
        <v>40</v>
      </c>
      <c r="B16" s="5" t="n">
        <v>-9281</v>
      </c>
      <c r="C16" s="5" t="n">
        <v>-798</v>
      </c>
      <c r="D16" s="5" t="n">
        <v>-10049</v>
      </c>
      <c r="E16" s="5" t="n">
        <v>-1593</v>
      </c>
    </row>
    <row r="17" spans="1:5">
      <c r="A17" s="4" t="s">
        <v>41</v>
      </c>
      <c r="B17" s="5" t="n">
        <v>-13021</v>
      </c>
      <c r="C17" s="5" t="n">
        <v>-4727</v>
      </c>
      <c r="D17" s="5" t="n">
        <v>-23046</v>
      </c>
      <c r="E17" s="5" t="n">
        <v>-13490</v>
      </c>
    </row>
    <row r="18" spans="1:5">
      <c r="A18" s="4" t="s">
        <v>42</v>
      </c>
      <c r="B18" s="5" t="n">
        <v>-12</v>
      </c>
      <c r="C18" s="5" t="n">
        <v>-79998</v>
      </c>
      <c r="D18" s="5" t="n">
        <v>7603</v>
      </c>
      <c r="E18" s="5" t="n">
        <v>-53054</v>
      </c>
    </row>
    <row r="19" spans="1:5">
      <c r="A19" s="4" t="s">
        <v>43</v>
      </c>
      <c r="B19" s="5" t="n">
        <v>-153</v>
      </c>
      <c r="C19" s="5" t="n">
        <v>-5954</v>
      </c>
      <c r="D19" s="5" t="n">
        <v>1740</v>
      </c>
      <c r="E19" s="5" t="n">
        <v>1144</v>
      </c>
    </row>
    <row r="20" spans="1:5">
      <c r="A20" s="4" t="s">
        <v>44</v>
      </c>
      <c r="B20" s="5" t="n">
        <v>141</v>
      </c>
      <c r="C20" s="5" t="n">
        <v>-74044</v>
      </c>
      <c r="D20" s="5" t="n">
        <v>5863</v>
      </c>
      <c r="E20" s="5" t="n">
        <v>-54198</v>
      </c>
    </row>
    <row r="21" spans="1:5">
      <c r="A21" s="4" t="s">
        <v>45</v>
      </c>
      <c r="B21" s="5" t="n">
        <v>-588</v>
      </c>
      <c r="C21" s="5" t="n">
        <v>546</v>
      </c>
      <c r="D21" s="5" t="n">
        <v>-458</v>
      </c>
      <c r="E21" s="5" t="n">
        <v>-2414</v>
      </c>
    </row>
    <row r="22" spans="1:5">
      <c r="A22" s="4" t="s">
        <v>46</v>
      </c>
      <c r="B22" s="7" t="n">
        <v>-447</v>
      </c>
      <c r="C22" s="7" t="n">
        <v>-73498</v>
      </c>
      <c r="D22" s="7" t="n">
        <v>5405</v>
      </c>
      <c r="E22" s="7" t="n">
        <v>-56612</v>
      </c>
    </row>
    <row r="23" spans="1:5">
      <c r="A23" s="3" t="s">
        <v>47</v>
      </c>
    </row>
    <row r="24" spans="1:5">
      <c r="A24" s="4" t="s">
        <v>48</v>
      </c>
      <c r="B24" s="8" t="n">
        <v>-0.01</v>
      </c>
      <c r="C24" s="8" t="n">
        <v>-2.23</v>
      </c>
      <c r="D24" s="8" t="n">
        <v>0.17</v>
      </c>
      <c r="E24" s="8" t="n">
        <v>-1.7</v>
      </c>
    </row>
    <row r="25" spans="1:5">
      <c r="A25" s="4" t="s">
        <v>49</v>
      </c>
      <c r="B25" s="8" t="n">
        <v>-0.01</v>
      </c>
      <c r="C25" s="8" t="n">
        <v>-2.23</v>
      </c>
      <c r="D25" s="8" t="n">
        <v>0.16</v>
      </c>
      <c r="E25" s="8" t="n">
        <v>-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row r="7" spans="1:2">
      <c r="A7" s="4" t="s">
        <v>230</v>
      </c>
      <c r="B7" s="4" t="s">
        <v>231</v>
      </c>
    </row>
    <row r="8" spans="1:2">
      <c r="A8" s="4" t="s">
        <v>214</v>
      </c>
      <c r="B8" s="4" t="s">
        <v>232</v>
      </c>
    </row>
    <row r="9" spans="1:2">
      <c r="A9" s="4" t="s">
        <v>217</v>
      </c>
      <c r="B9"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v>
      </c>
      <c r="C1" s="2" t="s">
        <v>25</v>
      </c>
      <c r="E1" s="2" t="s">
        <v>1</v>
      </c>
    </row>
    <row r="2" spans="1:6">
      <c r="C2" s="2" t="s">
        <v>2</v>
      </c>
      <c r="D2" s="2" t="s">
        <v>26</v>
      </c>
      <c r="E2" s="2" t="s">
        <v>2</v>
      </c>
      <c r="F2" s="2" t="s">
        <v>26</v>
      </c>
    </row>
    <row r="3" spans="1:6">
      <c r="A3" s="3" t="s">
        <v>51</v>
      </c>
    </row>
    <row r="4" spans="1:6">
      <c r="A4" s="4" t="s">
        <v>44</v>
      </c>
      <c r="C4" s="7" t="n">
        <v>141</v>
      </c>
      <c r="D4" s="7" t="n">
        <v>-74044</v>
      </c>
      <c r="E4" s="7" t="n">
        <v>5863</v>
      </c>
      <c r="F4" s="7" t="n">
        <v>-54198</v>
      </c>
    </row>
    <row r="5" spans="1:6">
      <c r="A5" s="3" t="s">
        <v>52</v>
      </c>
    </row>
    <row r="6" spans="1:6">
      <c r="A6" s="4" t="s">
        <v>53</v>
      </c>
      <c r="C6" s="5" t="n">
        <v>-6701</v>
      </c>
      <c r="D6" s="5" t="n">
        <v>359</v>
      </c>
      <c r="E6" s="5" t="n">
        <v>-10983</v>
      </c>
      <c r="F6" s="5" t="n">
        <v>17637</v>
      </c>
    </row>
    <row r="7" spans="1:6">
      <c r="A7" s="4" t="s">
        <v>54</v>
      </c>
      <c r="B7" s="4" t="s">
        <v>55</v>
      </c>
      <c r="C7" s="5" t="n">
        <v>477</v>
      </c>
      <c r="D7" s="5" t="n">
        <v>89</v>
      </c>
      <c r="E7" s="5" t="n">
        <v>1655</v>
      </c>
      <c r="F7" s="5" t="n">
        <v>265</v>
      </c>
    </row>
    <row r="8" spans="1:6">
      <c r="A8" s="4" t="s">
        <v>56</v>
      </c>
      <c r="B8" s="4" t="s">
        <v>57</v>
      </c>
      <c r="C8" s="5" t="n">
        <v>2</v>
      </c>
      <c r="D8" s="5" t="n">
        <v>-9</v>
      </c>
      <c r="E8" s="5" t="n">
        <v>7</v>
      </c>
      <c r="F8" s="5" t="n">
        <v>-25</v>
      </c>
    </row>
    <row r="9" spans="1:6">
      <c r="A9" s="4" t="s">
        <v>58</v>
      </c>
      <c r="C9" s="5" t="n">
        <v>-6081</v>
      </c>
      <c r="D9" s="5" t="n">
        <v>-73605</v>
      </c>
      <c r="E9" s="5" t="n">
        <v>-3458</v>
      </c>
      <c r="F9" s="5" t="n">
        <v>-36321</v>
      </c>
    </row>
    <row r="10" spans="1:6">
      <c r="A10" s="4" t="s">
        <v>59</v>
      </c>
      <c r="C10" s="5" t="n">
        <v>-660</v>
      </c>
      <c r="D10" s="5" t="n">
        <v>480</v>
      </c>
      <c r="E10" s="5" t="n">
        <v>-283</v>
      </c>
      <c r="F10" s="5" t="n">
        <v>-2500</v>
      </c>
    </row>
    <row r="11" spans="1:6">
      <c r="A11" s="4" t="s">
        <v>60</v>
      </c>
      <c r="C11" s="7" t="n">
        <v>-6741</v>
      </c>
      <c r="D11" s="7" t="n">
        <v>-73125</v>
      </c>
      <c r="E11" s="7" t="n">
        <v>-3741</v>
      </c>
      <c r="F11" s="7" t="n">
        <v>-38821</v>
      </c>
    </row>
    <row r="12" spans="1:6"/>
    <row r="13" spans="1:6">
      <c r="A13" s="4" t="s">
        <v>55</v>
      </c>
      <c r="B13" s="4" t="s">
        <v>61</v>
      </c>
    </row>
    <row r="14" spans="1:6">
      <c r="A14" s="4" t="s">
        <v>57</v>
      </c>
      <c r="B14" s="4" t="s">
        <v>62</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283</v>
      </c>
      <c r="B1" s="2" t="s">
        <v>284</v>
      </c>
      <c r="C1" s="2" t="s">
        <v>285</v>
      </c>
      <c r="D1" s="2" t="s">
        <v>286</v>
      </c>
      <c r="E1" s="2" t="s">
        <v>2</v>
      </c>
      <c r="F1" s="2" t="s">
        <v>287</v>
      </c>
      <c r="G1" s="2" t="s">
        <v>26</v>
      </c>
      <c r="H1" s="2" t="s">
        <v>2</v>
      </c>
      <c r="I1" s="2" t="s">
        <v>288</v>
      </c>
      <c r="J1" s="2" t="s">
        <v>289</v>
      </c>
    </row>
    <row r="2" spans="1:10">
      <c r="A2" s="3" t="s">
        <v>290</v>
      </c>
    </row>
    <row r="3" spans="1:10">
      <c r="A3" s="4" t="s">
        <v>291</v>
      </c>
      <c r="E3" s="9" t="n">
        <v>0.6</v>
      </c>
      <c r="H3" s="9" t="n">
        <v>1.4</v>
      </c>
    </row>
    <row r="4" spans="1:10">
      <c r="A4" s="4" t="s">
        <v>292</v>
      </c>
      <c r="H4" s="9" t="n">
        <v>1.1</v>
      </c>
    </row>
    <row r="5" spans="1:10">
      <c r="A5" s="4" t="s">
        <v>293</v>
      </c>
    </row>
    <row r="6" spans="1:10">
      <c r="A6" s="3" t="s">
        <v>290</v>
      </c>
    </row>
    <row r="7" spans="1:10">
      <c r="A7" s="4" t="s">
        <v>294</v>
      </c>
      <c r="D7" s="7" t="n">
        <v>6</v>
      </c>
      <c r="E7" s="7" t="n">
        <v>3</v>
      </c>
      <c r="F7" s="7" t="n">
        <v>3</v>
      </c>
    </row>
    <row r="8" spans="1:10">
      <c r="A8" s="4" t="s">
        <v>295</v>
      </c>
    </row>
    <row r="9" spans="1:10">
      <c r="A9" s="3" t="s">
        <v>290</v>
      </c>
    </row>
    <row r="10" spans="1:10">
      <c r="A10" s="4" t="s">
        <v>294</v>
      </c>
      <c r="C10" s="7" t="n">
        <v>3</v>
      </c>
    </row>
    <row r="11" spans="1:10">
      <c r="A11" s="4" t="s">
        <v>296</v>
      </c>
    </row>
    <row r="12" spans="1:10">
      <c r="A12" s="3" t="s">
        <v>290</v>
      </c>
    </row>
    <row r="13" spans="1:10">
      <c r="A13" s="4" t="s">
        <v>297</v>
      </c>
      <c r="G13" s="4" t="s">
        <v>298</v>
      </c>
    </row>
    <row r="14" spans="1:10">
      <c r="A14" s="4" t="s">
        <v>299</v>
      </c>
    </row>
    <row r="15" spans="1:10">
      <c r="A15" s="3" t="s">
        <v>290</v>
      </c>
    </row>
    <row r="16" spans="1:10">
      <c r="A16" s="4" t="s">
        <v>300</v>
      </c>
      <c r="D16" s="4" t="s">
        <v>301</v>
      </c>
    </row>
    <row r="17" spans="1:10">
      <c r="A17" s="4" t="s">
        <v>302</v>
      </c>
    </row>
    <row r="18" spans="1:10">
      <c r="A18" s="3" t="s">
        <v>290</v>
      </c>
    </row>
    <row r="19" spans="1:10">
      <c r="A19" s="4" t="s">
        <v>303</v>
      </c>
      <c r="G19" s="4" t="s">
        <v>304</v>
      </c>
    </row>
    <row r="20" spans="1:10">
      <c r="A20" s="4" t="s">
        <v>305</v>
      </c>
    </row>
    <row r="21" spans="1:10">
      <c r="A21" s="3" t="s">
        <v>290</v>
      </c>
    </row>
    <row r="22" spans="1:10">
      <c r="A22" s="4" t="s">
        <v>303</v>
      </c>
      <c r="E22" s="4" t="s">
        <v>306</v>
      </c>
      <c r="H22" s="4" t="s">
        <v>306</v>
      </c>
    </row>
    <row r="23" spans="1:10">
      <c r="A23" s="4" t="s">
        <v>307</v>
      </c>
    </row>
    <row r="24" spans="1:10">
      <c r="A24" s="3" t="s">
        <v>290</v>
      </c>
    </row>
    <row r="25" spans="1:10">
      <c r="A25" s="4" t="s">
        <v>308</v>
      </c>
      <c r="J25" s="7" t="n">
        <v>9</v>
      </c>
    </row>
    <row r="26" spans="1:10">
      <c r="A26" s="4" t="s">
        <v>309</v>
      </c>
      <c r="I26" s="7" t="n">
        <v>9</v>
      </c>
    </row>
    <row r="27" spans="1:10">
      <c r="A27" s="4" t="s">
        <v>310</v>
      </c>
      <c r="I27" s="10" t="n">
        <v>1.1</v>
      </c>
    </row>
    <row r="28" spans="1:10">
      <c r="A28" s="4" t="s">
        <v>311</v>
      </c>
      <c r="I28" s="9" t="n">
        <v>7.9</v>
      </c>
    </row>
    <row r="29" spans="1:10">
      <c r="A29" s="4" t="s">
        <v>312</v>
      </c>
      <c r="G29" s="9" t="n">
        <v>0.3</v>
      </c>
      <c r="H29" s="9" t="n">
        <v>0.3</v>
      </c>
    </row>
    <row r="30" spans="1:10">
      <c r="A30" s="4" t="s">
        <v>313</v>
      </c>
    </row>
    <row r="31" spans="1:10">
      <c r="A31" s="3" t="s">
        <v>290</v>
      </c>
    </row>
    <row r="32" spans="1:10">
      <c r="A32" s="4" t="s">
        <v>303</v>
      </c>
      <c r="B32" s="4" t="s">
        <v>306</v>
      </c>
    </row>
    <row r="33" spans="1:10">
      <c r="A33" s="4" t="s">
        <v>314</v>
      </c>
      <c r="B33" s="7" t="n">
        <v>46</v>
      </c>
      <c r="E33" s="7" t="n">
        <v>35</v>
      </c>
    </row>
    <row r="34" spans="1:10">
      <c r="A34" s="4" t="s">
        <v>315</v>
      </c>
      <c r="B34" s="5" t="n">
        <v>38</v>
      </c>
    </row>
    <row r="35" spans="1:10">
      <c r="A35" s="4" t="s">
        <v>316</v>
      </c>
      <c r="B35" s="5" t="n">
        <v>4</v>
      </c>
    </row>
    <row r="36" spans="1:10">
      <c r="A36" s="4" t="s">
        <v>317</v>
      </c>
      <c r="E36" s="9" t="n">
        <v>8.699999999999999</v>
      </c>
    </row>
    <row r="37" spans="1:10">
      <c r="A37" s="4" t="s">
        <v>318</v>
      </c>
    </row>
    <row r="38" spans="1:10">
      <c r="A38" s="3" t="s">
        <v>290</v>
      </c>
    </row>
    <row r="39" spans="1:10">
      <c r="A39" s="4" t="s">
        <v>319</v>
      </c>
      <c r="B39" s="7" t="n">
        <v>8</v>
      </c>
    </row>
    <row r="40" spans="1:10">
      <c r="A40" s="4" t="s">
        <v>320</v>
      </c>
      <c r="B40" s="4" t="s">
        <v>3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22</v>
      </c>
      <c r="B1" s="2" t="s">
        <v>25</v>
      </c>
      <c r="D1" s="2" t="s">
        <v>1</v>
      </c>
    </row>
    <row r="2" spans="1:6">
      <c r="B2" s="2" t="s">
        <v>2</v>
      </c>
      <c r="C2" s="2" t="s">
        <v>26</v>
      </c>
      <c r="D2" s="2" t="s">
        <v>2</v>
      </c>
      <c r="E2" s="2" t="s">
        <v>26</v>
      </c>
      <c r="F2" s="2" t="s">
        <v>67</v>
      </c>
    </row>
    <row r="3" spans="1:6">
      <c r="A3" s="3" t="s">
        <v>186</v>
      </c>
    </row>
    <row r="4" spans="1:6">
      <c r="A4" s="4" t="s">
        <v>53</v>
      </c>
      <c r="B4" s="7" t="n">
        <v>-38017</v>
      </c>
      <c r="D4" s="7" t="n">
        <v>-38017</v>
      </c>
      <c r="F4" s="7" t="n">
        <v>-26614</v>
      </c>
    </row>
    <row r="5" spans="1:6">
      <c r="A5" s="4" t="s">
        <v>323</v>
      </c>
      <c r="B5" s="5" t="n">
        <v>5584</v>
      </c>
      <c r="D5" s="5" t="n">
        <v>5584</v>
      </c>
      <c r="F5" s="5" t="n">
        <v>3336</v>
      </c>
    </row>
    <row r="6" spans="1:6">
      <c r="A6" s="4" t="s">
        <v>324</v>
      </c>
      <c r="B6" s="5" t="n">
        <v>-235</v>
      </c>
      <c r="D6" s="5" t="n">
        <v>-235</v>
      </c>
      <c r="F6" s="5" t="n">
        <v>-244</v>
      </c>
    </row>
    <row r="7" spans="1:6">
      <c r="A7" s="4" t="s">
        <v>325</v>
      </c>
      <c r="B7" s="5" t="n">
        <v>-32668</v>
      </c>
      <c r="D7" s="5" t="n">
        <v>-32668</v>
      </c>
      <c r="F7" s="7" t="n">
        <v>-23522</v>
      </c>
    </row>
    <row r="8" spans="1:6">
      <c r="A8" s="4" t="s">
        <v>157</v>
      </c>
      <c r="B8" s="7" t="n">
        <v>400</v>
      </c>
      <c r="C8" s="7" t="n">
        <v>800</v>
      </c>
      <c r="D8" s="7" t="n">
        <v>1231</v>
      </c>
      <c r="E8" s="7" t="n">
        <v>16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6</v>
      </c>
      <c r="B1" s="2" t="s">
        <v>25</v>
      </c>
      <c r="C1" s="2" t="s">
        <v>1</v>
      </c>
      <c r="D1" s="2" t="s">
        <v>327</v>
      </c>
    </row>
    <row r="2" spans="1:4">
      <c r="B2" s="2" t="s">
        <v>2</v>
      </c>
      <c r="C2" s="2" t="s">
        <v>2</v>
      </c>
      <c r="D2" s="2" t="s">
        <v>67</v>
      </c>
    </row>
    <row r="3" spans="1:4">
      <c r="A3" s="3" t="s">
        <v>186</v>
      </c>
    </row>
    <row r="4" spans="1:4">
      <c r="A4" s="4" t="s">
        <v>328</v>
      </c>
      <c r="D4" s="9" t="n">
        <v>5.1</v>
      </c>
    </row>
    <row r="5" spans="1:4">
      <c r="A5" s="4" t="s">
        <v>329</v>
      </c>
      <c r="D5" s="10" t="n">
        <v>5.1</v>
      </c>
    </row>
    <row r="6" spans="1:4">
      <c r="A6" s="4" t="s">
        <v>330</v>
      </c>
      <c r="D6" s="10" t="n">
        <v>2.4</v>
      </c>
    </row>
    <row r="7" spans="1:4">
      <c r="A7" s="4" t="s">
        <v>331</v>
      </c>
      <c r="D7" s="10" t="n">
        <v>10.4</v>
      </c>
    </row>
    <row r="8" spans="1:4">
      <c r="A8" s="4" t="s">
        <v>332</v>
      </c>
      <c r="D8" s="10" t="n">
        <v>7.1</v>
      </c>
    </row>
    <row r="9" spans="1:4">
      <c r="A9" s="4" t="s">
        <v>333</v>
      </c>
      <c r="D9" s="9" t="n">
        <v>0.9</v>
      </c>
    </row>
    <row r="10" spans="1:4">
      <c r="A10" s="4" t="s">
        <v>334</v>
      </c>
      <c r="B10" s="9" t="n">
        <v>-1.5</v>
      </c>
      <c r="C10" s="9"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35</v>
      </c>
      <c r="B1" s="2" t="s">
        <v>25</v>
      </c>
      <c r="D1" s="2" t="s">
        <v>1</v>
      </c>
      <c r="E1" s="2" t="s">
        <v>327</v>
      </c>
    </row>
    <row r="2" spans="1:5">
      <c r="B2" s="2" t="s">
        <v>2</v>
      </c>
      <c r="C2" s="2" t="s">
        <v>26</v>
      </c>
      <c r="D2" s="2" t="s">
        <v>26</v>
      </c>
      <c r="E2" s="2" t="s">
        <v>67</v>
      </c>
    </row>
    <row r="3" spans="1:5">
      <c r="A3" s="3" t="s">
        <v>336</v>
      </c>
    </row>
    <row r="4" spans="1:5">
      <c r="A4" s="4" t="s">
        <v>337</v>
      </c>
      <c r="B4" s="5" t="n">
        <v>32312000</v>
      </c>
      <c r="C4" s="5" t="n">
        <v>32905142</v>
      </c>
      <c r="D4" s="5" t="n">
        <v>32390777</v>
      </c>
      <c r="E4" s="5" t="n">
        <v>33363472</v>
      </c>
    </row>
    <row r="5" spans="1:5">
      <c r="A5" s="4" t="s">
        <v>338</v>
      </c>
      <c r="B5" s="5" t="n">
        <v>0</v>
      </c>
      <c r="C5" s="5" t="n">
        <v>0</v>
      </c>
      <c r="D5" s="5" t="n">
        <v>667229</v>
      </c>
      <c r="E5" s="5" t="n">
        <v>0</v>
      </c>
    </row>
    <row r="6" spans="1:5">
      <c r="A6" s="4" t="s">
        <v>339</v>
      </c>
      <c r="B6" s="5" t="n">
        <v>32312000</v>
      </c>
      <c r="C6" s="5" t="n">
        <v>32905142</v>
      </c>
      <c r="D6" s="5" t="n">
        <v>33058006</v>
      </c>
      <c r="E6" s="5" t="n">
        <v>33363472</v>
      </c>
    </row>
    <row r="7" spans="1:5">
      <c r="A7" s="4" t="s">
        <v>340</v>
      </c>
      <c r="B7" s="5" t="n">
        <v>664661</v>
      </c>
      <c r="C7" s="5" t="n">
        <v>737423</v>
      </c>
      <c r="D7" s="5" t="n">
        <v>702544</v>
      </c>
    </row>
    <row r="8" spans="1:5">
      <c r="A8" s="4" t="s">
        <v>341</v>
      </c>
    </row>
    <row r="9" spans="1:5">
      <c r="A9" s="3" t="s">
        <v>336</v>
      </c>
    </row>
    <row r="10" spans="1:5">
      <c r="A10" s="4" t="s">
        <v>340</v>
      </c>
      <c r="C10" s="5" t="n">
        <v>77807</v>
      </c>
      <c r="D10" s="5" t="n">
        <v>778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67</v>
      </c>
      <c r="D1" s="2" t="s">
        <v>26</v>
      </c>
    </row>
    <row r="2" spans="1:4">
      <c r="A2" s="3" t="s">
        <v>186</v>
      </c>
    </row>
    <row r="3" spans="1:4">
      <c r="A3" s="4" t="s">
        <v>69</v>
      </c>
      <c r="B3" s="7" t="n">
        <v>67410</v>
      </c>
      <c r="C3" s="7" t="n">
        <v>105717</v>
      </c>
    </row>
    <row r="4" spans="1:4">
      <c r="A4" s="4" t="s">
        <v>70</v>
      </c>
      <c r="B4" s="5" t="n">
        <v>1835</v>
      </c>
      <c r="C4" s="5" t="n">
        <v>1839</v>
      </c>
    </row>
    <row r="5" spans="1:4">
      <c r="A5" s="4" t="s">
        <v>343</v>
      </c>
      <c r="B5" s="5" t="n">
        <v>69245</v>
      </c>
      <c r="C5" s="5" t="n">
        <v>107556</v>
      </c>
    </row>
    <row r="6" spans="1:4">
      <c r="A6" s="4" t="s">
        <v>344</v>
      </c>
      <c r="B6" s="7" t="n">
        <v>0</v>
      </c>
      <c r="C6" s="7" t="n">
        <v>1000</v>
      </c>
      <c r="D6" s="7" t="n">
        <v>89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25</v>
      </c>
      <c r="D1" s="2" t="s">
        <v>1</v>
      </c>
    </row>
    <row r="2" spans="1:6">
      <c r="B2" s="2" t="s">
        <v>2</v>
      </c>
      <c r="C2" s="2" t="s">
        <v>26</v>
      </c>
      <c r="D2" s="2" t="s">
        <v>2</v>
      </c>
      <c r="E2" s="2" t="s">
        <v>26</v>
      </c>
      <c r="F2" s="2" t="s">
        <v>67</v>
      </c>
    </row>
    <row r="3" spans="1:6">
      <c r="A3" s="3" t="s">
        <v>186</v>
      </c>
    </row>
    <row r="4" spans="1:6">
      <c r="A4" s="4" t="s">
        <v>346</v>
      </c>
      <c r="B4" s="7" t="n">
        <v>-400</v>
      </c>
      <c r="C4" s="7" t="n">
        <v>-800</v>
      </c>
      <c r="D4" s="7" t="n">
        <v>-1231</v>
      </c>
      <c r="E4" s="7" t="n">
        <v>-1659</v>
      </c>
    </row>
    <row r="5" spans="1:6">
      <c r="A5" s="3" t="s">
        <v>347</v>
      </c>
    </row>
    <row r="6" spans="1:6">
      <c r="A6" s="4" t="s">
        <v>33</v>
      </c>
      <c r="B6" s="5" t="n">
        <v>870</v>
      </c>
      <c r="C6" s="5" t="n">
        <v>41032</v>
      </c>
      <c r="D6" s="5" t="n">
        <v>870</v>
      </c>
      <c r="E6" s="5" t="n">
        <v>41032</v>
      </c>
    </row>
    <row r="7" spans="1:6">
      <c r="A7" s="4" t="s">
        <v>32</v>
      </c>
      <c r="B7" s="5" t="n">
        <v>1389</v>
      </c>
      <c r="C7" s="7" t="n">
        <v>45390</v>
      </c>
      <c r="D7" s="5" t="n">
        <v>1389</v>
      </c>
      <c r="E7" s="7" t="n">
        <v>45390</v>
      </c>
    </row>
    <row r="8" spans="1:6">
      <c r="A8" s="4" t="s">
        <v>80</v>
      </c>
      <c r="B8" s="7" t="n">
        <v>261757</v>
      </c>
      <c r="D8" s="7" t="n">
        <v>261757</v>
      </c>
      <c r="F8" s="7" t="n">
        <v>260715</v>
      </c>
    </row>
    <row r="9" spans="1:6">
      <c r="A9" s="4" t="s">
        <v>348</v>
      </c>
    </row>
    <row r="10" spans="1:6">
      <c r="A10" s="3" t="s">
        <v>347</v>
      </c>
    </row>
    <row r="11" spans="1:6">
      <c r="A11" s="4" t="s">
        <v>349</v>
      </c>
      <c r="C11" s="4" t="s">
        <v>350</v>
      </c>
      <c r="E11" s="4" t="s">
        <v>350</v>
      </c>
    </row>
    <row r="12" spans="1:6">
      <c r="A12" s="4" t="s">
        <v>32</v>
      </c>
      <c r="C12" s="7" t="n">
        <v>45400</v>
      </c>
    </row>
    <row r="13" spans="1:6">
      <c r="A13" s="4" t="s">
        <v>80</v>
      </c>
      <c r="F13" s="7" t="n">
        <v>9600</v>
      </c>
    </row>
    <row r="14" spans="1:6">
      <c r="A14" s="4" t="s">
        <v>351</v>
      </c>
    </row>
    <row r="15" spans="1:6">
      <c r="A15" s="3" t="s">
        <v>347</v>
      </c>
    </row>
    <row r="16" spans="1:6">
      <c r="A16" s="4" t="s">
        <v>33</v>
      </c>
      <c r="C16" s="5" t="n">
        <v>3400</v>
      </c>
    </row>
    <row r="17" spans="1:6">
      <c r="A17" s="4" t="s">
        <v>352</v>
      </c>
    </row>
    <row r="18" spans="1:6">
      <c r="A18" s="3" t="s">
        <v>347</v>
      </c>
    </row>
    <row r="19" spans="1:6">
      <c r="A19" s="4" t="s">
        <v>33</v>
      </c>
      <c r="C19" s="5" t="n">
        <v>20800</v>
      </c>
    </row>
    <row r="20" spans="1:6">
      <c r="A20" s="4" t="s">
        <v>353</v>
      </c>
    </row>
    <row r="21" spans="1:6">
      <c r="A21" s="3" t="s">
        <v>347</v>
      </c>
    </row>
    <row r="22" spans="1:6">
      <c r="A22" s="4" t="s">
        <v>33</v>
      </c>
      <c r="C22" s="7" t="n">
        <v>16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7</v>
      </c>
    </row>
    <row r="2" spans="1:3">
      <c r="A2" s="3" t="s">
        <v>355</v>
      </c>
    </row>
    <row r="3" spans="1:3">
      <c r="A3" s="4" t="s">
        <v>356</v>
      </c>
      <c r="B3" s="7" t="n">
        <v>39022</v>
      </c>
      <c r="C3" s="7" t="n">
        <v>42732</v>
      </c>
    </row>
    <row r="4" spans="1:3">
      <c r="A4" s="4" t="s">
        <v>357</v>
      </c>
      <c r="B4" s="5" t="n">
        <v>5098</v>
      </c>
      <c r="C4" s="5" t="n">
        <v>26346</v>
      </c>
    </row>
    <row r="5" spans="1:3">
      <c r="A5" s="4" t="s">
        <v>358</v>
      </c>
      <c r="B5" s="5" t="n">
        <v>14514</v>
      </c>
      <c r="C5" s="5" t="n">
        <v>12449</v>
      </c>
    </row>
    <row r="6" spans="1:3">
      <c r="A6" s="4" t="s">
        <v>359</v>
      </c>
      <c r="B6" s="7" t="n">
        <v>11341</v>
      </c>
      <c r="C6" s="5" t="n">
        <v>30675</v>
      </c>
    </row>
    <row r="7" spans="1:3">
      <c r="A7" s="4" t="s">
        <v>360</v>
      </c>
    </row>
    <row r="8" spans="1:3">
      <c r="A8" s="3" t="s">
        <v>355</v>
      </c>
    </row>
    <row r="9" spans="1:3">
      <c r="A9" s="4" t="s">
        <v>361</v>
      </c>
      <c r="C9" s="5" t="n">
        <v>25400</v>
      </c>
    </row>
    <row r="10" spans="1:3">
      <c r="A10" s="4" t="s">
        <v>362</v>
      </c>
      <c r="C10" s="7" t="n">
        <v>9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3" t="s">
        <v>186</v>
      </c>
    </row>
    <row r="4" spans="1:5">
      <c r="A4" s="4" t="s">
        <v>364</v>
      </c>
      <c r="B4" s="7" t="n">
        <v>16405</v>
      </c>
      <c r="C4" s="7" t="n">
        <v>11457</v>
      </c>
      <c r="D4" s="7" t="n">
        <v>39179</v>
      </c>
      <c r="E4" s="7" t="n">
        <v>72916</v>
      </c>
    </row>
    <row r="5" spans="1:5">
      <c r="A5" s="4" t="s">
        <v>30</v>
      </c>
      <c r="B5" s="5" t="n">
        <v>3238</v>
      </c>
      <c r="C5" s="5" t="n">
        <v>1984</v>
      </c>
      <c r="D5" s="5" t="n">
        <v>6982</v>
      </c>
      <c r="E5" s="5" t="n">
        <v>11704</v>
      </c>
    </row>
    <row r="6" spans="1:5">
      <c r="A6" s="4" t="s">
        <v>46</v>
      </c>
      <c r="B6" s="7" t="n">
        <v>-946</v>
      </c>
      <c r="C6" s="7" t="n">
        <v>1121</v>
      </c>
      <c r="D6" s="7" t="n">
        <v>-886</v>
      </c>
      <c r="E6" s="7" t="n">
        <v>30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51</v>
      </c>
    </row>
    <row r="4" spans="1:5">
      <c r="A4" s="4" t="s">
        <v>64</v>
      </c>
      <c r="B4" s="7" t="n">
        <v>171</v>
      </c>
      <c r="C4" s="7" t="n">
        <v>59</v>
      </c>
      <c r="D4" s="7" t="n">
        <v>593</v>
      </c>
      <c r="E4" s="7" t="n">
        <v>176</v>
      </c>
    </row>
    <row r="5" spans="1:5">
      <c r="A5" s="4" t="s">
        <v>65</v>
      </c>
      <c r="B5" s="7" t="n">
        <v>1</v>
      </c>
      <c r="C5" s="7" t="n">
        <v>-2</v>
      </c>
      <c r="D5" s="7" t="n">
        <v>2</v>
      </c>
      <c r="E5" s="7" t="n">
        <v>-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5</v>
      </c>
      <c r="B1" s="2" t="s">
        <v>25</v>
      </c>
      <c r="D1" s="2" t="s">
        <v>1</v>
      </c>
    </row>
    <row r="2" spans="1:8">
      <c r="B2" s="2" t="s">
        <v>2</v>
      </c>
      <c r="C2" s="2" t="s">
        <v>26</v>
      </c>
      <c r="D2" s="2" t="s">
        <v>2</v>
      </c>
      <c r="E2" s="2" t="s">
        <v>26</v>
      </c>
      <c r="F2" s="2" t="s">
        <v>366</v>
      </c>
      <c r="G2" s="2" t="s">
        <v>67</v>
      </c>
      <c r="H2" s="2" t="s">
        <v>288</v>
      </c>
    </row>
    <row r="3" spans="1:8">
      <c r="A3" s="3" t="s">
        <v>367</v>
      </c>
    </row>
    <row r="4" spans="1:8">
      <c r="A4" s="4" t="s">
        <v>368</v>
      </c>
      <c r="G4" s="7" t="n">
        <v>268</v>
      </c>
    </row>
    <row r="5" spans="1:8">
      <c r="A5" s="4" t="s">
        <v>369</v>
      </c>
      <c r="B5" s="7" t="n">
        <v>35297</v>
      </c>
      <c r="D5" s="7" t="n">
        <v>35297</v>
      </c>
      <c r="G5" s="5" t="n">
        <v>51597</v>
      </c>
      <c r="H5" s="7" t="n">
        <v>62700</v>
      </c>
    </row>
    <row r="6" spans="1:8">
      <c r="A6" s="4" t="s">
        <v>370</v>
      </c>
    </row>
    <row r="7" spans="1:8">
      <c r="A7" s="3" t="s">
        <v>367</v>
      </c>
    </row>
    <row r="8" spans="1:8">
      <c r="A8" s="4" t="s">
        <v>371</v>
      </c>
      <c r="D8" s="5" t="n">
        <v>-13000</v>
      </c>
    </row>
    <row r="9" spans="1:8">
      <c r="A9" s="4" t="s">
        <v>372</v>
      </c>
    </row>
    <row r="10" spans="1:8">
      <c r="A10" s="3" t="s">
        <v>367</v>
      </c>
    </row>
    <row r="11" spans="1:8">
      <c r="A11" s="4" t="s">
        <v>371</v>
      </c>
      <c r="D11" s="7" t="n">
        <v>16300</v>
      </c>
    </row>
    <row r="12" spans="1:8">
      <c r="A12" s="4" t="s">
        <v>373</v>
      </c>
    </row>
    <row r="13" spans="1:8">
      <c r="A13" s="3" t="s">
        <v>367</v>
      </c>
    </row>
    <row r="14" spans="1:8">
      <c r="A14" s="4" t="s">
        <v>374</v>
      </c>
      <c r="B14" s="4" t="s">
        <v>375</v>
      </c>
      <c r="C14" s="4" t="s">
        <v>376</v>
      </c>
      <c r="D14" s="4" t="s">
        <v>377</v>
      </c>
      <c r="E14" s="4" t="s">
        <v>376</v>
      </c>
    </row>
    <row r="15" spans="1:8">
      <c r="A15" s="4" t="s">
        <v>378</v>
      </c>
    </row>
    <row r="16" spans="1:8">
      <c r="A16" s="3" t="s">
        <v>367</v>
      </c>
    </row>
    <row r="17" spans="1:8">
      <c r="A17" s="4" t="s">
        <v>374</v>
      </c>
      <c r="B17" s="4" t="s">
        <v>379</v>
      </c>
      <c r="C17" s="4" t="s">
        <v>380</v>
      </c>
      <c r="D17" s="4" t="s">
        <v>381</v>
      </c>
      <c r="E17" s="4" t="s">
        <v>380</v>
      </c>
    </row>
    <row r="18" spans="1:8">
      <c r="A18" s="4" t="s">
        <v>122</v>
      </c>
    </row>
    <row r="19" spans="1:8">
      <c r="A19" s="3" t="s">
        <v>367</v>
      </c>
    </row>
    <row r="20" spans="1:8">
      <c r="A20" s="4" t="s">
        <v>368</v>
      </c>
      <c r="G20" s="7" t="n">
        <v>268</v>
      </c>
    </row>
    <row r="21" spans="1:8">
      <c r="A21" s="4" t="s">
        <v>382</v>
      </c>
    </row>
    <row r="22" spans="1:8">
      <c r="A22" s="3" t="s">
        <v>367</v>
      </c>
    </row>
    <row r="23" spans="1:8">
      <c r="A23" s="4" t="s">
        <v>368</v>
      </c>
      <c r="F23" s="7" t="n">
        <v>300</v>
      </c>
    </row>
    <row r="24" spans="1:8">
      <c r="A24" s="4" t="s">
        <v>383</v>
      </c>
    </row>
    <row r="25" spans="1:8">
      <c r="A25" s="3" t="s">
        <v>367</v>
      </c>
    </row>
    <row r="26" spans="1:8">
      <c r="A26" s="4" t="s">
        <v>384</v>
      </c>
      <c r="D26" s="7" t="n">
        <v>1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4" t="s">
        <v>387</v>
      </c>
      <c r="B2" s="9" t="n">
        <v>670.7</v>
      </c>
    </row>
    <row r="3" spans="1:2">
      <c r="A3" s="4" t="s">
        <v>388</v>
      </c>
    </row>
    <row r="4" spans="1:2">
      <c r="A4" s="4" t="s">
        <v>387</v>
      </c>
      <c r="B4" s="9" t="n">
        <v>654.7</v>
      </c>
    </row>
    <row r="5" spans="1:2">
      <c r="A5" s="4" t="s">
        <v>389</v>
      </c>
      <c r="B5" s="4" t="s">
        <v>390</v>
      </c>
    </row>
    <row r="6" spans="1:2">
      <c r="A6" s="4" t="s">
        <v>391</v>
      </c>
      <c r="B6"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367</v>
      </c>
    </row>
    <row r="4" spans="1:5">
      <c r="A4" s="4" t="s">
        <v>394</v>
      </c>
      <c r="B4" s="7" t="n">
        <v>339679</v>
      </c>
      <c r="C4" s="7" t="n">
        <v>341872</v>
      </c>
      <c r="D4" s="7" t="n">
        <v>999570</v>
      </c>
      <c r="E4" s="7" t="n">
        <v>1021520</v>
      </c>
    </row>
    <row r="5" spans="1:5">
      <c r="A5" s="4" t="s">
        <v>395</v>
      </c>
    </row>
    <row r="6" spans="1:5">
      <c r="A6" s="3" t="s">
        <v>367</v>
      </c>
    </row>
    <row r="7" spans="1:5">
      <c r="A7" s="4" t="s">
        <v>394</v>
      </c>
      <c r="B7" s="5" t="n">
        <v>212602</v>
      </c>
      <c r="C7" s="5" t="n">
        <v>241010</v>
      </c>
      <c r="D7" s="5" t="n">
        <v>641004</v>
      </c>
      <c r="E7" s="5" t="n">
        <v>700638</v>
      </c>
    </row>
    <row r="8" spans="1:5">
      <c r="A8" s="4" t="s">
        <v>396</v>
      </c>
    </row>
    <row r="9" spans="1:5">
      <c r="A9" s="3" t="s">
        <v>367</v>
      </c>
    </row>
    <row r="10" spans="1:5">
      <c r="A10" s="4" t="s">
        <v>394</v>
      </c>
      <c r="B10" s="5" t="n">
        <v>101917</v>
      </c>
      <c r="C10" s="5" t="n">
        <v>78075</v>
      </c>
      <c r="D10" s="5" t="n">
        <v>294979</v>
      </c>
      <c r="E10" s="5" t="n">
        <v>252908</v>
      </c>
    </row>
    <row r="11" spans="1:5">
      <c r="A11" s="4" t="s">
        <v>397</v>
      </c>
    </row>
    <row r="12" spans="1:5">
      <c r="A12" s="3" t="s">
        <v>367</v>
      </c>
    </row>
    <row r="13" spans="1:5">
      <c r="A13" s="4" t="s">
        <v>394</v>
      </c>
      <c r="B13" s="5" t="n">
        <v>22756</v>
      </c>
      <c r="C13" s="5" t="n">
        <v>22656</v>
      </c>
      <c r="D13" s="5" t="n">
        <v>61150</v>
      </c>
      <c r="E13" s="5" t="n">
        <v>67530</v>
      </c>
    </row>
    <row r="14" spans="1:5">
      <c r="A14" s="4" t="s">
        <v>398</v>
      </c>
    </row>
    <row r="15" spans="1:5">
      <c r="A15" s="3" t="s">
        <v>367</v>
      </c>
    </row>
    <row r="16" spans="1:5">
      <c r="A16" s="4" t="s">
        <v>394</v>
      </c>
      <c r="B16" s="5" t="n">
        <v>2404</v>
      </c>
      <c r="C16" s="5" t="n">
        <v>131</v>
      </c>
      <c r="D16" s="5" t="n">
        <v>2437</v>
      </c>
      <c r="E16" s="5" t="n">
        <v>444</v>
      </c>
    </row>
    <row r="17" spans="1:5">
      <c r="A17" s="4" t="s">
        <v>399</v>
      </c>
    </row>
    <row r="18" spans="1:5">
      <c r="A18" s="3" t="s">
        <v>367</v>
      </c>
    </row>
    <row r="19" spans="1:5">
      <c r="A19" s="4" t="s">
        <v>394</v>
      </c>
      <c r="B19" s="5" t="n">
        <v>262298</v>
      </c>
      <c r="C19" s="5" t="n">
        <v>250815</v>
      </c>
      <c r="D19" s="5" t="n">
        <v>779206</v>
      </c>
      <c r="E19" s="5" t="n">
        <v>787046</v>
      </c>
    </row>
    <row r="20" spans="1:5">
      <c r="A20" s="4" t="s">
        <v>400</v>
      </c>
    </row>
    <row r="21" spans="1:5">
      <c r="A21" s="3" t="s">
        <v>367</v>
      </c>
    </row>
    <row r="22" spans="1:5">
      <c r="A22" s="4" t="s">
        <v>394</v>
      </c>
      <c r="B22" s="5" t="n">
        <v>35920</v>
      </c>
      <c r="C22" s="5" t="n">
        <v>41939</v>
      </c>
      <c r="D22" s="5" t="n">
        <v>95185</v>
      </c>
      <c r="E22" s="5" t="n">
        <v>98053</v>
      </c>
    </row>
    <row r="23" spans="1:5">
      <c r="A23" s="4" t="s">
        <v>401</v>
      </c>
    </row>
    <row r="24" spans="1:5">
      <c r="A24" s="3" t="s">
        <v>367</v>
      </c>
    </row>
    <row r="25" spans="1:5">
      <c r="A25" s="4" t="s">
        <v>394</v>
      </c>
      <c r="B25" s="5" t="n">
        <v>16281</v>
      </c>
      <c r="C25" s="5" t="n">
        <v>17367</v>
      </c>
      <c r="D25" s="5" t="n">
        <v>48135</v>
      </c>
      <c r="E25" s="5" t="n">
        <v>51656</v>
      </c>
    </row>
    <row r="26" spans="1:5">
      <c r="A26" s="4" t="s">
        <v>402</v>
      </c>
    </row>
    <row r="27" spans="1:5">
      <c r="A27" s="3" t="s">
        <v>367</v>
      </c>
    </row>
    <row r="28" spans="1:5">
      <c r="A28" s="4" t="s">
        <v>394</v>
      </c>
      <c r="B28" s="5" t="n">
        <v>25180</v>
      </c>
      <c r="C28" s="5" t="n">
        <v>31751</v>
      </c>
      <c r="D28" s="5" t="n">
        <v>77044</v>
      </c>
      <c r="E28" s="5" t="n">
        <v>84765</v>
      </c>
    </row>
    <row r="29" spans="1:5">
      <c r="A29" s="4" t="s">
        <v>403</v>
      </c>
    </row>
    <row r="30" spans="1:5">
      <c r="A30" s="3" t="s">
        <v>367</v>
      </c>
    </row>
    <row r="31" spans="1:5">
      <c r="A31" s="4" t="s">
        <v>394</v>
      </c>
      <c r="B31" s="5" t="n">
        <v>155681</v>
      </c>
      <c r="C31" s="5" t="n">
        <v>174161</v>
      </c>
      <c r="D31" s="5" t="n">
        <v>450840</v>
      </c>
      <c r="E31" s="5" t="n">
        <v>451340</v>
      </c>
    </row>
    <row r="32" spans="1:5">
      <c r="A32" s="4" t="s">
        <v>404</v>
      </c>
    </row>
    <row r="33" spans="1:5">
      <c r="A33" s="3" t="s">
        <v>367</v>
      </c>
    </row>
    <row r="34" spans="1:5">
      <c r="A34" s="4" t="s">
        <v>394</v>
      </c>
      <c r="B34" s="5" t="n">
        <v>141598</v>
      </c>
      <c r="C34" s="5" t="n">
        <v>163043</v>
      </c>
      <c r="D34" s="5" t="n">
        <v>416392</v>
      </c>
      <c r="E34" s="5" t="n">
        <v>419991</v>
      </c>
    </row>
    <row r="35" spans="1:5">
      <c r="A35" s="4" t="s">
        <v>405</v>
      </c>
    </row>
    <row r="36" spans="1:5">
      <c r="A36" s="3" t="s">
        <v>367</v>
      </c>
    </row>
    <row r="37" spans="1:5">
      <c r="A37" s="4" t="s">
        <v>394</v>
      </c>
      <c r="B37" s="5" t="n">
        <v>0</v>
      </c>
      <c r="C37" s="5" t="n">
        <v>0</v>
      </c>
      <c r="D37" s="5" t="n">
        <v>0</v>
      </c>
      <c r="E37" s="5" t="n">
        <v>0</v>
      </c>
    </row>
    <row r="38" spans="1:5">
      <c r="A38" s="4" t="s">
        <v>406</v>
      </c>
    </row>
    <row r="39" spans="1:5">
      <c r="A39" s="3" t="s">
        <v>367</v>
      </c>
    </row>
    <row r="40" spans="1:5">
      <c r="A40" s="4" t="s">
        <v>394</v>
      </c>
      <c r="B40" s="5" t="n">
        <v>11679</v>
      </c>
      <c r="C40" s="5" t="n">
        <v>10987</v>
      </c>
      <c r="D40" s="5" t="n">
        <v>32011</v>
      </c>
      <c r="E40" s="5" t="n">
        <v>30905</v>
      </c>
    </row>
    <row r="41" spans="1:5">
      <c r="A41" s="4" t="s">
        <v>407</v>
      </c>
    </row>
    <row r="42" spans="1:5">
      <c r="A42" s="3" t="s">
        <v>367</v>
      </c>
    </row>
    <row r="43" spans="1:5">
      <c r="A43" s="4" t="s">
        <v>394</v>
      </c>
      <c r="B43" s="5" t="n">
        <v>2404</v>
      </c>
      <c r="C43" s="5" t="n">
        <v>131</v>
      </c>
      <c r="D43" s="5" t="n">
        <v>2437</v>
      </c>
      <c r="E43" s="5" t="n">
        <v>444</v>
      </c>
    </row>
    <row r="44" spans="1:5">
      <c r="A44" s="4" t="s">
        <v>408</v>
      </c>
    </row>
    <row r="45" spans="1:5">
      <c r="A45" s="3" t="s">
        <v>367</v>
      </c>
    </row>
    <row r="46" spans="1:5">
      <c r="A46" s="4" t="s">
        <v>394</v>
      </c>
      <c r="B46" s="5" t="n">
        <v>111902</v>
      </c>
      <c r="C46" s="5" t="n">
        <v>128356</v>
      </c>
      <c r="D46" s="5" t="n">
        <v>323327</v>
      </c>
      <c r="E46" s="5" t="n">
        <v>328627</v>
      </c>
    </row>
    <row r="47" spans="1:5">
      <c r="A47" s="4" t="s">
        <v>409</v>
      </c>
    </row>
    <row r="48" spans="1:5">
      <c r="A48" s="3" t="s">
        <v>367</v>
      </c>
    </row>
    <row r="49" spans="1:5">
      <c r="A49" s="4" t="s">
        <v>394</v>
      </c>
      <c r="B49" s="5" t="n">
        <v>16153</v>
      </c>
      <c r="C49" s="5" t="n">
        <v>17936</v>
      </c>
      <c r="D49" s="5" t="n">
        <v>44028</v>
      </c>
      <c r="E49" s="5" t="n">
        <v>42170</v>
      </c>
    </row>
    <row r="50" spans="1:5">
      <c r="A50" s="4" t="s">
        <v>410</v>
      </c>
    </row>
    <row r="51" spans="1:5">
      <c r="A51" s="3" t="s">
        <v>367</v>
      </c>
    </row>
    <row r="52" spans="1:5">
      <c r="A52" s="4" t="s">
        <v>394</v>
      </c>
      <c r="B52" s="5" t="n">
        <v>13460</v>
      </c>
      <c r="C52" s="5" t="n">
        <v>13900</v>
      </c>
      <c r="D52" s="5" t="n">
        <v>39600</v>
      </c>
      <c r="E52" s="5" t="n">
        <v>41196</v>
      </c>
    </row>
    <row r="53" spans="1:5">
      <c r="A53" s="4" t="s">
        <v>411</v>
      </c>
    </row>
    <row r="54" spans="1:5">
      <c r="A54" s="3" t="s">
        <v>367</v>
      </c>
    </row>
    <row r="55" spans="1:5">
      <c r="A55" s="4" t="s">
        <v>394</v>
      </c>
      <c r="B55" s="5" t="n">
        <v>14166</v>
      </c>
      <c r="C55" s="5" t="n">
        <v>13969</v>
      </c>
      <c r="D55" s="5" t="n">
        <v>43885</v>
      </c>
      <c r="E55" s="5" t="n">
        <v>39347</v>
      </c>
    </row>
    <row r="56" spans="1:5">
      <c r="A56" s="4" t="s">
        <v>412</v>
      </c>
    </row>
    <row r="57" spans="1:5">
      <c r="A57" s="3" t="s">
        <v>367</v>
      </c>
    </row>
    <row r="58" spans="1:5">
      <c r="A58" s="4" t="s">
        <v>394</v>
      </c>
      <c r="B58" s="5" t="n">
        <v>105624</v>
      </c>
      <c r="C58" s="5" t="n">
        <v>102276</v>
      </c>
      <c r="D58" s="5" t="n">
        <v>300118</v>
      </c>
      <c r="E58" s="5" t="n">
        <v>353381</v>
      </c>
    </row>
    <row r="59" spans="1:5">
      <c r="A59" s="4" t="s">
        <v>413</v>
      </c>
    </row>
    <row r="60" spans="1:5">
      <c r="A60" s="3" t="s">
        <v>367</v>
      </c>
    </row>
    <row r="61" spans="1:5">
      <c r="A61" s="4" t="s">
        <v>394</v>
      </c>
      <c r="B61" s="5" t="n">
        <v>68935</v>
      </c>
      <c r="C61" s="5" t="n">
        <v>76419</v>
      </c>
      <c r="D61" s="5" t="n">
        <v>210819</v>
      </c>
      <c r="E61" s="5" t="n">
        <v>276431</v>
      </c>
    </row>
    <row r="62" spans="1:5">
      <c r="A62" s="4" t="s">
        <v>414</v>
      </c>
    </row>
    <row r="63" spans="1:5">
      <c r="A63" s="3" t="s">
        <v>367</v>
      </c>
    </row>
    <row r="64" spans="1:5">
      <c r="A64" s="4" t="s">
        <v>394</v>
      </c>
      <c r="B64" s="5" t="n">
        <v>25612</v>
      </c>
      <c r="C64" s="5" t="n">
        <v>14188</v>
      </c>
      <c r="D64" s="5" t="n">
        <v>60160</v>
      </c>
      <c r="E64" s="5" t="n">
        <v>40325</v>
      </c>
    </row>
    <row r="65" spans="1:5">
      <c r="A65" s="4" t="s">
        <v>415</v>
      </c>
    </row>
    <row r="66" spans="1:5">
      <c r="A66" s="3" t="s">
        <v>367</v>
      </c>
    </row>
    <row r="67" spans="1:5">
      <c r="A67" s="4" t="s">
        <v>394</v>
      </c>
      <c r="B67" s="5" t="n">
        <v>11077</v>
      </c>
      <c r="C67" s="5" t="n">
        <v>11669</v>
      </c>
      <c r="D67" s="5" t="n">
        <v>29139</v>
      </c>
      <c r="E67" s="5" t="n">
        <v>36625</v>
      </c>
    </row>
    <row r="68" spans="1:5">
      <c r="A68" s="4" t="s">
        <v>416</v>
      </c>
    </row>
    <row r="69" spans="1:5">
      <c r="A69" s="3" t="s">
        <v>367</v>
      </c>
    </row>
    <row r="70" spans="1:5">
      <c r="A70" s="4" t="s">
        <v>394</v>
      </c>
      <c r="B70" s="5" t="n">
        <v>0</v>
      </c>
      <c r="C70" s="5" t="n">
        <v>0</v>
      </c>
      <c r="D70" s="5" t="n">
        <v>0</v>
      </c>
      <c r="E70" s="5" t="n">
        <v>0</v>
      </c>
    </row>
    <row r="71" spans="1:5">
      <c r="A71" s="4" t="s">
        <v>417</v>
      </c>
    </row>
    <row r="72" spans="1:5">
      <c r="A72" s="3" t="s">
        <v>367</v>
      </c>
    </row>
    <row r="73" spans="1:5">
      <c r="A73" s="4" t="s">
        <v>394</v>
      </c>
      <c r="B73" s="5" t="n">
        <v>72022</v>
      </c>
      <c r="C73" s="5" t="n">
        <v>57024</v>
      </c>
      <c r="D73" s="5" t="n">
        <v>207267</v>
      </c>
      <c r="E73" s="5" t="n">
        <v>241620</v>
      </c>
    </row>
    <row r="74" spans="1:5">
      <c r="A74" s="4" t="s">
        <v>418</v>
      </c>
    </row>
    <row r="75" spans="1:5">
      <c r="A75" s="3" t="s">
        <v>367</v>
      </c>
    </row>
    <row r="76" spans="1:5">
      <c r="A76" s="4" t="s">
        <v>394</v>
      </c>
      <c r="B76" s="5" t="n">
        <v>19767</v>
      </c>
      <c r="C76" s="5" t="n">
        <v>24003</v>
      </c>
      <c r="D76" s="5" t="n">
        <v>51157</v>
      </c>
      <c r="E76" s="5" t="n">
        <v>55883</v>
      </c>
    </row>
    <row r="77" spans="1:5">
      <c r="A77" s="4" t="s">
        <v>419</v>
      </c>
    </row>
    <row r="78" spans="1:5">
      <c r="A78" s="3" t="s">
        <v>367</v>
      </c>
    </row>
    <row r="79" spans="1:5">
      <c r="A79" s="4" t="s">
        <v>394</v>
      </c>
      <c r="B79" s="5" t="n">
        <v>2821</v>
      </c>
      <c r="C79" s="5" t="n">
        <v>3467</v>
      </c>
      <c r="D79" s="5" t="n">
        <v>8535</v>
      </c>
      <c r="E79" s="5" t="n">
        <v>10460</v>
      </c>
    </row>
    <row r="80" spans="1:5">
      <c r="A80" s="4" t="s">
        <v>420</v>
      </c>
    </row>
    <row r="81" spans="1:5">
      <c r="A81" s="3" t="s">
        <v>367</v>
      </c>
    </row>
    <row r="82" spans="1:5">
      <c r="A82" s="4" t="s">
        <v>394</v>
      </c>
      <c r="B82" s="5" t="n">
        <v>11014</v>
      </c>
      <c r="C82" s="5" t="n">
        <v>17782</v>
      </c>
      <c r="D82" s="5" t="n">
        <v>33159</v>
      </c>
      <c r="E82" s="5" t="n">
        <v>45418</v>
      </c>
    </row>
    <row r="83" spans="1:5">
      <c r="A83" s="4" t="s">
        <v>295</v>
      </c>
    </row>
    <row r="84" spans="1:5">
      <c r="A84" s="3" t="s">
        <v>367</v>
      </c>
    </row>
    <row r="85" spans="1:5">
      <c r="A85" s="4" t="s">
        <v>394</v>
      </c>
      <c r="B85" s="5" t="n">
        <v>78374</v>
      </c>
      <c r="C85" s="5" t="n">
        <v>65435</v>
      </c>
      <c r="D85" s="5" t="n">
        <v>248612</v>
      </c>
      <c r="E85" s="5" t="n">
        <v>216799</v>
      </c>
    </row>
    <row r="86" spans="1:5">
      <c r="A86" s="4" t="s">
        <v>421</v>
      </c>
    </row>
    <row r="87" spans="1:5">
      <c r="A87" s="3" t="s">
        <v>367</v>
      </c>
    </row>
    <row r="88" spans="1:5">
      <c r="A88" s="4" t="s">
        <v>394</v>
      </c>
      <c r="B88" s="5" t="n">
        <v>2069</v>
      </c>
      <c r="C88" s="5" t="n">
        <v>1548</v>
      </c>
      <c r="D88" s="5" t="n">
        <v>13793</v>
      </c>
      <c r="E88" s="5" t="n">
        <v>4216</v>
      </c>
    </row>
    <row r="89" spans="1:5">
      <c r="A89" s="4" t="s">
        <v>422</v>
      </c>
    </row>
    <row r="90" spans="1:5">
      <c r="A90" s="3" t="s">
        <v>367</v>
      </c>
    </row>
    <row r="91" spans="1:5">
      <c r="A91" s="4" t="s">
        <v>394</v>
      </c>
      <c r="B91" s="5" t="n">
        <v>76305</v>
      </c>
      <c r="C91" s="5" t="n">
        <v>63887</v>
      </c>
      <c r="D91" s="5" t="n">
        <v>234819</v>
      </c>
      <c r="E91" s="5" t="n">
        <v>212583</v>
      </c>
    </row>
    <row r="92" spans="1:5">
      <c r="A92" s="4" t="s">
        <v>423</v>
      </c>
    </row>
    <row r="93" spans="1:5">
      <c r="A93" s="3" t="s">
        <v>367</v>
      </c>
    </row>
    <row r="94" spans="1:5">
      <c r="A94" s="4" t="s">
        <v>394</v>
      </c>
      <c r="B94" s="5" t="n">
        <v>0</v>
      </c>
      <c r="C94" s="5" t="n">
        <v>0</v>
      </c>
      <c r="D94" s="5" t="n">
        <v>0</v>
      </c>
      <c r="E94" s="5" t="n">
        <v>0</v>
      </c>
    </row>
    <row r="95" spans="1:5">
      <c r="A95" s="4" t="s">
        <v>424</v>
      </c>
    </row>
    <row r="96" spans="1:5">
      <c r="A96" s="3" t="s">
        <v>367</v>
      </c>
    </row>
    <row r="97" spans="1:5">
      <c r="A97" s="4" t="s">
        <v>394</v>
      </c>
      <c r="B97" s="5" t="n">
        <v>0</v>
      </c>
      <c r="C97" s="5" t="n">
        <v>0</v>
      </c>
      <c r="D97" s="5" t="n">
        <v>0</v>
      </c>
      <c r="E97" s="5" t="n">
        <v>0</v>
      </c>
    </row>
    <row r="98" spans="1:5">
      <c r="A98" s="4" t="s">
        <v>425</v>
      </c>
    </row>
    <row r="99" spans="1:5">
      <c r="A99" s="3" t="s">
        <v>367</v>
      </c>
    </row>
    <row r="100" spans="1:5">
      <c r="A100" s="4" t="s">
        <v>394</v>
      </c>
      <c r="B100" s="5" t="n">
        <v>78374</v>
      </c>
      <c r="C100" s="5" t="n">
        <v>65435</v>
      </c>
      <c r="D100" s="5" t="n">
        <v>248612</v>
      </c>
      <c r="E100" s="5" t="n">
        <v>216799</v>
      </c>
    </row>
    <row r="101" spans="1:5">
      <c r="A101" s="4" t="s">
        <v>426</v>
      </c>
    </row>
    <row r="102" spans="1:5">
      <c r="A102" s="3" t="s">
        <v>367</v>
      </c>
    </row>
    <row r="103" spans="1:5">
      <c r="A103" s="4" t="s">
        <v>394</v>
      </c>
      <c r="B103" s="5" t="n">
        <v>0</v>
      </c>
      <c r="C103" s="5" t="n">
        <v>0</v>
      </c>
      <c r="D103" s="5" t="n">
        <v>0</v>
      </c>
      <c r="E103" s="5" t="n">
        <v>0</v>
      </c>
    </row>
    <row r="104" spans="1:5">
      <c r="A104" s="4" t="s">
        <v>427</v>
      </c>
    </row>
    <row r="105" spans="1:5">
      <c r="A105" s="3" t="s">
        <v>367</v>
      </c>
    </row>
    <row r="106" spans="1:5">
      <c r="A106" s="4" t="s">
        <v>394</v>
      </c>
      <c r="B106" s="5" t="n">
        <v>0</v>
      </c>
      <c r="C106" s="5" t="n">
        <v>0</v>
      </c>
      <c r="D106" s="5" t="n">
        <v>0</v>
      </c>
      <c r="E106" s="5" t="n">
        <v>0</v>
      </c>
    </row>
    <row r="107" spans="1:5">
      <c r="A107" s="4" t="s">
        <v>428</v>
      </c>
    </row>
    <row r="108" spans="1:5">
      <c r="A108" s="3" t="s">
        <v>367</v>
      </c>
    </row>
    <row r="109" spans="1:5">
      <c r="A109" s="4" t="s">
        <v>394</v>
      </c>
      <c r="B109" s="7" t="n">
        <v>0</v>
      </c>
      <c r="C109" s="7" t="n">
        <v>0</v>
      </c>
      <c r="D109" s="7" t="n">
        <v>0</v>
      </c>
      <c r="E10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29</v>
      </c>
      <c r="B1" s="2" t="s">
        <v>2</v>
      </c>
      <c r="C1" s="2" t="s">
        <v>67</v>
      </c>
      <c r="D1" s="2" t="s">
        <v>288</v>
      </c>
    </row>
    <row r="2" spans="1:4">
      <c r="A2" s="3" t="s">
        <v>191</v>
      </c>
    </row>
    <row r="3" spans="1:4">
      <c r="A3" s="4" t="s">
        <v>430</v>
      </c>
      <c r="B3" s="7" t="n">
        <v>88348</v>
      </c>
      <c r="C3" s="7" t="n">
        <v>75371</v>
      </c>
    </row>
    <row r="4" spans="1:4">
      <c r="A4" s="4" t="s">
        <v>431</v>
      </c>
      <c r="B4" s="5" t="n">
        <v>-35297</v>
      </c>
      <c r="C4" s="5" t="n">
        <v>-51597</v>
      </c>
      <c r="D4" s="7" t="n">
        <v>-62700</v>
      </c>
    </row>
    <row r="5" spans="1:4">
      <c r="A5" s="4" t="s">
        <v>432</v>
      </c>
      <c r="B5" s="5" t="n">
        <v>53051</v>
      </c>
      <c r="C5" s="5" t="n">
        <v>23774</v>
      </c>
    </row>
    <row r="6" spans="1:4">
      <c r="A6" s="4" t="s">
        <v>433</v>
      </c>
      <c r="B6" s="5" t="n">
        <v>2200</v>
      </c>
      <c r="C6" s="5" t="n">
        <v>1300</v>
      </c>
    </row>
    <row r="7" spans="1:4">
      <c r="A7" s="4" t="s">
        <v>434</v>
      </c>
      <c r="B7" s="7" t="n">
        <v>100</v>
      </c>
      <c r="C7" s="7" t="n">
        <v>5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9"/>
    <col customWidth="1" max="5" min="5" width="21"/>
    <col customWidth="1" max="6" min="6" width="21"/>
  </cols>
  <sheetData>
    <row r="1" spans="1:6">
      <c r="A1" s="1" t="s">
        <v>435</v>
      </c>
      <c r="B1" s="2" t="s">
        <v>25</v>
      </c>
      <c r="D1" s="2" t="s">
        <v>1</v>
      </c>
      <c r="F1" s="2" t="s">
        <v>436</v>
      </c>
    </row>
    <row r="2" spans="1:6">
      <c r="B2" s="2" t="s">
        <v>386</v>
      </c>
      <c r="C2" s="2" t="s">
        <v>437</v>
      </c>
      <c r="D2" s="2" t="s">
        <v>438</v>
      </c>
      <c r="E2" s="2" t="s">
        <v>437</v>
      </c>
      <c r="F2" s="2" t="s">
        <v>386</v>
      </c>
    </row>
    <row r="3" spans="1:6">
      <c r="A3" s="3" t="s">
        <v>439</v>
      </c>
    </row>
    <row r="4" spans="1:6">
      <c r="A4" s="4" t="s">
        <v>440</v>
      </c>
      <c r="B4" s="7" t="n">
        <v>870</v>
      </c>
      <c r="C4" s="7" t="n">
        <v>41032</v>
      </c>
      <c r="D4" s="7" t="n">
        <v>870</v>
      </c>
      <c r="E4" s="7" t="n">
        <v>41032</v>
      </c>
    </row>
    <row r="5" spans="1:6">
      <c r="A5" s="4" t="s">
        <v>441</v>
      </c>
      <c r="B5" s="5" t="n">
        <v>130000</v>
      </c>
      <c r="D5" s="5" t="n">
        <v>130000</v>
      </c>
      <c r="F5" s="7" t="n">
        <v>130000</v>
      </c>
    </row>
    <row r="6" spans="1:6">
      <c r="A6" s="4" t="s">
        <v>35</v>
      </c>
      <c r="B6" s="5" t="n">
        <v>1219</v>
      </c>
      <c r="C6" s="5" t="n">
        <v>5439</v>
      </c>
      <c r="D6" s="5" t="n">
        <v>4548</v>
      </c>
      <c r="E6" s="5" t="n">
        <v>5439</v>
      </c>
    </row>
    <row r="7" spans="1:6">
      <c r="A7" s="11" t="n">
        <v>2017</v>
      </c>
    </row>
    <row r="8" spans="1:6">
      <c r="A8" s="3" t="s">
        <v>439</v>
      </c>
    </row>
    <row r="9" spans="1:6">
      <c r="A9" s="4" t="s">
        <v>442</v>
      </c>
      <c r="D9" s="5" t="n">
        <v>15600</v>
      </c>
      <c r="F9" s="5" t="n">
        <v>125700</v>
      </c>
    </row>
    <row r="10" spans="1:6">
      <c r="A10" s="4" t="s">
        <v>443</v>
      </c>
      <c r="D10" s="5" t="n">
        <v>14000</v>
      </c>
      <c r="F10" s="5" t="n">
        <v>115600</v>
      </c>
    </row>
    <row r="11" spans="1:6">
      <c r="A11" s="4" t="s">
        <v>444</v>
      </c>
      <c r="D11" s="5" t="n">
        <v>9424</v>
      </c>
      <c r="E11" s="5" t="n">
        <v>2453</v>
      </c>
      <c r="F11" s="5" t="n">
        <v>21100</v>
      </c>
    </row>
    <row r="12" spans="1:6">
      <c r="A12" s="4" t="s">
        <v>445</v>
      </c>
      <c r="D12" s="7" t="n">
        <v>8150</v>
      </c>
      <c r="E12" s="5" t="n">
        <v>77</v>
      </c>
      <c r="F12" s="5" t="n">
        <v>104600</v>
      </c>
    </row>
    <row r="13" spans="1:6">
      <c r="A13" s="4" t="s">
        <v>440</v>
      </c>
      <c r="F13" s="7" t="n">
        <v>86400</v>
      </c>
    </row>
    <row r="14" spans="1:6">
      <c r="A14" s="4" t="s">
        <v>446</v>
      </c>
      <c r="D14" s="5" t="n">
        <v>320</v>
      </c>
    </row>
    <row r="15" spans="1:6">
      <c r="A15" s="4" t="s">
        <v>35</v>
      </c>
      <c r="B15" s="7" t="n">
        <v>7423</v>
      </c>
      <c r="C15" s="7" t="n">
        <v>6737</v>
      </c>
      <c r="D15" s="7" t="n">
        <v>15580</v>
      </c>
      <c r="E15" s="7" t="n">
        <v>67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5</v>
      </c>
      <c r="D1" s="2" t="s">
        <v>1</v>
      </c>
    </row>
    <row r="2" spans="1:5">
      <c r="B2" s="2" t="s">
        <v>2</v>
      </c>
      <c r="C2" s="2" t="s">
        <v>26</v>
      </c>
      <c r="D2" s="2" t="s">
        <v>2</v>
      </c>
      <c r="E2" s="2" t="s">
        <v>26</v>
      </c>
    </row>
    <row r="3" spans="1:5">
      <c r="A3" s="3" t="s">
        <v>439</v>
      </c>
    </row>
    <row r="4" spans="1:5">
      <c r="A4" s="4" t="s">
        <v>448</v>
      </c>
      <c r="B4" s="7" t="n">
        <v>1219</v>
      </c>
      <c r="C4" s="7" t="n">
        <v>5439</v>
      </c>
      <c r="D4" s="7" t="n">
        <v>4548</v>
      </c>
      <c r="E4" s="7" t="n">
        <v>5439</v>
      </c>
    </row>
    <row r="5" spans="1:5">
      <c r="A5" s="11" t="n">
        <v>2017</v>
      </c>
    </row>
    <row r="6" spans="1:5">
      <c r="A6" s="3" t="s">
        <v>439</v>
      </c>
    </row>
    <row r="7" spans="1:5">
      <c r="A7" s="4" t="s">
        <v>448</v>
      </c>
      <c r="B7" s="5" t="n">
        <v>7423</v>
      </c>
      <c r="C7" s="5" t="n">
        <v>6737</v>
      </c>
      <c r="D7" s="5" t="n">
        <v>15580</v>
      </c>
      <c r="E7" s="5" t="n">
        <v>6737</v>
      </c>
    </row>
    <row r="8" spans="1:5">
      <c r="A8" s="4" t="s">
        <v>449</v>
      </c>
    </row>
    <row r="9" spans="1:5">
      <c r="A9" s="3" t="s">
        <v>439</v>
      </c>
    </row>
    <row r="10" spans="1:5">
      <c r="A10" s="4" t="s">
        <v>448</v>
      </c>
      <c r="B10" s="5" t="n">
        <v>949</v>
      </c>
      <c r="C10" s="5" t="n">
        <v>5070</v>
      </c>
      <c r="D10" s="5" t="n">
        <v>3217</v>
      </c>
      <c r="E10" s="5" t="n">
        <v>5070</v>
      </c>
    </row>
    <row r="11" spans="1:5">
      <c r="A11" s="4" t="s">
        <v>450</v>
      </c>
    </row>
    <row r="12" spans="1:5">
      <c r="A12" s="3" t="s">
        <v>439</v>
      </c>
    </row>
    <row r="13" spans="1:5">
      <c r="A13" s="4" t="s">
        <v>448</v>
      </c>
      <c r="B13" s="5" t="n">
        <v>215</v>
      </c>
      <c r="C13" s="5" t="n">
        <v>340</v>
      </c>
      <c r="D13" s="5" t="n">
        <v>1202</v>
      </c>
      <c r="E13" s="5" t="n">
        <v>340</v>
      </c>
    </row>
    <row r="14" spans="1:5">
      <c r="A14" s="4" t="s">
        <v>451</v>
      </c>
    </row>
    <row r="15" spans="1:5">
      <c r="A15" s="3" t="s">
        <v>439</v>
      </c>
    </row>
    <row r="16" spans="1:5">
      <c r="A16" s="4" t="s">
        <v>448</v>
      </c>
      <c r="B16" s="5" t="n">
        <v>55</v>
      </c>
      <c r="C16" s="5" t="n">
        <v>29</v>
      </c>
      <c r="D16" s="5" t="n">
        <v>129</v>
      </c>
      <c r="E16" s="5" t="n">
        <v>29</v>
      </c>
    </row>
    <row r="17" spans="1:5">
      <c r="A17" s="4" t="s">
        <v>452</v>
      </c>
    </row>
    <row r="18" spans="1:5">
      <c r="A18" s="3" t="s">
        <v>439</v>
      </c>
    </row>
    <row r="19" spans="1:5">
      <c r="A19" s="4" t="s">
        <v>448</v>
      </c>
      <c r="B19" s="5" t="n">
        <v>6204</v>
      </c>
      <c r="C19" s="5" t="n">
        <v>1298</v>
      </c>
      <c r="D19" s="5" t="n">
        <v>11032</v>
      </c>
      <c r="E19" s="5" t="n">
        <v>1298</v>
      </c>
    </row>
    <row r="20" spans="1:5">
      <c r="A20" s="4" t="s">
        <v>453</v>
      </c>
    </row>
    <row r="21" spans="1:5">
      <c r="A21" s="3" t="s">
        <v>439</v>
      </c>
    </row>
    <row r="22" spans="1:5">
      <c r="A22" s="4" t="s">
        <v>448</v>
      </c>
      <c r="B22" s="5" t="n">
        <v>6269</v>
      </c>
      <c r="C22" s="5" t="n">
        <v>4573</v>
      </c>
      <c r="D22" s="5" t="n">
        <v>12356</v>
      </c>
      <c r="E22" s="5" t="n">
        <v>4573</v>
      </c>
    </row>
    <row r="23" spans="1:5">
      <c r="A23" s="4" t="s">
        <v>454</v>
      </c>
    </row>
    <row r="24" spans="1:5">
      <c r="A24" s="3" t="s">
        <v>439</v>
      </c>
    </row>
    <row r="25" spans="1:5">
      <c r="A25" s="4" t="s">
        <v>448</v>
      </c>
      <c r="B25" s="5" t="n">
        <v>914</v>
      </c>
      <c r="C25" s="5" t="n">
        <v>3140</v>
      </c>
      <c r="D25" s="5" t="n">
        <v>2780</v>
      </c>
      <c r="E25" s="5" t="n">
        <v>3140</v>
      </c>
    </row>
    <row r="26" spans="1:5">
      <c r="A26" s="4" t="s">
        <v>455</v>
      </c>
    </row>
    <row r="27" spans="1:5">
      <c r="A27" s="3" t="s">
        <v>439</v>
      </c>
    </row>
    <row r="28" spans="1:5">
      <c r="A28" s="4" t="s">
        <v>448</v>
      </c>
      <c r="B28" s="5" t="n">
        <v>215</v>
      </c>
      <c r="C28" s="5" t="n">
        <v>250</v>
      </c>
      <c r="D28" s="5" t="n">
        <v>1052</v>
      </c>
      <c r="E28" s="5" t="n">
        <v>250</v>
      </c>
    </row>
    <row r="29" spans="1:5">
      <c r="A29" s="4" t="s">
        <v>456</v>
      </c>
    </row>
    <row r="30" spans="1:5">
      <c r="A30" s="3" t="s">
        <v>439</v>
      </c>
    </row>
    <row r="31" spans="1:5">
      <c r="A31" s="4" t="s">
        <v>448</v>
      </c>
      <c r="B31" s="5" t="n">
        <v>55</v>
      </c>
      <c r="C31" s="5" t="n">
        <v>0</v>
      </c>
      <c r="D31" s="5" t="n">
        <v>129</v>
      </c>
      <c r="E31" s="5" t="n">
        <v>0</v>
      </c>
    </row>
    <row r="32" spans="1:5">
      <c r="A32" s="4" t="s">
        <v>457</v>
      </c>
    </row>
    <row r="33" spans="1:5">
      <c r="A33" s="3" t="s">
        <v>439</v>
      </c>
    </row>
    <row r="34" spans="1:5">
      <c r="A34" s="4" t="s">
        <v>448</v>
      </c>
      <c r="B34" s="5" t="n">
        <v>5085</v>
      </c>
      <c r="C34" s="5" t="n">
        <v>1183</v>
      </c>
      <c r="D34" s="5" t="n">
        <v>8395</v>
      </c>
      <c r="E34" s="5" t="n">
        <v>1183</v>
      </c>
    </row>
    <row r="35" spans="1:5">
      <c r="A35" s="4" t="s">
        <v>458</v>
      </c>
    </row>
    <row r="36" spans="1:5">
      <c r="A36" s="3" t="s">
        <v>439</v>
      </c>
    </row>
    <row r="37" spans="1:5">
      <c r="A37" s="4" t="s">
        <v>448</v>
      </c>
      <c r="B37" s="5" t="n">
        <v>1154</v>
      </c>
      <c r="C37" s="5" t="n">
        <v>2164</v>
      </c>
      <c r="D37" s="5" t="n">
        <v>3224</v>
      </c>
      <c r="E37" s="5" t="n">
        <v>2164</v>
      </c>
    </row>
    <row r="38" spans="1:5">
      <c r="A38" s="4" t="s">
        <v>459</v>
      </c>
    </row>
    <row r="39" spans="1:5">
      <c r="A39" s="3" t="s">
        <v>439</v>
      </c>
    </row>
    <row r="40" spans="1:5">
      <c r="A40" s="4" t="s">
        <v>448</v>
      </c>
      <c r="B40" s="5" t="n">
        <v>35</v>
      </c>
      <c r="C40" s="5" t="n">
        <v>1930</v>
      </c>
      <c r="D40" s="5" t="n">
        <v>437</v>
      </c>
      <c r="E40" s="5" t="n">
        <v>1930</v>
      </c>
    </row>
    <row r="41" spans="1:5">
      <c r="A41" s="4" t="s">
        <v>460</v>
      </c>
    </row>
    <row r="42" spans="1:5">
      <c r="A42" s="3" t="s">
        <v>439</v>
      </c>
    </row>
    <row r="43" spans="1:5">
      <c r="A43" s="4" t="s">
        <v>448</v>
      </c>
      <c r="B43" s="5" t="n">
        <v>0</v>
      </c>
      <c r="C43" s="5" t="n">
        <v>90</v>
      </c>
      <c r="D43" s="5" t="n">
        <v>150</v>
      </c>
      <c r="E43" s="5" t="n">
        <v>90</v>
      </c>
    </row>
    <row r="44" spans="1:5">
      <c r="A44" s="4" t="s">
        <v>461</v>
      </c>
    </row>
    <row r="45" spans="1:5">
      <c r="A45" s="3" t="s">
        <v>439</v>
      </c>
    </row>
    <row r="46" spans="1:5">
      <c r="A46" s="4" t="s">
        <v>448</v>
      </c>
      <c r="B46" s="5" t="n">
        <v>0</v>
      </c>
      <c r="C46" s="5" t="n">
        <v>29</v>
      </c>
      <c r="D46" s="5" t="n">
        <v>0</v>
      </c>
      <c r="E46" s="5" t="n">
        <v>29</v>
      </c>
    </row>
    <row r="47" spans="1:5">
      <c r="A47" s="4" t="s">
        <v>462</v>
      </c>
    </row>
    <row r="48" spans="1:5">
      <c r="A48" s="3" t="s">
        <v>439</v>
      </c>
    </row>
    <row r="49" spans="1:5">
      <c r="A49" s="4" t="s">
        <v>448</v>
      </c>
      <c r="B49" s="5" t="n">
        <v>1119</v>
      </c>
      <c r="C49" s="5" t="n">
        <v>115</v>
      </c>
      <c r="D49" s="5" t="n">
        <v>2637</v>
      </c>
      <c r="E49" s="5" t="n">
        <v>115</v>
      </c>
    </row>
    <row r="50" spans="1:5">
      <c r="A50" s="4" t="s">
        <v>463</v>
      </c>
    </row>
    <row r="51" spans="1:5">
      <c r="A51" s="3" t="s">
        <v>439</v>
      </c>
    </row>
    <row r="52" spans="1:5">
      <c r="A52" s="4" t="s">
        <v>448</v>
      </c>
      <c r="B52" s="7" t="n">
        <v>300</v>
      </c>
      <c r="C52" s="7" t="n">
        <v>800</v>
      </c>
      <c r="D52" s="7" t="n">
        <v>900</v>
      </c>
      <c r="E52" s="7" t="n">
        <v>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4</v>
      </c>
      <c r="B1" s="2" t="s">
        <v>25</v>
      </c>
      <c r="D1" s="2" t="s">
        <v>1</v>
      </c>
      <c r="F1" s="2" t="s">
        <v>436</v>
      </c>
    </row>
    <row r="2" spans="1:6">
      <c r="B2" s="2" t="s">
        <v>2</v>
      </c>
      <c r="C2" s="2" t="s">
        <v>26</v>
      </c>
      <c r="D2" s="2" t="s">
        <v>2</v>
      </c>
      <c r="E2" s="2" t="s">
        <v>26</v>
      </c>
      <c r="F2" s="2" t="s">
        <v>2</v>
      </c>
    </row>
    <row r="3" spans="1:6">
      <c r="A3" s="3" t="s">
        <v>439</v>
      </c>
    </row>
    <row r="4" spans="1:6">
      <c r="A4" s="4" t="s">
        <v>32</v>
      </c>
      <c r="B4" s="7" t="n">
        <v>1389</v>
      </c>
      <c r="C4" s="7" t="n">
        <v>45390</v>
      </c>
      <c r="D4" s="7" t="n">
        <v>1389</v>
      </c>
      <c r="E4" s="7" t="n">
        <v>45390</v>
      </c>
    </row>
    <row r="5" spans="1:6">
      <c r="A5" s="4" t="s">
        <v>33</v>
      </c>
      <c r="B5" s="5" t="n">
        <v>870</v>
      </c>
      <c r="C5" s="5" t="n">
        <v>41032</v>
      </c>
      <c r="D5" s="5" t="n">
        <v>870</v>
      </c>
      <c r="E5" s="5" t="n">
        <v>41032</v>
      </c>
    </row>
    <row r="6" spans="1:6">
      <c r="A6" s="11" t="n">
        <v>2017</v>
      </c>
    </row>
    <row r="7" spans="1:6">
      <c r="A7" s="3" t="s">
        <v>439</v>
      </c>
    </row>
    <row r="8" spans="1:6">
      <c r="A8" s="4" t="s">
        <v>465</v>
      </c>
      <c r="B8" s="5" t="n">
        <v>7423</v>
      </c>
      <c r="C8" s="5" t="n">
        <v>6737</v>
      </c>
      <c r="D8" s="5" t="n">
        <v>15580</v>
      </c>
      <c r="E8" s="5" t="n">
        <v>6737</v>
      </c>
    </row>
    <row r="9" spans="1:6">
      <c r="A9" s="4" t="s">
        <v>33</v>
      </c>
      <c r="F9" s="7" t="n">
        <v>86400</v>
      </c>
    </row>
    <row r="10" spans="1:6">
      <c r="A10" s="4" t="s">
        <v>466</v>
      </c>
      <c r="B10" s="5" t="n">
        <v>2300</v>
      </c>
      <c r="C10" s="5" t="n">
        <v>6600</v>
      </c>
      <c r="D10" s="5" t="n">
        <v>7400</v>
      </c>
      <c r="E10" s="5" t="n">
        <v>6600</v>
      </c>
    </row>
    <row r="11" spans="1:6">
      <c r="A11" s="4" t="s">
        <v>467</v>
      </c>
      <c r="B11" s="5" t="n">
        <v>5100</v>
      </c>
      <c r="C11" s="5" t="n">
        <v>100</v>
      </c>
      <c r="D11" s="5" t="n">
        <v>8200</v>
      </c>
      <c r="E11" s="5" t="n">
        <v>100</v>
      </c>
    </row>
    <row r="12" spans="1:6">
      <c r="A12" s="4" t="s">
        <v>468</v>
      </c>
    </row>
    <row r="13" spans="1:6">
      <c r="A13" s="3" t="s">
        <v>439</v>
      </c>
    </row>
    <row r="14" spans="1:6">
      <c r="A14" s="4" t="s">
        <v>465</v>
      </c>
      <c r="B14" s="5" t="n">
        <v>705</v>
      </c>
      <c r="C14" s="5" t="n">
        <v>45</v>
      </c>
      <c r="D14" s="5" t="n">
        <v>705</v>
      </c>
      <c r="E14" s="5" t="n">
        <v>45</v>
      </c>
    </row>
    <row r="15" spans="1:6">
      <c r="A15" s="4" t="s">
        <v>469</v>
      </c>
    </row>
    <row r="16" spans="1:6">
      <c r="A16" s="3" t="s">
        <v>439</v>
      </c>
    </row>
    <row r="17" spans="1:6">
      <c r="A17" s="4" t="s">
        <v>465</v>
      </c>
      <c r="B17" s="5" t="n">
        <v>3018</v>
      </c>
      <c r="C17" s="5" t="n">
        <v>1253</v>
      </c>
      <c r="D17" s="5" t="n">
        <v>7846</v>
      </c>
      <c r="E17" s="5" t="n">
        <v>1253</v>
      </c>
    </row>
    <row r="18" spans="1:6">
      <c r="A18" s="4" t="s">
        <v>32</v>
      </c>
      <c r="B18" s="5" t="n">
        <v>1389</v>
      </c>
      <c r="C18" s="5" t="n">
        <v>0</v>
      </c>
      <c r="D18" s="5" t="n">
        <v>1389</v>
      </c>
      <c r="E18" s="5" t="n">
        <v>0</v>
      </c>
    </row>
    <row r="19" spans="1:6">
      <c r="A19" s="4" t="s">
        <v>33</v>
      </c>
      <c r="B19" s="5" t="n">
        <v>870</v>
      </c>
      <c r="C19" s="5" t="n">
        <v>0</v>
      </c>
      <c r="D19" s="5" t="n">
        <v>870</v>
      </c>
      <c r="E19" s="5" t="n">
        <v>0</v>
      </c>
    </row>
    <row r="20" spans="1:6">
      <c r="A20" s="4" t="s">
        <v>470</v>
      </c>
    </row>
    <row r="21" spans="1:6">
      <c r="A21" s="3" t="s">
        <v>439</v>
      </c>
    </row>
    <row r="22" spans="1:6">
      <c r="A22" s="4" t="s">
        <v>465</v>
      </c>
      <c r="B22" s="5" t="n">
        <v>1219</v>
      </c>
      <c r="C22" s="5" t="n">
        <v>5439</v>
      </c>
      <c r="D22" s="5" t="n">
        <v>4548</v>
      </c>
      <c r="E22" s="5" t="n">
        <v>5439</v>
      </c>
    </row>
    <row r="23" spans="1:6">
      <c r="A23" s="4" t="s">
        <v>471</v>
      </c>
    </row>
    <row r="24" spans="1:6">
      <c r="A24" s="3" t="s">
        <v>439</v>
      </c>
    </row>
    <row r="25" spans="1:6">
      <c r="A25" s="4" t="s">
        <v>465</v>
      </c>
      <c r="B25" s="5" t="n">
        <v>222</v>
      </c>
      <c r="C25" s="5" t="n">
        <v>0</v>
      </c>
      <c r="D25" s="5" t="n">
        <v>222</v>
      </c>
      <c r="E25" s="5" t="n">
        <v>0</v>
      </c>
    </row>
    <row r="26" spans="1:6">
      <c r="A26" s="4" t="s">
        <v>403</v>
      </c>
    </row>
    <row r="27" spans="1:6">
      <c r="A27" s="3" t="s">
        <v>439</v>
      </c>
    </row>
    <row r="28" spans="1:6">
      <c r="A28" s="4" t="s">
        <v>32</v>
      </c>
      <c r="C28" s="5" t="n">
        <v>45400</v>
      </c>
      <c r="D28" s="5" t="n">
        <v>1389</v>
      </c>
      <c r="E28" s="5" t="n">
        <v>45400</v>
      </c>
    </row>
    <row r="29" spans="1:6">
      <c r="A29" s="4" t="s">
        <v>33</v>
      </c>
      <c r="C29" s="5" t="n">
        <v>41000</v>
      </c>
      <c r="E29" s="5" t="n">
        <v>41000</v>
      </c>
    </row>
    <row r="30" spans="1:6">
      <c r="A30" s="4" t="s">
        <v>453</v>
      </c>
    </row>
    <row r="31" spans="1:6">
      <c r="A31" s="3" t="s">
        <v>439</v>
      </c>
    </row>
    <row r="32" spans="1:6">
      <c r="A32" s="4" t="s">
        <v>465</v>
      </c>
      <c r="B32" s="5" t="n">
        <v>6269</v>
      </c>
      <c r="C32" s="5" t="n">
        <v>4573</v>
      </c>
      <c r="D32" s="5" t="n">
        <v>12356</v>
      </c>
      <c r="E32" s="5" t="n">
        <v>4573</v>
      </c>
    </row>
    <row r="33" spans="1:6">
      <c r="A33" s="4" t="s">
        <v>472</v>
      </c>
    </row>
    <row r="34" spans="1:6">
      <c r="A34" s="3" t="s">
        <v>439</v>
      </c>
    </row>
    <row r="35" spans="1:6">
      <c r="A35" s="4" t="s">
        <v>465</v>
      </c>
      <c r="B35" s="5" t="n">
        <v>138</v>
      </c>
      <c r="C35" s="5" t="n">
        <v>30</v>
      </c>
      <c r="D35" s="5" t="n">
        <v>138</v>
      </c>
      <c r="E35" s="5" t="n">
        <v>30</v>
      </c>
    </row>
    <row r="36" spans="1:6">
      <c r="A36" s="4" t="s">
        <v>473</v>
      </c>
    </row>
    <row r="37" spans="1:6">
      <c r="A37" s="3" t="s">
        <v>439</v>
      </c>
    </row>
    <row r="38" spans="1:6">
      <c r="A38" s="4" t="s">
        <v>465</v>
      </c>
      <c r="B38" s="5" t="n">
        <v>2466</v>
      </c>
      <c r="C38" s="5" t="n">
        <v>1153</v>
      </c>
      <c r="D38" s="5" t="n">
        <v>5776</v>
      </c>
      <c r="E38" s="5" t="n">
        <v>1153</v>
      </c>
    </row>
    <row r="39" spans="1:6">
      <c r="A39" s="4" t="s">
        <v>32</v>
      </c>
      <c r="B39" s="5" t="n">
        <v>1389</v>
      </c>
      <c r="C39" s="5" t="n">
        <v>0</v>
      </c>
      <c r="D39" s="5" t="n">
        <v>1389</v>
      </c>
      <c r="E39" s="5" t="n">
        <v>0</v>
      </c>
    </row>
    <row r="40" spans="1:6">
      <c r="A40" s="4" t="s">
        <v>33</v>
      </c>
      <c r="B40" s="5" t="n">
        <v>870</v>
      </c>
      <c r="C40" s="5" t="n">
        <v>0</v>
      </c>
      <c r="D40" s="5" t="n">
        <v>870</v>
      </c>
      <c r="E40" s="5" t="n">
        <v>0</v>
      </c>
    </row>
    <row r="41" spans="1:6">
      <c r="A41" s="4" t="s">
        <v>474</v>
      </c>
    </row>
    <row r="42" spans="1:6">
      <c r="A42" s="3" t="s">
        <v>439</v>
      </c>
    </row>
    <row r="43" spans="1:6">
      <c r="A43" s="4" t="s">
        <v>465</v>
      </c>
      <c r="B43" s="5" t="n">
        <v>1184</v>
      </c>
      <c r="C43" s="5" t="n">
        <v>3390</v>
      </c>
      <c r="D43" s="5" t="n">
        <v>3961</v>
      </c>
      <c r="E43" s="5" t="n">
        <v>3390</v>
      </c>
    </row>
    <row r="44" spans="1:6">
      <c r="A44" s="4" t="s">
        <v>475</v>
      </c>
    </row>
    <row r="45" spans="1:6">
      <c r="A45" s="3" t="s">
        <v>439</v>
      </c>
    </row>
    <row r="46" spans="1:6">
      <c r="A46" s="4" t="s">
        <v>465</v>
      </c>
      <c r="B46" s="5" t="n">
        <v>222</v>
      </c>
      <c r="C46" s="5" t="n">
        <v>0</v>
      </c>
      <c r="D46" s="5" t="n">
        <v>222</v>
      </c>
      <c r="E46" s="5" t="n">
        <v>0</v>
      </c>
    </row>
    <row r="47" spans="1:6">
      <c r="A47" s="4" t="s">
        <v>412</v>
      </c>
    </row>
    <row r="48" spans="1:6">
      <c r="A48" s="3" t="s">
        <v>439</v>
      </c>
    </row>
    <row r="49" spans="1:6">
      <c r="A49" s="4" t="s">
        <v>32</v>
      </c>
      <c r="D49" s="5" t="n">
        <v>0</v>
      </c>
    </row>
    <row r="50" spans="1:6">
      <c r="A50" s="4" t="s">
        <v>458</v>
      </c>
    </row>
    <row r="51" spans="1:6">
      <c r="A51" s="3" t="s">
        <v>439</v>
      </c>
    </row>
    <row r="52" spans="1:6">
      <c r="A52" s="4" t="s">
        <v>465</v>
      </c>
      <c r="B52" s="5" t="n">
        <v>1154</v>
      </c>
      <c r="C52" s="5" t="n">
        <v>2164</v>
      </c>
      <c r="D52" s="5" t="n">
        <v>3224</v>
      </c>
      <c r="E52" s="5" t="n">
        <v>2164</v>
      </c>
    </row>
    <row r="53" spans="1:6">
      <c r="A53" s="4" t="s">
        <v>476</v>
      </c>
    </row>
    <row r="54" spans="1:6">
      <c r="A54" s="3" t="s">
        <v>439</v>
      </c>
    </row>
    <row r="55" spans="1:6">
      <c r="A55" s="4" t="s">
        <v>465</v>
      </c>
      <c r="B55" s="5" t="n">
        <v>567</v>
      </c>
      <c r="C55" s="5" t="n">
        <v>15</v>
      </c>
      <c r="D55" s="5" t="n">
        <v>567</v>
      </c>
      <c r="E55" s="5" t="n">
        <v>15</v>
      </c>
    </row>
    <row r="56" spans="1:6">
      <c r="A56" s="4" t="s">
        <v>477</v>
      </c>
    </row>
    <row r="57" spans="1:6">
      <c r="A57" s="3" t="s">
        <v>439</v>
      </c>
    </row>
    <row r="58" spans="1:6">
      <c r="A58" s="4" t="s">
        <v>465</v>
      </c>
      <c r="B58" s="5" t="n">
        <v>552</v>
      </c>
      <c r="C58" s="5" t="n">
        <v>100</v>
      </c>
      <c r="D58" s="5" t="n">
        <v>2070</v>
      </c>
      <c r="E58" s="5" t="n">
        <v>100</v>
      </c>
    </row>
    <row r="59" spans="1:6">
      <c r="A59" s="4" t="s">
        <v>32</v>
      </c>
      <c r="B59" s="5" t="n">
        <v>0</v>
      </c>
      <c r="C59" s="5" t="n">
        <v>0</v>
      </c>
      <c r="D59" s="5" t="n">
        <v>0</v>
      </c>
      <c r="E59" s="5" t="n">
        <v>0</v>
      </c>
    </row>
    <row r="60" spans="1:6">
      <c r="A60" s="4" t="s">
        <v>33</v>
      </c>
      <c r="B60" s="5" t="n">
        <v>0</v>
      </c>
      <c r="C60" s="5" t="n">
        <v>0</v>
      </c>
      <c r="D60" s="5" t="n">
        <v>0</v>
      </c>
      <c r="E60" s="5" t="n">
        <v>0</v>
      </c>
    </row>
    <row r="61" spans="1:6">
      <c r="A61" s="4" t="s">
        <v>478</v>
      </c>
    </row>
    <row r="62" spans="1:6">
      <c r="A62" s="3" t="s">
        <v>439</v>
      </c>
    </row>
    <row r="63" spans="1:6">
      <c r="A63" s="4" t="s">
        <v>465</v>
      </c>
      <c r="B63" s="5" t="n">
        <v>35</v>
      </c>
      <c r="C63" s="5" t="n">
        <v>2049</v>
      </c>
      <c r="D63" s="5" t="n">
        <v>587</v>
      </c>
      <c r="E63" s="5" t="n">
        <v>2049</v>
      </c>
    </row>
    <row r="64" spans="1:6">
      <c r="A64" s="4" t="s">
        <v>479</v>
      </c>
    </row>
    <row r="65" spans="1:6">
      <c r="A65" s="3" t="s">
        <v>439</v>
      </c>
    </row>
    <row r="66" spans="1:6">
      <c r="A66" s="4" t="s">
        <v>465</v>
      </c>
      <c r="B66" s="7" t="n">
        <v>0</v>
      </c>
      <c r="C66" s="7" t="n">
        <v>0</v>
      </c>
      <c r="D66" s="7" t="n">
        <v>0</v>
      </c>
      <c r="E6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0</v>
      </c>
      <c r="B1" s="2" t="s">
        <v>25</v>
      </c>
      <c r="D1" s="2" t="s">
        <v>1</v>
      </c>
      <c r="F1" s="2" t="s">
        <v>436</v>
      </c>
    </row>
    <row r="2" spans="1:6">
      <c r="B2" s="2" t="s">
        <v>2</v>
      </c>
      <c r="C2" s="2" t="s">
        <v>26</v>
      </c>
      <c r="D2" s="2" t="s">
        <v>2</v>
      </c>
      <c r="E2" s="2" t="s">
        <v>26</v>
      </c>
      <c r="F2" s="2" t="s">
        <v>2</v>
      </c>
    </row>
    <row r="3" spans="1:6">
      <c r="A3" s="3" t="s">
        <v>481</v>
      </c>
    </row>
    <row r="4" spans="1:6">
      <c r="A4" s="4" t="s">
        <v>482</v>
      </c>
      <c r="D4" s="7" t="n">
        <v>5189</v>
      </c>
    </row>
    <row r="5" spans="1:6">
      <c r="A5" s="4" t="s">
        <v>465</v>
      </c>
      <c r="B5" s="7" t="n">
        <v>7423</v>
      </c>
      <c r="C5" s="7" t="n">
        <v>6737</v>
      </c>
      <c r="D5" s="5" t="n">
        <v>15580</v>
      </c>
      <c r="E5" s="7" t="n">
        <v>6737</v>
      </c>
    </row>
    <row r="6" spans="1:6">
      <c r="A6" s="4" t="s">
        <v>483</v>
      </c>
      <c r="D6" s="5" t="n">
        <v>-34</v>
      </c>
    </row>
    <row r="7" spans="1:6">
      <c r="A7" s="4" t="s">
        <v>444</v>
      </c>
      <c r="D7" s="5" t="n">
        <v>9424</v>
      </c>
      <c r="E7" s="5" t="n">
        <v>2453</v>
      </c>
      <c r="F7" s="7" t="n">
        <v>21100</v>
      </c>
    </row>
    <row r="8" spans="1:6">
      <c r="A8" s="4" t="s">
        <v>445</v>
      </c>
      <c r="D8" s="5" t="n">
        <v>8150</v>
      </c>
      <c r="E8" s="5" t="n">
        <v>77</v>
      </c>
      <c r="F8" s="5" t="n">
        <v>104600</v>
      </c>
    </row>
    <row r="9" spans="1:6">
      <c r="A9" s="4" t="s">
        <v>484</v>
      </c>
      <c r="B9" s="5" t="n">
        <v>3161</v>
      </c>
      <c r="C9" s="5" t="n">
        <v>4207</v>
      </c>
      <c r="D9" s="5" t="n">
        <v>3161</v>
      </c>
      <c r="E9" s="5" t="n">
        <v>4207</v>
      </c>
      <c r="F9" s="5" t="n">
        <v>3161</v>
      </c>
    </row>
    <row r="10" spans="1:6">
      <c r="A10" s="4" t="s">
        <v>485</v>
      </c>
    </row>
    <row r="11" spans="1:6">
      <c r="A11" s="3" t="s">
        <v>481</v>
      </c>
    </row>
    <row r="12" spans="1:6">
      <c r="A12" s="4" t="s">
        <v>482</v>
      </c>
      <c r="D12" s="5" t="n">
        <v>3864</v>
      </c>
    </row>
    <row r="13" spans="1:6">
      <c r="A13" s="4" t="s">
        <v>465</v>
      </c>
      <c r="D13" s="5" t="n">
        <v>3217</v>
      </c>
      <c r="E13" s="5" t="n">
        <v>5070</v>
      </c>
    </row>
    <row r="14" spans="1:6">
      <c r="A14" s="4" t="s">
        <v>483</v>
      </c>
      <c r="D14" s="5" t="n">
        <v>-30</v>
      </c>
    </row>
    <row r="15" spans="1:6">
      <c r="A15" s="4" t="s">
        <v>444</v>
      </c>
      <c r="D15" s="5" t="n">
        <v>4754</v>
      </c>
      <c r="E15" s="5" t="n">
        <v>1639</v>
      </c>
    </row>
    <row r="16" spans="1:6">
      <c r="A16" s="4" t="s">
        <v>445</v>
      </c>
      <c r="D16" s="5" t="n">
        <v>0</v>
      </c>
      <c r="E16" s="5" t="n">
        <v>0</v>
      </c>
    </row>
    <row r="17" spans="1:6">
      <c r="A17" s="4" t="s">
        <v>484</v>
      </c>
      <c r="B17" s="5" t="n">
        <v>2297</v>
      </c>
      <c r="C17" s="5" t="n">
        <v>3431</v>
      </c>
      <c r="D17" s="5" t="n">
        <v>2297</v>
      </c>
      <c r="E17" s="5" t="n">
        <v>3431</v>
      </c>
      <c r="F17" s="5" t="n">
        <v>2297</v>
      </c>
    </row>
    <row r="18" spans="1:6">
      <c r="A18" s="4" t="s">
        <v>486</v>
      </c>
    </row>
    <row r="19" spans="1:6">
      <c r="A19" s="3" t="s">
        <v>481</v>
      </c>
    </row>
    <row r="20" spans="1:6">
      <c r="A20" s="4" t="s">
        <v>482</v>
      </c>
      <c r="D20" s="5" t="n">
        <v>650</v>
      </c>
    </row>
    <row r="21" spans="1:6">
      <c r="A21" s="4" t="s">
        <v>465</v>
      </c>
      <c r="D21" s="5" t="n">
        <v>1202</v>
      </c>
      <c r="E21" s="5" t="n">
        <v>340</v>
      </c>
    </row>
    <row r="22" spans="1:6">
      <c r="A22" s="4" t="s">
        <v>483</v>
      </c>
      <c r="D22" s="5" t="n">
        <v>-4</v>
      </c>
    </row>
    <row r="23" spans="1:6">
      <c r="A23" s="4" t="s">
        <v>444</v>
      </c>
      <c r="D23" s="5" t="n">
        <v>1337</v>
      </c>
      <c r="E23" s="5" t="n">
        <v>264</v>
      </c>
    </row>
    <row r="24" spans="1:6">
      <c r="A24" s="4" t="s">
        <v>445</v>
      </c>
      <c r="D24" s="5" t="n">
        <v>0</v>
      </c>
      <c r="E24" s="5" t="n">
        <v>0</v>
      </c>
    </row>
    <row r="25" spans="1:6">
      <c r="A25" s="4" t="s">
        <v>484</v>
      </c>
      <c r="B25" s="5" t="n">
        <v>511</v>
      </c>
      <c r="C25" s="5" t="n">
        <v>76</v>
      </c>
      <c r="D25" s="5" t="n">
        <v>511</v>
      </c>
      <c r="E25" s="5" t="n">
        <v>76</v>
      </c>
      <c r="F25" s="5" t="n">
        <v>511</v>
      </c>
    </row>
    <row r="26" spans="1:6">
      <c r="A26" s="4" t="s">
        <v>487</v>
      </c>
    </row>
    <row r="27" spans="1:6">
      <c r="A27" s="3" t="s">
        <v>481</v>
      </c>
    </row>
    <row r="28" spans="1:6">
      <c r="A28" s="4" t="s">
        <v>482</v>
      </c>
      <c r="D28" s="5" t="n">
        <v>0</v>
      </c>
    </row>
    <row r="29" spans="1:6">
      <c r="A29" s="4" t="s">
        <v>465</v>
      </c>
      <c r="D29" s="5" t="n">
        <v>129</v>
      </c>
      <c r="E29" s="5" t="n">
        <v>29</v>
      </c>
    </row>
    <row r="30" spans="1:6">
      <c r="A30" s="4" t="s">
        <v>483</v>
      </c>
      <c r="D30" s="5" t="n">
        <v>0</v>
      </c>
    </row>
    <row r="31" spans="1:6">
      <c r="A31" s="4" t="s">
        <v>444</v>
      </c>
      <c r="D31" s="5" t="n">
        <v>129</v>
      </c>
      <c r="E31" s="5" t="n">
        <v>29</v>
      </c>
    </row>
    <row r="32" spans="1:6">
      <c r="A32" s="4" t="s">
        <v>445</v>
      </c>
      <c r="D32" s="5" t="n">
        <v>0</v>
      </c>
      <c r="E32" s="5" t="n">
        <v>0</v>
      </c>
    </row>
    <row r="33" spans="1:6">
      <c r="A33" s="4" t="s">
        <v>484</v>
      </c>
      <c r="B33" s="5" t="n">
        <v>0</v>
      </c>
      <c r="C33" s="5" t="n">
        <v>0</v>
      </c>
      <c r="D33" s="5" t="n">
        <v>0</v>
      </c>
      <c r="E33" s="5" t="n">
        <v>0</v>
      </c>
      <c r="F33" s="5" t="n">
        <v>0</v>
      </c>
    </row>
    <row r="34" spans="1:6">
      <c r="A34" s="4" t="s">
        <v>488</v>
      </c>
    </row>
    <row r="35" spans="1:6">
      <c r="A35" s="3" t="s">
        <v>481</v>
      </c>
    </row>
    <row r="36" spans="1:6">
      <c r="A36" s="4" t="s">
        <v>482</v>
      </c>
      <c r="D36" s="5" t="n">
        <v>675</v>
      </c>
    </row>
    <row r="37" spans="1:6">
      <c r="A37" s="4" t="s">
        <v>465</v>
      </c>
      <c r="D37" s="5" t="n">
        <v>11032</v>
      </c>
      <c r="E37" s="5" t="n">
        <v>1298</v>
      </c>
    </row>
    <row r="38" spans="1:6">
      <c r="A38" s="4" t="s">
        <v>483</v>
      </c>
      <c r="D38" s="5" t="n">
        <v>0</v>
      </c>
    </row>
    <row r="39" spans="1:6">
      <c r="A39" s="4" t="s">
        <v>444</v>
      </c>
      <c r="D39" s="5" t="n">
        <v>3204</v>
      </c>
      <c r="E39" s="5" t="n">
        <v>521</v>
      </c>
    </row>
    <row r="40" spans="1:6">
      <c r="A40" s="4" t="s">
        <v>445</v>
      </c>
      <c r="D40" s="5" t="n">
        <v>8150</v>
      </c>
      <c r="E40" s="5" t="n">
        <v>77</v>
      </c>
    </row>
    <row r="41" spans="1:6">
      <c r="A41" s="4" t="s">
        <v>484</v>
      </c>
      <c r="B41" s="7" t="n">
        <v>353</v>
      </c>
      <c r="C41" s="7" t="n">
        <v>700</v>
      </c>
      <c r="D41" s="7" t="n">
        <v>353</v>
      </c>
      <c r="E41" s="7" t="n">
        <v>700</v>
      </c>
      <c r="F41" s="7" t="n">
        <v>3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89</v>
      </c>
      <c r="B1" s="2" t="s">
        <v>2</v>
      </c>
      <c r="C1" s="2" t="s">
        <v>67</v>
      </c>
      <c r="D1" s="2" t="s">
        <v>26</v>
      </c>
    </row>
    <row r="2" spans="1:4">
      <c r="A2" s="3" t="s">
        <v>490</v>
      </c>
    </row>
    <row r="3" spans="1:4">
      <c r="A3" s="4" t="s">
        <v>69</v>
      </c>
      <c r="B3" s="7" t="n">
        <v>0</v>
      </c>
      <c r="C3" s="7" t="n">
        <v>1000</v>
      </c>
      <c r="D3" s="7" t="n">
        <v>8909</v>
      </c>
    </row>
    <row r="4" spans="1:4">
      <c r="A4" s="4" t="s">
        <v>77</v>
      </c>
      <c r="B4" s="5" t="n">
        <v>10173</v>
      </c>
      <c r="C4" s="5" t="n">
        <v>70314</v>
      </c>
    </row>
    <row r="5" spans="1:4">
      <c r="A5" s="3" t="s">
        <v>491</v>
      </c>
    </row>
    <row r="6" spans="1:4">
      <c r="A6" s="4" t="s">
        <v>91</v>
      </c>
      <c r="B6" s="5" t="n">
        <v>6423</v>
      </c>
      <c r="C6" s="5" t="n">
        <v>20900</v>
      </c>
    </row>
    <row r="7" spans="1:4">
      <c r="A7" s="4" t="s">
        <v>492</v>
      </c>
    </row>
    <row r="8" spans="1:4">
      <c r="A8" s="3" t="s">
        <v>490</v>
      </c>
    </row>
    <row r="9" spans="1:4">
      <c r="A9" s="4" t="s">
        <v>69</v>
      </c>
      <c r="B9" s="5" t="n">
        <v>0</v>
      </c>
    </row>
    <row r="10" spans="1:4">
      <c r="A10" s="4" t="s">
        <v>493</v>
      </c>
      <c r="B10" s="5" t="n">
        <v>2003</v>
      </c>
    </row>
    <row r="11" spans="1:4">
      <c r="A11" s="4" t="s">
        <v>72</v>
      </c>
      <c r="B11" s="5" t="n">
        <v>16</v>
      </c>
    </row>
    <row r="12" spans="1:4">
      <c r="A12" s="4" t="s">
        <v>73</v>
      </c>
      <c r="B12" s="5" t="n">
        <v>2185</v>
      </c>
    </row>
    <row r="13" spans="1:4">
      <c r="A13" s="4" t="s">
        <v>74</v>
      </c>
      <c r="B13" s="5" t="n">
        <v>1804</v>
      </c>
    </row>
    <row r="14" spans="1:4">
      <c r="A14" s="4" t="s">
        <v>75</v>
      </c>
      <c r="B14" s="5" t="n">
        <v>250</v>
      </c>
    </row>
    <row r="15" spans="1:4">
      <c r="A15" s="4" t="s">
        <v>77</v>
      </c>
      <c r="B15" s="5" t="n">
        <v>6258</v>
      </c>
    </row>
    <row r="16" spans="1:4">
      <c r="A16" s="4" t="s">
        <v>78</v>
      </c>
      <c r="B16" s="5" t="n">
        <v>3915</v>
      </c>
    </row>
    <row r="17" spans="1:4">
      <c r="A17" s="4" t="s">
        <v>494</v>
      </c>
      <c r="B17" s="5" t="n">
        <v>0</v>
      </c>
    </row>
    <row r="18" spans="1:4">
      <c r="A18" s="4" t="s">
        <v>495</v>
      </c>
      <c r="B18" s="5" t="n">
        <v>10173</v>
      </c>
    </row>
    <row r="19" spans="1:4">
      <c r="A19" s="3" t="s">
        <v>491</v>
      </c>
    </row>
    <row r="20" spans="1:4">
      <c r="A20" s="4" t="s">
        <v>86</v>
      </c>
      <c r="B20" s="5" t="n">
        <v>985</v>
      </c>
    </row>
    <row r="21" spans="1:4">
      <c r="A21" s="4" t="s">
        <v>87</v>
      </c>
      <c r="B21" s="5" t="n">
        <v>5399</v>
      </c>
    </row>
    <row r="22" spans="1:4">
      <c r="A22" s="4" t="s">
        <v>88</v>
      </c>
      <c r="B22" s="5" t="n">
        <v>39</v>
      </c>
    </row>
    <row r="23" spans="1:4">
      <c r="A23" s="4" t="s">
        <v>91</v>
      </c>
      <c r="B23" s="5" t="n">
        <v>6423</v>
      </c>
    </row>
    <row r="24" spans="1:4">
      <c r="A24" s="4" t="s">
        <v>496</v>
      </c>
      <c r="B24" s="5" t="n">
        <v>0</v>
      </c>
    </row>
    <row r="25" spans="1:4">
      <c r="A25" s="4" t="s">
        <v>94</v>
      </c>
      <c r="B25" s="5" t="n">
        <v>0</v>
      </c>
    </row>
    <row r="26" spans="1:4">
      <c r="A26" s="4" t="s">
        <v>497</v>
      </c>
      <c r="B26" s="5" t="n">
        <v>6423</v>
      </c>
    </row>
    <row r="27" spans="1:4">
      <c r="A27" s="4" t="s">
        <v>498</v>
      </c>
    </row>
    <row r="28" spans="1:4">
      <c r="A28" s="3" t="s">
        <v>490</v>
      </c>
    </row>
    <row r="29" spans="1:4">
      <c r="A29" s="4" t="s">
        <v>69</v>
      </c>
      <c r="C29" s="5" t="n">
        <v>989</v>
      </c>
    </row>
    <row r="30" spans="1:4">
      <c r="A30" s="4" t="s">
        <v>493</v>
      </c>
      <c r="C30" s="5" t="n">
        <v>6368</v>
      </c>
    </row>
    <row r="31" spans="1:4">
      <c r="A31" s="4" t="s">
        <v>72</v>
      </c>
      <c r="C31" s="5" t="n">
        <v>0</v>
      </c>
    </row>
    <row r="32" spans="1:4">
      <c r="A32" s="4" t="s">
        <v>73</v>
      </c>
      <c r="C32" s="5" t="n">
        <v>1299</v>
      </c>
    </row>
    <row r="33" spans="1:4">
      <c r="A33" s="4" t="s">
        <v>74</v>
      </c>
      <c r="C33" s="5" t="n">
        <v>3727</v>
      </c>
    </row>
    <row r="34" spans="1:4">
      <c r="A34" s="4" t="s">
        <v>75</v>
      </c>
      <c r="C34" s="5" t="n">
        <v>827</v>
      </c>
    </row>
    <row r="35" spans="1:4">
      <c r="A35" s="4" t="s">
        <v>77</v>
      </c>
      <c r="C35" s="5" t="n">
        <v>13210</v>
      </c>
    </row>
    <row r="36" spans="1:4">
      <c r="A36" s="4" t="s">
        <v>78</v>
      </c>
      <c r="C36" s="5" t="n">
        <v>53887</v>
      </c>
    </row>
    <row r="37" spans="1:4">
      <c r="A37" s="4" t="s">
        <v>494</v>
      </c>
      <c r="C37" s="5" t="n">
        <v>3217</v>
      </c>
    </row>
    <row r="38" spans="1:4">
      <c r="A38" s="4" t="s">
        <v>495</v>
      </c>
      <c r="C38" s="5" t="n">
        <v>70314</v>
      </c>
    </row>
    <row r="39" spans="1:4">
      <c r="A39" s="3" t="s">
        <v>491</v>
      </c>
    </row>
    <row r="40" spans="1:4">
      <c r="A40" s="4" t="s">
        <v>86</v>
      </c>
      <c r="C40" s="5" t="n">
        <v>5763</v>
      </c>
    </row>
    <row r="41" spans="1:4">
      <c r="A41" s="4" t="s">
        <v>87</v>
      </c>
      <c r="C41" s="5" t="n">
        <v>1805</v>
      </c>
    </row>
    <row r="42" spans="1:4">
      <c r="A42" s="4" t="s">
        <v>88</v>
      </c>
      <c r="C42" s="5" t="n">
        <v>5478</v>
      </c>
    </row>
    <row r="43" spans="1:4">
      <c r="A43" s="4" t="s">
        <v>91</v>
      </c>
      <c r="C43" s="5" t="n">
        <v>13046</v>
      </c>
    </row>
    <row r="44" spans="1:4">
      <c r="A44" s="4" t="s">
        <v>496</v>
      </c>
      <c r="C44" s="5" t="n">
        <v>7757</v>
      </c>
    </row>
    <row r="45" spans="1:4">
      <c r="A45" s="4" t="s">
        <v>94</v>
      </c>
      <c r="C45" s="5" t="n">
        <v>97</v>
      </c>
    </row>
    <row r="46" spans="1:4">
      <c r="A46" s="4" t="s">
        <v>497</v>
      </c>
      <c r="C46" s="7" t="n">
        <v>20900</v>
      </c>
    </row>
    <row r="47" spans="1:4">
      <c r="A47" s="4" t="s">
        <v>499</v>
      </c>
    </row>
    <row r="48" spans="1:4">
      <c r="A48" s="3" t="s">
        <v>490</v>
      </c>
    </row>
    <row r="49" spans="1:4">
      <c r="A49" s="4" t="s">
        <v>69</v>
      </c>
      <c r="B49" s="5" t="n">
        <v>0</v>
      </c>
    </row>
    <row r="50" spans="1:4">
      <c r="A50" s="4" t="s">
        <v>493</v>
      </c>
      <c r="B50" s="5" t="n">
        <v>2003</v>
      </c>
    </row>
    <row r="51" spans="1:4">
      <c r="A51" s="4" t="s">
        <v>72</v>
      </c>
      <c r="B51" s="5" t="n">
        <v>16</v>
      </c>
    </row>
    <row r="52" spans="1:4">
      <c r="A52" s="4" t="s">
        <v>73</v>
      </c>
      <c r="B52" s="5" t="n">
        <v>2185</v>
      </c>
    </row>
    <row r="53" spans="1:4">
      <c r="A53" s="4" t="s">
        <v>74</v>
      </c>
      <c r="B53" s="5" t="n">
        <v>1769</v>
      </c>
    </row>
    <row r="54" spans="1:4">
      <c r="A54" s="4" t="s">
        <v>75</v>
      </c>
      <c r="B54" s="5" t="n">
        <v>250</v>
      </c>
    </row>
    <row r="55" spans="1:4">
      <c r="A55" s="4" t="s">
        <v>77</v>
      </c>
      <c r="B55" s="5" t="n">
        <v>6223</v>
      </c>
    </row>
    <row r="56" spans="1:4">
      <c r="A56" s="4" t="s">
        <v>78</v>
      </c>
      <c r="B56" s="5" t="n">
        <v>2315</v>
      </c>
    </row>
    <row r="57" spans="1:4">
      <c r="A57" s="4" t="s">
        <v>494</v>
      </c>
      <c r="B57" s="5" t="n">
        <v>0</v>
      </c>
    </row>
    <row r="58" spans="1:4">
      <c r="A58" s="4" t="s">
        <v>495</v>
      </c>
      <c r="B58" s="5" t="n">
        <v>8538</v>
      </c>
    </row>
    <row r="59" spans="1:4">
      <c r="A59" s="3" t="s">
        <v>491</v>
      </c>
    </row>
    <row r="60" spans="1:4">
      <c r="A60" s="4" t="s">
        <v>86</v>
      </c>
      <c r="B60" s="5" t="n">
        <v>985</v>
      </c>
    </row>
    <row r="61" spans="1:4">
      <c r="A61" s="4" t="s">
        <v>87</v>
      </c>
      <c r="B61" s="5" t="n">
        <v>5399</v>
      </c>
    </row>
    <row r="62" spans="1:4">
      <c r="A62" s="4" t="s">
        <v>88</v>
      </c>
      <c r="B62" s="5" t="n">
        <v>39</v>
      </c>
    </row>
    <row r="63" spans="1:4">
      <c r="A63" s="4" t="s">
        <v>91</v>
      </c>
      <c r="B63" s="5" t="n">
        <v>6423</v>
      </c>
    </row>
    <row r="64" spans="1:4">
      <c r="A64" s="4" t="s">
        <v>496</v>
      </c>
      <c r="B64" s="5" t="n">
        <v>0</v>
      </c>
    </row>
    <row r="65" spans="1:4">
      <c r="A65" s="4" t="s">
        <v>94</v>
      </c>
      <c r="B65" s="5" t="n">
        <v>0</v>
      </c>
    </row>
    <row r="66" spans="1:4">
      <c r="A66" s="4" t="s">
        <v>497</v>
      </c>
      <c r="B66" s="5" t="n">
        <v>6423</v>
      </c>
    </row>
    <row r="67" spans="1:4">
      <c r="A67" s="4" t="s">
        <v>500</v>
      </c>
    </row>
    <row r="68" spans="1:4">
      <c r="A68" s="3" t="s">
        <v>490</v>
      </c>
    </row>
    <row r="69" spans="1:4">
      <c r="A69" s="4" t="s">
        <v>69</v>
      </c>
      <c r="B69" s="5" t="n">
        <v>0</v>
      </c>
    </row>
    <row r="70" spans="1:4">
      <c r="A70" s="4" t="s">
        <v>493</v>
      </c>
      <c r="B70" s="5" t="n">
        <v>0</v>
      </c>
    </row>
    <row r="71" spans="1:4">
      <c r="A71" s="4" t="s">
        <v>72</v>
      </c>
      <c r="B71" s="5" t="n">
        <v>0</v>
      </c>
    </row>
    <row r="72" spans="1:4">
      <c r="A72" s="4" t="s">
        <v>73</v>
      </c>
      <c r="B72" s="5" t="n">
        <v>0</v>
      </c>
    </row>
    <row r="73" spans="1:4">
      <c r="A73" s="4" t="s">
        <v>74</v>
      </c>
      <c r="B73" s="5" t="n">
        <v>35</v>
      </c>
    </row>
    <row r="74" spans="1:4">
      <c r="A74" s="4" t="s">
        <v>75</v>
      </c>
      <c r="B74" s="5" t="n">
        <v>0</v>
      </c>
    </row>
    <row r="75" spans="1:4">
      <c r="A75" s="4" t="s">
        <v>77</v>
      </c>
      <c r="B75" s="5" t="n">
        <v>35</v>
      </c>
    </row>
    <row r="76" spans="1:4">
      <c r="A76" s="4" t="s">
        <v>78</v>
      </c>
      <c r="B76" s="5" t="n">
        <v>1600</v>
      </c>
    </row>
    <row r="77" spans="1:4">
      <c r="A77" s="4" t="s">
        <v>494</v>
      </c>
      <c r="B77" s="5" t="n">
        <v>0</v>
      </c>
    </row>
    <row r="78" spans="1:4">
      <c r="A78" s="4" t="s">
        <v>495</v>
      </c>
      <c r="B78" s="5" t="n">
        <v>1635</v>
      </c>
    </row>
    <row r="79" spans="1:4">
      <c r="A79" s="3" t="s">
        <v>491</v>
      </c>
    </row>
    <row r="80" spans="1:4">
      <c r="A80" s="4" t="s">
        <v>86</v>
      </c>
      <c r="B80" s="5" t="n">
        <v>0</v>
      </c>
    </row>
    <row r="81" spans="1:4">
      <c r="A81" s="4" t="s">
        <v>87</v>
      </c>
      <c r="B81" s="5" t="n">
        <v>0</v>
      </c>
    </row>
    <row r="82" spans="1:4">
      <c r="A82" s="4" t="s">
        <v>88</v>
      </c>
      <c r="B82" s="5" t="n">
        <v>0</v>
      </c>
    </row>
    <row r="83" spans="1:4">
      <c r="A83" s="4" t="s">
        <v>91</v>
      </c>
      <c r="B83" s="5" t="n">
        <v>0</v>
      </c>
    </row>
    <row r="84" spans="1:4">
      <c r="A84" s="4" t="s">
        <v>496</v>
      </c>
      <c r="B84" s="5" t="n">
        <v>0</v>
      </c>
    </row>
    <row r="85" spans="1:4">
      <c r="A85" s="4" t="s">
        <v>94</v>
      </c>
      <c r="B85" s="5" t="n">
        <v>0</v>
      </c>
    </row>
    <row r="86" spans="1:4">
      <c r="A86" s="4" t="s">
        <v>497</v>
      </c>
      <c r="B8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501</v>
      </c>
      <c r="B1" s="2" t="s">
        <v>25</v>
      </c>
      <c r="E1" s="2" t="s">
        <v>1</v>
      </c>
    </row>
    <row r="2" spans="1:7">
      <c r="B2" s="2" t="s">
        <v>2</v>
      </c>
      <c r="C2" s="2" t="s">
        <v>287</v>
      </c>
      <c r="D2" s="2" t="s">
        <v>26</v>
      </c>
      <c r="E2" s="2" t="s">
        <v>2</v>
      </c>
      <c r="F2" s="2" t="s">
        <v>26</v>
      </c>
      <c r="G2" s="2" t="s">
        <v>67</v>
      </c>
    </row>
    <row r="3" spans="1:7">
      <c r="A3" s="3" t="s">
        <v>502</v>
      </c>
    </row>
    <row r="4" spans="1:7">
      <c r="A4" s="4" t="s">
        <v>503</v>
      </c>
      <c r="B4" s="7" t="n">
        <v>403532</v>
      </c>
      <c r="E4" s="7" t="n">
        <v>403532</v>
      </c>
      <c r="G4" s="7" t="n">
        <v>401101</v>
      </c>
    </row>
    <row r="5" spans="1:7">
      <c r="A5" s="4" t="s">
        <v>504</v>
      </c>
      <c r="B5" s="5" t="n">
        <v>-141775</v>
      </c>
      <c r="E5" s="5" t="n">
        <v>-141775</v>
      </c>
      <c r="G5" s="5" t="n">
        <v>-140386</v>
      </c>
    </row>
    <row r="6" spans="1:7">
      <c r="A6" s="4" t="s">
        <v>505</v>
      </c>
      <c r="E6" s="5" t="n">
        <v>260715</v>
      </c>
    </row>
    <row r="7" spans="1:7">
      <c r="A7" s="4" t="s">
        <v>506</v>
      </c>
      <c r="E7" s="5" t="n">
        <v>3973</v>
      </c>
    </row>
    <row r="8" spans="1:7">
      <c r="A8" s="4" t="s">
        <v>32</v>
      </c>
      <c r="B8" s="5" t="n">
        <v>1389</v>
      </c>
      <c r="D8" s="7" t="n">
        <v>45390</v>
      </c>
      <c r="E8" s="5" t="n">
        <v>1389</v>
      </c>
      <c r="F8" s="7" t="n">
        <v>45390</v>
      </c>
    </row>
    <row r="9" spans="1:7">
      <c r="A9" s="4" t="s">
        <v>507</v>
      </c>
      <c r="E9" s="5" t="n">
        <v>-1542</v>
      </c>
    </row>
    <row r="10" spans="1:7">
      <c r="A10" s="4" t="s">
        <v>508</v>
      </c>
      <c r="B10" s="5" t="n">
        <v>261757</v>
      </c>
      <c r="E10" s="5" t="n">
        <v>261757</v>
      </c>
    </row>
    <row r="11" spans="1:7">
      <c r="A11" s="4" t="s">
        <v>403</v>
      </c>
    </row>
    <row r="12" spans="1:7">
      <c r="A12" s="3" t="s">
        <v>502</v>
      </c>
    </row>
    <row r="13" spans="1:7">
      <c r="A13" s="4" t="s">
        <v>503</v>
      </c>
      <c r="B13" s="5" t="n">
        <v>245123</v>
      </c>
      <c r="E13" s="5" t="n">
        <v>245123</v>
      </c>
      <c r="G13" s="5" t="n">
        <v>246486</v>
      </c>
    </row>
    <row r="14" spans="1:7">
      <c r="A14" s="4" t="s">
        <v>504</v>
      </c>
      <c r="B14" s="5" t="n">
        <v>-62848</v>
      </c>
      <c r="E14" s="5" t="n">
        <v>-62848</v>
      </c>
      <c r="G14" s="5" t="n">
        <v>-61459</v>
      </c>
    </row>
    <row r="15" spans="1:7">
      <c r="A15" s="4" t="s">
        <v>505</v>
      </c>
      <c r="E15" s="5" t="n">
        <v>185027</v>
      </c>
    </row>
    <row r="16" spans="1:7">
      <c r="A16" s="4" t="s">
        <v>506</v>
      </c>
      <c r="E16" s="5" t="n">
        <v>0</v>
      </c>
    </row>
    <row r="17" spans="1:7">
      <c r="A17" s="4" t="s">
        <v>32</v>
      </c>
      <c r="D17" s="7" t="n">
        <v>45400</v>
      </c>
      <c r="E17" s="5" t="n">
        <v>1389</v>
      </c>
      <c r="F17" s="7" t="n">
        <v>45400</v>
      </c>
    </row>
    <row r="18" spans="1:7">
      <c r="A18" s="4" t="s">
        <v>507</v>
      </c>
      <c r="E18" s="5" t="n">
        <v>-1363</v>
      </c>
    </row>
    <row r="19" spans="1:7">
      <c r="A19" s="4" t="s">
        <v>508</v>
      </c>
      <c r="B19" s="5" t="n">
        <v>182275</v>
      </c>
      <c r="E19" s="5" t="n">
        <v>182275</v>
      </c>
    </row>
    <row r="20" spans="1:7">
      <c r="A20" s="4" t="s">
        <v>412</v>
      </c>
    </row>
    <row r="21" spans="1:7">
      <c r="A21" s="3" t="s">
        <v>502</v>
      </c>
    </row>
    <row r="22" spans="1:7">
      <c r="A22" s="4" t="s">
        <v>503</v>
      </c>
      <c r="B22" s="5" t="n">
        <v>76905</v>
      </c>
      <c r="E22" s="5" t="n">
        <v>76905</v>
      </c>
      <c r="G22" s="5" t="n">
        <v>74369</v>
      </c>
    </row>
    <row r="23" spans="1:7">
      <c r="A23" s="4" t="s">
        <v>504</v>
      </c>
      <c r="B23" s="5" t="n">
        <v>-45400</v>
      </c>
      <c r="E23" s="5" t="n">
        <v>-45400</v>
      </c>
      <c r="G23" s="5" t="n">
        <v>-45400</v>
      </c>
    </row>
    <row r="24" spans="1:7">
      <c r="A24" s="4" t="s">
        <v>505</v>
      </c>
      <c r="E24" s="5" t="n">
        <v>28969</v>
      </c>
    </row>
    <row r="25" spans="1:7">
      <c r="A25" s="4" t="s">
        <v>506</v>
      </c>
      <c r="E25" s="5" t="n">
        <v>2715</v>
      </c>
    </row>
    <row r="26" spans="1:7">
      <c r="A26" s="4" t="s">
        <v>32</v>
      </c>
      <c r="E26" s="5" t="n">
        <v>0</v>
      </c>
    </row>
    <row r="27" spans="1:7">
      <c r="A27" s="4" t="s">
        <v>507</v>
      </c>
      <c r="E27" s="5" t="n">
        <v>-179</v>
      </c>
    </row>
    <row r="28" spans="1:7">
      <c r="A28" s="4" t="s">
        <v>508</v>
      </c>
      <c r="B28" s="5" t="n">
        <v>31505</v>
      </c>
      <c r="E28" s="5" t="n">
        <v>31505</v>
      </c>
    </row>
    <row r="29" spans="1:7">
      <c r="A29" s="4" t="s">
        <v>295</v>
      </c>
    </row>
    <row r="30" spans="1:7">
      <c r="A30" s="3" t="s">
        <v>502</v>
      </c>
    </row>
    <row r="31" spans="1:7">
      <c r="A31" s="4" t="s">
        <v>503</v>
      </c>
      <c r="B31" s="5" t="n">
        <v>81504</v>
      </c>
      <c r="E31" s="5" t="n">
        <v>81504</v>
      </c>
      <c r="G31" s="5" t="n">
        <v>80246</v>
      </c>
    </row>
    <row r="32" spans="1:7">
      <c r="A32" s="4" t="s">
        <v>504</v>
      </c>
      <c r="B32" s="5" t="n">
        <v>-33527</v>
      </c>
      <c r="E32" s="5" t="n">
        <v>-33527</v>
      </c>
      <c r="G32" s="7" t="n">
        <v>-33527</v>
      </c>
    </row>
    <row r="33" spans="1:7">
      <c r="A33" s="4" t="s">
        <v>505</v>
      </c>
      <c r="E33" s="5" t="n">
        <v>46719</v>
      </c>
    </row>
    <row r="34" spans="1:7">
      <c r="A34" s="4" t="s">
        <v>32</v>
      </c>
      <c r="E34" s="5" t="n">
        <v>0</v>
      </c>
    </row>
    <row r="35" spans="1:7">
      <c r="A35" s="4" t="s">
        <v>507</v>
      </c>
      <c r="E35" s="5" t="n">
        <v>0</v>
      </c>
    </row>
    <row r="36" spans="1:7">
      <c r="A36" s="4" t="s">
        <v>508</v>
      </c>
      <c r="B36" s="5" t="n">
        <v>47977</v>
      </c>
      <c r="E36" s="7" t="n">
        <v>47977</v>
      </c>
    </row>
    <row r="37" spans="1:7">
      <c r="A37" s="4" t="s">
        <v>509</v>
      </c>
    </row>
    <row r="38" spans="1:7">
      <c r="A38" s="3" t="s">
        <v>502</v>
      </c>
    </row>
    <row r="39" spans="1:7">
      <c r="A39" s="4" t="s">
        <v>506</v>
      </c>
      <c r="C39" s="7" t="n">
        <v>2700</v>
      </c>
    </row>
    <row r="40" spans="1:7">
      <c r="A40" s="4" t="s">
        <v>295</v>
      </c>
    </row>
    <row r="41" spans="1:7">
      <c r="A41" s="3" t="s">
        <v>502</v>
      </c>
    </row>
    <row r="42" spans="1:7">
      <c r="A42" s="4" t="s">
        <v>506</v>
      </c>
      <c r="B42" s="5" t="n">
        <v>1258</v>
      </c>
    </row>
    <row r="43" spans="1:7">
      <c r="A43" s="4" t="s">
        <v>510</v>
      </c>
    </row>
    <row r="44" spans="1:7">
      <c r="A44" s="3" t="s">
        <v>502</v>
      </c>
    </row>
    <row r="45" spans="1:7">
      <c r="A45" s="4" t="s">
        <v>32</v>
      </c>
      <c r="B45" s="7" t="n">
        <v>14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7410</v>
      </c>
      <c r="C3" s="7" t="n">
        <v>105717</v>
      </c>
    </row>
    <row r="4" spans="1:3">
      <c r="A4" s="4" t="s">
        <v>70</v>
      </c>
      <c r="B4" s="5" t="n">
        <v>1835</v>
      </c>
      <c r="C4" s="5" t="n">
        <v>1839</v>
      </c>
    </row>
    <row r="5" spans="1:3">
      <c r="A5" s="4" t="s">
        <v>71</v>
      </c>
      <c r="B5" s="5" t="n">
        <v>194941</v>
      </c>
      <c r="C5" s="5" t="n">
        <v>201570</v>
      </c>
    </row>
    <row r="6" spans="1:3">
      <c r="A6" s="4" t="s">
        <v>72</v>
      </c>
      <c r="B6" s="5" t="n">
        <v>33751</v>
      </c>
      <c r="C6" s="5" t="n">
        <v>33002</v>
      </c>
    </row>
    <row r="7" spans="1:3">
      <c r="A7" s="4" t="s">
        <v>73</v>
      </c>
      <c r="B7" s="5" t="n">
        <v>88348</v>
      </c>
      <c r="C7" s="5" t="n">
        <v>75371</v>
      </c>
    </row>
    <row r="8" spans="1:3">
      <c r="A8" s="4" t="s">
        <v>74</v>
      </c>
      <c r="B8" s="5" t="n">
        <v>63144</v>
      </c>
      <c r="C8" s="5" t="n">
        <v>63969</v>
      </c>
    </row>
    <row r="9" spans="1:3">
      <c r="A9" s="4" t="s">
        <v>75</v>
      </c>
      <c r="B9" s="5" t="n">
        <v>33435</v>
      </c>
      <c r="C9" s="5" t="n">
        <v>35282</v>
      </c>
    </row>
    <row r="10" spans="1:3">
      <c r="A10" s="4" t="s">
        <v>76</v>
      </c>
      <c r="B10" s="5" t="n">
        <v>10173</v>
      </c>
      <c r="C10" s="5" t="n">
        <v>70314</v>
      </c>
    </row>
    <row r="11" spans="1:3">
      <c r="A11" s="4" t="s">
        <v>77</v>
      </c>
      <c r="B11" s="5" t="n">
        <v>493037</v>
      </c>
      <c r="C11" s="5" t="n">
        <v>587064</v>
      </c>
    </row>
    <row r="12" spans="1:3">
      <c r="A12" s="4" t="s">
        <v>78</v>
      </c>
      <c r="B12" s="5" t="n">
        <v>107792</v>
      </c>
      <c r="C12" s="5" t="n">
        <v>109040</v>
      </c>
    </row>
    <row r="13" spans="1:3">
      <c r="A13" s="3" t="s">
        <v>79</v>
      </c>
    </row>
    <row r="14" spans="1:3">
      <c r="A14" s="4" t="s">
        <v>80</v>
      </c>
      <c r="B14" s="5" t="n">
        <v>261757</v>
      </c>
      <c r="C14" s="5" t="n">
        <v>260715</v>
      </c>
    </row>
    <row r="15" spans="1:3">
      <c r="A15" s="4" t="s">
        <v>81</v>
      </c>
      <c r="B15" s="5" t="n">
        <v>124449</v>
      </c>
      <c r="C15" s="5" t="n">
        <v>132345</v>
      </c>
    </row>
    <row r="16" spans="1:3">
      <c r="A16" s="4" t="s">
        <v>82</v>
      </c>
      <c r="B16" s="5" t="n">
        <v>1641</v>
      </c>
      <c r="C16" s="5" t="n">
        <v>1666</v>
      </c>
    </row>
    <row r="17" spans="1:3">
      <c r="A17" s="4" t="s">
        <v>79</v>
      </c>
      <c r="B17" s="5" t="n">
        <v>26362</v>
      </c>
      <c r="C17" s="5" t="n">
        <v>16269</v>
      </c>
    </row>
    <row r="18" spans="1:3">
      <c r="A18" s="4" t="s">
        <v>83</v>
      </c>
      <c r="B18" s="5" t="n">
        <v>414209</v>
      </c>
      <c r="C18" s="5" t="n">
        <v>410995</v>
      </c>
    </row>
    <row r="19" spans="1:3">
      <c r="A19" s="4" t="s">
        <v>84</v>
      </c>
      <c r="B19" s="5" t="n">
        <v>1015038</v>
      </c>
      <c r="C19" s="5" t="n">
        <v>1107099</v>
      </c>
    </row>
    <row r="20" spans="1:3">
      <c r="A20" s="3" t="s">
        <v>85</v>
      </c>
    </row>
    <row r="21" spans="1:3">
      <c r="A21" s="4" t="s">
        <v>86</v>
      </c>
      <c r="B21" s="5" t="n">
        <v>75654</v>
      </c>
      <c r="C21" s="5" t="n">
        <v>70611</v>
      </c>
    </row>
    <row r="22" spans="1:3">
      <c r="A22" s="4" t="s">
        <v>87</v>
      </c>
      <c r="B22" s="5" t="n">
        <v>83682</v>
      </c>
      <c r="C22" s="5" t="n">
        <v>92011</v>
      </c>
    </row>
    <row r="23" spans="1:3">
      <c r="A23" s="4" t="s">
        <v>88</v>
      </c>
      <c r="B23" s="5" t="n">
        <v>35297</v>
      </c>
      <c r="C23" s="5" t="n">
        <v>51597</v>
      </c>
    </row>
    <row r="24" spans="1:3">
      <c r="A24" s="4" t="s">
        <v>89</v>
      </c>
      <c r="B24" s="5" t="n">
        <v>26548</v>
      </c>
      <c r="C24" s="5" t="n">
        <v>26555</v>
      </c>
    </row>
    <row r="25" spans="1:3">
      <c r="A25" s="4" t="s">
        <v>90</v>
      </c>
      <c r="B25" s="5" t="n">
        <v>6423</v>
      </c>
      <c r="C25" s="5" t="n">
        <v>20900</v>
      </c>
    </row>
    <row r="26" spans="1:3">
      <c r="A26" s="4" t="s">
        <v>91</v>
      </c>
      <c r="B26" s="5" t="n">
        <v>227604</v>
      </c>
      <c r="C26" s="5" t="n">
        <v>261674</v>
      </c>
    </row>
    <row r="27" spans="1:3">
      <c r="A27" s="4" t="s">
        <v>92</v>
      </c>
      <c r="B27" s="5" t="n">
        <v>279269</v>
      </c>
      <c r="C27" s="5" t="n">
        <v>318240</v>
      </c>
    </row>
    <row r="28" spans="1:3">
      <c r="A28" s="4" t="s">
        <v>93</v>
      </c>
      <c r="B28" s="5" t="n">
        <v>9749</v>
      </c>
      <c r="C28" s="5" t="n">
        <v>9211</v>
      </c>
    </row>
    <row r="29" spans="1:3">
      <c r="A29" s="4" t="s">
        <v>94</v>
      </c>
      <c r="B29" s="5" t="n">
        <v>12332</v>
      </c>
      <c r="C29" s="5" t="n">
        <v>12918</v>
      </c>
    </row>
    <row r="30" spans="1:3">
      <c r="A30" s="4" t="s">
        <v>95</v>
      </c>
      <c r="B30" s="5" t="n">
        <v>528954</v>
      </c>
      <c r="C30" s="5" t="n">
        <v>602043</v>
      </c>
    </row>
    <row r="31" spans="1:3">
      <c r="A31" s="4" t="s">
        <v>96</v>
      </c>
      <c r="B31" s="4" t="s">
        <v>97</v>
      </c>
      <c r="C31" s="4" t="s">
        <v>97</v>
      </c>
    </row>
    <row r="32" spans="1:3">
      <c r="A32" s="3" t="s">
        <v>98</v>
      </c>
    </row>
    <row r="33" spans="1:3">
      <c r="A33" s="4" t="s">
        <v>99</v>
      </c>
      <c r="B33" s="5" t="n">
        <v>0</v>
      </c>
      <c r="C33" s="5" t="n">
        <v>0</v>
      </c>
    </row>
    <row r="34" spans="1:3">
      <c r="A34" s="4" t="s">
        <v>100</v>
      </c>
      <c r="B34" s="5" t="n">
        <v>323</v>
      </c>
      <c r="C34" s="5" t="n">
        <v>325</v>
      </c>
    </row>
    <row r="35" spans="1:3">
      <c r="A35" s="4" t="s">
        <v>101</v>
      </c>
      <c r="B35" s="5" t="n">
        <v>128330</v>
      </c>
      <c r="C35" s="5" t="n">
        <v>140749</v>
      </c>
    </row>
    <row r="36" spans="1:3">
      <c r="A36" s="4" t="s">
        <v>102</v>
      </c>
      <c r="B36" s="5" t="n">
        <v>382367</v>
      </c>
      <c r="C36" s="5" t="n">
        <v>376694</v>
      </c>
    </row>
    <row r="37" spans="1:3">
      <c r="A37" s="4" t="s">
        <v>103</v>
      </c>
      <c r="B37" s="5" t="n">
        <v>-32668</v>
      </c>
      <c r="C37" s="5" t="n">
        <v>-23522</v>
      </c>
    </row>
    <row r="38" spans="1:3">
      <c r="A38" s="4" t="s">
        <v>104</v>
      </c>
      <c r="B38" s="5" t="n">
        <v>478352</v>
      </c>
      <c r="C38" s="5" t="n">
        <v>494246</v>
      </c>
    </row>
    <row r="39" spans="1:3">
      <c r="A39" s="4" t="s">
        <v>105</v>
      </c>
      <c r="B39" s="5" t="n">
        <v>7732</v>
      </c>
      <c r="C39" s="5" t="n">
        <v>10810</v>
      </c>
    </row>
    <row r="40" spans="1:3">
      <c r="A40" s="4" t="s">
        <v>106</v>
      </c>
      <c r="B40" s="5" t="n">
        <v>486084</v>
      </c>
      <c r="C40" s="5" t="n">
        <v>505056</v>
      </c>
    </row>
    <row r="41" spans="1:3">
      <c r="A41" s="4" t="s">
        <v>107</v>
      </c>
      <c r="B41" s="7" t="n">
        <v>1015038</v>
      </c>
      <c r="C41" s="7" t="n">
        <v>1107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s="1" t="s">
        <v>511</v>
      </c>
      <c r="B1" s="2" t="s">
        <v>25</v>
      </c>
      <c r="E1" s="2" t="s">
        <v>1</v>
      </c>
    </row>
    <row r="2" spans="1:7">
      <c r="B2" s="2" t="s">
        <v>2</v>
      </c>
      <c r="C2" s="2" t="s">
        <v>287</v>
      </c>
      <c r="D2" s="2" t="s">
        <v>26</v>
      </c>
      <c r="E2" s="2" t="s">
        <v>2</v>
      </c>
      <c r="F2" s="2" t="s">
        <v>26</v>
      </c>
      <c r="G2" s="2" t="s">
        <v>67</v>
      </c>
    </row>
    <row r="3" spans="1:7">
      <c r="A3" s="3" t="s">
        <v>347</v>
      </c>
    </row>
    <row r="4" spans="1:7">
      <c r="A4" s="4" t="s">
        <v>512</v>
      </c>
      <c r="B4" s="7" t="n">
        <v>223426</v>
      </c>
      <c r="E4" s="7" t="n">
        <v>223426</v>
      </c>
      <c r="G4" s="7" t="n">
        <v>221662</v>
      </c>
    </row>
    <row r="5" spans="1:7">
      <c r="A5" s="4" t="s">
        <v>513</v>
      </c>
      <c r="B5" s="5" t="n">
        <v>-98977</v>
      </c>
      <c r="E5" s="5" t="n">
        <v>-98977</v>
      </c>
      <c r="G5" s="5" t="n">
        <v>-89317</v>
      </c>
    </row>
    <row r="6" spans="1:7">
      <c r="A6" s="4" t="s">
        <v>514</v>
      </c>
      <c r="B6" s="5" t="n">
        <v>124449</v>
      </c>
      <c r="E6" s="5" t="n">
        <v>124449</v>
      </c>
      <c r="G6" s="5" t="n">
        <v>132345</v>
      </c>
    </row>
    <row r="7" spans="1:7">
      <c r="A7" s="4" t="s">
        <v>440</v>
      </c>
      <c r="B7" s="5" t="n">
        <v>870</v>
      </c>
      <c r="D7" s="7" t="n">
        <v>41032</v>
      </c>
      <c r="E7" s="7" t="n">
        <v>870</v>
      </c>
      <c r="F7" s="7" t="n">
        <v>41032</v>
      </c>
    </row>
    <row r="8" spans="1:7">
      <c r="A8" s="4" t="s">
        <v>515</v>
      </c>
    </row>
    <row r="9" spans="1:7">
      <c r="A9" s="3" t="s">
        <v>347</v>
      </c>
    </row>
    <row r="10" spans="1:7">
      <c r="A10" s="4" t="s">
        <v>516</v>
      </c>
      <c r="E10" s="4" t="s">
        <v>517</v>
      </c>
    </row>
    <row r="11" spans="1:7">
      <c r="A11" s="4" t="s">
        <v>512</v>
      </c>
      <c r="B11" s="5" t="n">
        <v>3899</v>
      </c>
      <c r="E11" s="7" t="n">
        <v>3899</v>
      </c>
      <c r="G11" s="5" t="n">
        <v>4497</v>
      </c>
    </row>
    <row r="12" spans="1:7">
      <c r="A12" s="4" t="s">
        <v>513</v>
      </c>
      <c r="B12" s="5" t="n">
        <v>-3686</v>
      </c>
      <c r="E12" s="5" t="n">
        <v>-3686</v>
      </c>
      <c r="G12" s="5" t="n">
        <v>-3623</v>
      </c>
    </row>
    <row r="13" spans="1:7">
      <c r="A13" s="4" t="s">
        <v>514</v>
      </c>
      <c r="B13" s="5" t="n">
        <v>213</v>
      </c>
      <c r="E13" s="7" t="n">
        <v>213</v>
      </c>
      <c r="G13" s="5" t="n">
        <v>874</v>
      </c>
    </row>
    <row r="14" spans="1:7">
      <c r="A14" s="4" t="s">
        <v>518</v>
      </c>
    </row>
    <row r="15" spans="1:7">
      <c r="A15" s="3" t="s">
        <v>347</v>
      </c>
    </row>
    <row r="16" spans="1:7">
      <c r="A16" s="4" t="s">
        <v>516</v>
      </c>
      <c r="E16" s="4" t="s">
        <v>519</v>
      </c>
    </row>
    <row r="17" spans="1:7">
      <c r="A17" s="4" t="s">
        <v>512</v>
      </c>
      <c r="B17" s="5" t="n">
        <v>796</v>
      </c>
      <c r="E17" s="7" t="n">
        <v>796</v>
      </c>
      <c r="G17" s="5" t="n">
        <v>796</v>
      </c>
    </row>
    <row r="18" spans="1:7">
      <c r="A18" s="4" t="s">
        <v>513</v>
      </c>
      <c r="B18" s="5" t="n">
        <v>-599</v>
      </c>
      <c r="E18" s="5" t="n">
        <v>-599</v>
      </c>
      <c r="G18" s="5" t="n">
        <v>-534</v>
      </c>
    </row>
    <row r="19" spans="1:7">
      <c r="A19" s="4" t="s">
        <v>514</v>
      </c>
      <c r="B19" s="5" t="n">
        <v>197</v>
      </c>
      <c r="E19" s="7" t="n">
        <v>197</v>
      </c>
      <c r="G19" s="5" t="n">
        <v>262</v>
      </c>
    </row>
    <row r="20" spans="1:7">
      <c r="A20" s="4" t="s">
        <v>520</v>
      </c>
    </row>
    <row r="21" spans="1:7">
      <c r="A21" s="3" t="s">
        <v>347</v>
      </c>
    </row>
    <row r="22" spans="1:7">
      <c r="A22" s="4" t="s">
        <v>516</v>
      </c>
      <c r="E22" s="4" t="s">
        <v>521</v>
      </c>
    </row>
    <row r="23" spans="1:7">
      <c r="A23" s="4" t="s">
        <v>512</v>
      </c>
      <c r="B23" s="5" t="n">
        <v>15739</v>
      </c>
      <c r="E23" s="7" t="n">
        <v>15739</v>
      </c>
      <c r="G23" s="5" t="n">
        <v>15464</v>
      </c>
    </row>
    <row r="24" spans="1:7">
      <c r="A24" s="4" t="s">
        <v>513</v>
      </c>
      <c r="B24" s="5" t="n">
        <v>-7132</v>
      </c>
      <c r="E24" s="5" t="n">
        <v>-7132</v>
      </c>
      <c r="G24" s="5" t="n">
        <v>-6184</v>
      </c>
    </row>
    <row r="25" spans="1:7">
      <c r="A25" s="4" t="s">
        <v>514</v>
      </c>
      <c r="B25" s="5" t="n">
        <v>8607</v>
      </c>
      <c r="E25" s="7" t="n">
        <v>8607</v>
      </c>
      <c r="G25" s="5" t="n">
        <v>9280</v>
      </c>
    </row>
    <row r="26" spans="1:7">
      <c r="A26" s="4" t="s">
        <v>522</v>
      </c>
    </row>
    <row r="27" spans="1:7">
      <c r="A27" s="3" t="s">
        <v>347</v>
      </c>
    </row>
    <row r="28" spans="1:7">
      <c r="A28" s="4" t="s">
        <v>516</v>
      </c>
      <c r="E28" s="4" t="s">
        <v>523</v>
      </c>
    </row>
    <row r="29" spans="1:7">
      <c r="A29" s="4" t="s">
        <v>512</v>
      </c>
      <c r="B29" s="5" t="n">
        <v>2548</v>
      </c>
      <c r="E29" s="7" t="n">
        <v>2548</v>
      </c>
      <c r="G29" s="5" t="n">
        <v>1197</v>
      </c>
    </row>
    <row r="30" spans="1:7">
      <c r="A30" s="4" t="s">
        <v>513</v>
      </c>
      <c r="B30" s="5" t="n">
        <v>-1107</v>
      </c>
      <c r="E30" s="5" t="n">
        <v>-1107</v>
      </c>
      <c r="G30" s="5" t="n">
        <v>-1048</v>
      </c>
    </row>
    <row r="31" spans="1:7">
      <c r="A31" s="4" t="s">
        <v>514</v>
      </c>
      <c r="B31" s="5" t="n">
        <v>1441</v>
      </c>
      <c r="E31" s="7" t="n">
        <v>1441</v>
      </c>
      <c r="G31" s="5" t="n">
        <v>149</v>
      </c>
    </row>
    <row r="32" spans="1:7">
      <c r="A32" s="4" t="s">
        <v>524</v>
      </c>
    </row>
    <row r="33" spans="1:7">
      <c r="A33" s="3" t="s">
        <v>347</v>
      </c>
    </row>
    <row r="34" spans="1:7">
      <c r="A34" s="4" t="s">
        <v>516</v>
      </c>
      <c r="E34" s="4" t="s">
        <v>525</v>
      </c>
    </row>
    <row r="35" spans="1:7">
      <c r="A35" s="4" t="s">
        <v>512</v>
      </c>
      <c r="B35" s="5" t="n">
        <v>161745</v>
      </c>
      <c r="E35" s="7" t="n">
        <v>161745</v>
      </c>
      <c r="G35" s="5" t="n">
        <v>160423</v>
      </c>
    </row>
    <row r="36" spans="1:7">
      <c r="A36" s="4" t="s">
        <v>513</v>
      </c>
      <c r="B36" s="5" t="n">
        <v>-64876</v>
      </c>
      <c r="E36" s="5" t="n">
        <v>-64876</v>
      </c>
      <c r="G36" s="5" t="n">
        <v>-56907</v>
      </c>
    </row>
    <row r="37" spans="1:7">
      <c r="A37" s="4" t="s">
        <v>514</v>
      </c>
      <c r="B37" s="5" t="n">
        <v>96869</v>
      </c>
      <c r="E37" s="7" t="n">
        <v>96869</v>
      </c>
      <c r="G37" s="5" t="n">
        <v>103516</v>
      </c>
    </row>
    <row r="38" spans="1:7">
      <c r="A38" s="4" t="s">
        <v>526</v>
      </c>
    </row>
    <row r="39" spans="1:7">
      <c r="A39" s="3" t="s">
        <v>347</v>
      </c>
    </row>
    <row r="40" spans="1:7">
      <c r="A40" s="4" t="s">
        <v>516</v>
      </c>
      <c r="E40" s="4" t="s">
        <v>527</v>
      </c>
    </row>
    <row r="41" spans="1:7">
      <c r="A41" s="4" t="s">
        <v>512</v>
      </c>
      <c r="B41" s="5" t="n">
        <v>38699</v>
      </c>
      <c r="E41" s="7" t="n">
        <v>38699</v>
      </c>
      <c r="G41" s="5" t="n">
        <v>39285</v>
      </c>
    </row>
    <row r="42" spans="1:7">
      <c r="A42" s="4" t="s">
        <v>513</v>
      </c>
      <c r="B42" s="5" t="n">
        <v>-21577</v>
      </c>
      <c r="E42" s="5" t="n">
        <v>-21577</v>
      </c>
      <c r="G42" s="5" t="n">
        <v>-21021</v>
      </c>
    </row>
    <row r="43" spans="1:7">
      <c r="A43" s="4" t="s">
        <v>514</v>
      </c>
      <c r="B43" s="5" t="n">
        <v>17122</v>
      </c>
      <c r="E43" s="5" t="n">
        <v>17122</v>
      </c>
      <c r="G43" s="7" t="n">
        <v>18264</v>
      </c>
    </row>
    <row r="44" spans="1:7">
      <c r="A44" s="4" t="s">
        <v>528</v>
      </c>
    </row>
    <row r="45" spans="1:7">
      <c r="A45" s="3" t="s">
        <v>347</v>
      </c>
    </row>
    <row r="46" spans="1:7">
      <c r="A46" s="4" t="s">
        <v>529</v>
      </c>
      <c r="C46" s="7" t="n">
        <v>1100</v>
      </c>
    </row>
    <row r="47" spans="1:7">
      <c r="A47" s="4" t="s">
        <v>530</v>
      </c>
    </row>
    <row r="48" spans="1:7">
      <c r="A48" s="3" t="s">
        <v>347</v>
      </c>
    </row>
    <row r="49" spans="1:7">
      <c r="A49" s="4" t="s">
        <v>529</v>
      </c>
      <c r="C49" s="7" t="n">
        <v>1300</v>
      </c>
    </row>
    <row r="50" spans="1:7">
      <c r="A50" s="4" t="s">
        <v>531</v>
      </c>
    </row>
    <row r="51" spans="1:7">
      <c r="A51" s="3" t="s">
        <v>347</v>
      </c>
    </row>
    <row r="52" spans="1:7">
      <c r="A52" s="4" t="s">
        <v>529</v>
      </c>
      <c r="B52" s="5" t="n">
        <v>300</v>
      </c>
    </row>
    <row r="53" spans="1:7">
      <c r="A53" s="4" t="s">
        <v>532</v>
      </c>
    </row>
    <row r="54" spans="1:7">
      <c r="A54" s="3" t="s">
        <v>347</v>
      </c>
    </row>
    <row r="55" spans="1:7">
      <c r="A55" s="4" t="s">
        <v>529</v>
      </c>
      <c r="B55" s="5" t="n">
        <v>200</v>
      </c>
    </row>
    <row r="56" spans="1:7">
      <c r="A56" s="4" t="s">
        <v>533</v>
      </c>
    </row>
    <row r="57" spans="1:7">
      <c r="A57" s="3" t="s">
        <v>347</v>
      </c>
    </row>
    <row r="58" spans="1:7">
      <c r="A58" s="4" t="s">
        <v>529</v>
      </c>
      <c r="B58" s="7" t="n">
        <v>700</v>
      </c>
    </row>
    <row r="59" spans="1:7">
      <c r="A59" s="4" t="s">
        <v>534</v>
      </c>
    </row>
    <row r="60" spans="1:7">
      <c r="A60" s="3" t="s">
        <v>347</v>
      </c>
    </row>
    <row r="61" spans="1:7">
      <c r="A61" s="4" t="s">
        <v>440</v>
      </c>
      <c r="E61" s="5" t="n">
        <v>500</v>
      </c>
    </row>
    <row r="62" spans="1:7">
      <c r="A62" s="4" t="s">
        <v>535</v>
      </c>
    </row>
    <row r="63" spans="1:7">
      <c r="A63" s="3" t="s">
        <v>347</v>
      </c>
    </row>
    <row r="64" spans="1:7">
      <c r="A64" s="4" t="s">
        <v>440</v>
      </c>
      <c r="E64" s="5" t="n">
        <v>100</v>
      </c>
    </row>
    <row r="65" spans="1:7">
      <c r="A65" s="4" t="s">
        <v>536</v>
      </c>
    </row>
    <row r="66" spans="1:7">
      <c r="A66" s="3" t="s">
        <v>347</v>
      </c>
    </row>
    <row r="67" spans="1:7">
      <c r="A67" s="4" t="s">
        <v>440</v>
      </c>
      <c r="E67" s="7" t="n">
        <v>3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200</v>
      </c>
    </row>
    <row r="4" spans="1:5">
      <c r="A4" s="4" t="s">
        <v>538</v>
      </c>
      <c r="B4" s="9" t="n">
        <v>3.5</v>
      </c>
      <c r="C4" s="9" t="n">
        <v>3.8</v>
      </c>
      <c r="D4" s="9" t="n">
        <v>10.4</v>
      </c>
      <c r="E4" s="9" t="n">
        <v>1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86</v>
      </c>
    </row>
    <row r="2" spans="1:2">
      <c r="A2" s="3" t="s">
        <v>200</v>
      </c>
    </row>
    <row r="3" spans="1:2">
      <c r="A3" s="5" t="n">
        <v>2018</v>
      </c>
      <c r="B3" s="7" t="n">
        <v>13848</v>
      </c>
    </row>
    <row r="4" spans="1:2">
      <c r="A4" s="5" t="n">
        <v>2019</v>
      </c>
      <c r="B4" s="5" t="n">
        <v>13738</v>
      </c>
    </row>
    <row r="5" spans="1:2">
      <c r="A5" s="5" t="n">
        <v>2020</v>
      </c>
      <c r="B5" s="5" t="n">
        <v>13691</v>
      </c>
    </row>
    <row r="6" spans="1:2">
      <c r="A6" s="5" t="n">
        <v>2021</v>
      </c>
      <c r="B6" s="5" t="n">
        <v>13485</v>
      </c>
    </row>
    <row r="7" spans="1:2">
      <c r="A7" s="5" t="n">
        <v>2022</v>
      </c>
      <c r="B7" s="7" t="n">
        <v>132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7</v>
      </c>
    </row>
    <row r="2" spans="1:3">
      <c r="A2" s="3" t="s">
        <v>541</v>
      </c>
    </row>
    <row r="3" spans="1:3">
      <c r="A3" s="4" t="s">
        <v>542</v>
      </c>
      <c r="B3" s="7" t="n">
        <v>308530</v>
      </c>
      <c r="C3" s="7" t="n">
        <v>347312</v>
      </c>
    </row>
    <row r="4" spans="1:3">
      <c r="A4" s="4" t="s">
        <v>543</v>
      </c>
      <c r="B4" s="5" t="n">
        <v>26548</v>
      </c>
      <c r="C4" s="5" t="n">
        <v>26555</v>
      </c>
    </row>
    <row r="5" spans="1:3">
      <c r="A5" s="4" t="s">
        <v>544</v>
      </c>
      <c r="B5" s="5" t="n">
        <v>2713</v>
      </c>
      <c r="C5" s="5" t="n">
        <v>2517</v>
      </c>
    </row>
    <row r="6" spans="1:3">
      <c r="A6" s="4" t="s">
        <v>119</v>
      </c>
      <c r="B6" s="5" t="n">
        <v>279269</v>
      </c>
      <c r="C6" s="5" t="n">
        <v>318240</v>
      </c>
    </row>
    <row r="7" spans="1:3">
      <c r="A7" s="4" t="s">
        <v>545</v>
      </c>
    </row>
    <row r="8" spans="1:3">
      <c r="A8" s="3" t="s">
        <v>541</v>
      </c>
    </row>
    <row r="9" spans="1:3">
      <c r="A9" s="4" t="s">
        <v>546</v>
      </c>
      <c r="B9" s="7" t="n">
        <v>288750</v>
      </c>
      <c r="C9" s="7" t="n">
        <v>308437</v>
      </c>
    </row>
    <row r="10" spans="1:3">
      <c r="A10" s="4" t="s">
        <v>547</v>
      </c>
      <c r="B10" s="4" t="s">
        <v>548</v>
      </c>
      <c r="C10" s="4" t="s">
        <v>549</v>
      </c>
    </row>
    <row r="11" spans="1:3">
      <c r="A11" s="4" t="s">
        <v>550</v>
      </c>
    </row>
    <row r="12" spans="1:3">
      <c r="A12" s="3" t="s">
        <v>541</v>
      </c>
    </row>
    <row r="13" spans="1:3">
      <c r="A13" s="4" t="s">
        <v>551</v>
      </c>
      <c r="B13" s="7" t="n">
        <v>19000</v>
      </c>
      <c r="C13" s="7" t="n">
        <v>38000</v>
      </c>
    </row>
    <row r="14" spans="1:3">
      <c r="A14" s="4" t="s">
        <v>547</v>
      </c>
      <c r="B14" s="4" t="s">
        <v>552</v>
      </c>
      <c r="C14" s="4" t="s">
        <v>553</v>
      </c>
    </row>
    <row r="15" spans="1:3">
      <c r="A15" s="4" t="s">
        <v>554</v>
      </c>
    </row>
    <row r="16" spans="1:3">
      <c r="A16" s="3" t="s">
        <v>541</v>
      </c>
    </row>
    <row r="17" spans="1:3">
      <c r="A17" s="4" t="s">
        <v>555</v>
      </c>
      <c r="B17" s="7" t="n">
        <v>780</v>
      </c>
      <c r="C17" s="7" t="n">
        <v>875</v>
      </c>
    </row>
    <row r="18" spans="1:3">
      <c r="A18" s="4" t="s">
        <v>556</v>
      </c>
    </row>
    <row r="19" spans="1:3">
      <c r="A19" s="3" t="s">
        <v>541</v>
      </c>
    </row>
    <row r="20" spans="1:3">
      <c r="A20" s="4" t="s">
        <v>557</v>
      </c>
      <c r="B20" s="4" t="s">
        <v>558</v>
      </c>
      <c r="C20" s="4" t="s">
        <v>558</v>
      </c>
    </row>
    <row r="21" spans="1:3">
      <c r="A21" s="4" t="s">
        <v>559</v>
      </c>
    </row>
    <row r="22" spans="1:3">
      <c r="A22" s="3" t="s">
        <v>541</v>
      </c>
    </row>
    <row r="23" spans="1:3">
      <c r="A23" s="4" t="s">
        <v>557</v>
      </c>
      <c r="B23" s="4" t="s">
        <v>560</v>
      </c>
      <c r="C23" s="4" t="s">
        <v>5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561</v>
      </c>
      <c r="B1" s="2" t="s">
        <v>562</v>
      </c>
      <c r="C1" s="2" t="s">
        <v>563</v>
      </c>
      <c r="D1" s="2" t="s">
        <v>386</v>
      </c>
      <c r="E1" s="2" t="s">
        <v>386</v>
      </c>
      <c r="F1" s="2" t="s">
        <v>564</v>
      </c>
      <c r="G1" s="2" t="s">
        <v>565</v>
      </c>
      <c r="H1" s="2" t="s">
        <v>566</v>
      </c>
      <c r="I1" s="2" t="s">
        <v>567</v>
      </c>
    </row>
    <row r="2" spans="1:9">
      <c r="A2" s="3" t="s">
        <v>541</v>
      </c>
    </row>
    <row r="3" spans="1:9">
      <c r="A3" s="4" t="s">
        <v>568</v>
      </c>
      <c r="E3" s="7" t="n">
        <v>2500000</v>
      </c>
    </row>
    <row r="4" spans="1:9">
      <c r="A4" s="4" t="s">
        <v>569</v>
      </c>
      <c r="E4" s="5" t="n">
        <v>900000</v>
      </c>
    </row>
    <row r="5" spans="1:9">
      <c r="A5" s="4" t="s">
        <v>570</v>
      </c>
      <c r="E5" s="5" t="n">
        <v>1600000</v>
      </c>
    </row>
    <row r="6" spans="1:9">
      <c r="A6" s="4" t="s">
        <v>571</v>
      </c>
      <c r="D6" s="7" t="n">
        <v>800000</v>
      </c>
      <c r="E6" s="5" t="n">
        <v>800000</v>
      </c>
      <c r="G6" s="7" t="n">
        <v>900000</v>
      </c>
    </row>
    <row r="7" spans="1:9">
      <c r="A7" s="4" t="s">
        <v>572</v>
      </c>
      <c r="E7" s="5" t="n">
        <v>-19000000</v>
      </c>
    </row>
    <row r="8" spans="1:9">
      <c r="A8" s="4" t="s">
        <v>573</v>
      </c>
      <c r="G8" s="5" t="n">
        <v>7800000</v>
      </c>
    </row>
    <row r="9" spans="1:9">
      <c r="A9" s="4" t="s">
        <v>574</v>
      </c>
      <c r="D9" s="5" t="n">
        <v>305600000</v>
      </c>
      <c r="E9" s="5" t="n">
        <v>305600000</v>
      </c>
      <c r="G9" s="5" t="n">
        <v>356000000</v>
      </c>
    </row>
    <row r="10" spans="1:9">
      <c r="A10" s="4" t="s">
        <v>575</v>
      </c>
    </row>
    <row r="11" spans="1:9">
      <c r="A11" s="3" t="s">
        <v>541</v>
      </c>
    </row>
    <row r="12" spans="1:9">
      <c r="A12" s="4" t="s">
        <v>576</v>
      </c>
      <c r="I12" s="4" t="s">
        <v>577</v>
      </c>
    </row>
    <row r="13" spans="1:9">
      <c r="A13" s="4" t="s">
        <v>578</v>
      </c>
      <c r="I13" s="7" t="n">
        <v>262500000</v>
      </c>
    </row>
    <row r="14" spans="1:9">
      <c r="A14" s="4" t="s">
        <v>579</v>
      </c>
      <c r="I14" s="4" t="s">
        <v>580</v>
      </c>
    </row>
    <row r="15" spans="1:9">
      <c r="A15" s="4" t="s">
        <v>581</v>
      </c>
    </row>
    <row r="16" spans="1:9">
      <c r="A16" s="3" t="s">
        <v>541</v>
      </c>
    </row>
    <row r="17" spans="1:9">
      <c r="A17" s="4" t="s">
        <v>578</v>
      </c>
      <c r="F17" s="7" t="n">
        <v>170600000</v>
      </c>
    </row>
    <row r="18" spans="1:9">
      <c r="A18" s="4" t="s">
        <v>582</v>
      </c>
      <c r="F18" s="7" t="n">
        <v>170600000</v>
      </c>
    </row>
    <row r="19" spans="1:9">
      <c r="A19" s="4" t="s">
        <v>579</v>
      </c>
      <c r="F19" s="4" t="s">
        <v>583</v>
      </c>
    </row>
    <row r="20" spans="1:9">
      <c r="A20" s="4" t="s">
        <v>584</v>
      </c>
    </row>
    <row r="21" spans="1:9">
      <c r="A21" s="3" t="s">
        <v>541</v>
      </c>
    </row>
    <row r="22" spans="1:9">
      <c r="A22" s="4" t="s">
        <v>585</v>
      </c>
      <c r="D22" s="5" t="n">
        <v>308400000</v>
      </c>
      <c r="E22" s="5" t="n">
        <v>308400000</v>
      </c>
    </row>
    <row r="23" spans="1:9">
      <c r="A23" s="4" t="s">
        <v>586</v>
      </c>
    </row>
    <row r="24" spans="1:9">
      <c r="A24" s="3" t="s">
        <v>541</v>
      </c>
    </row>
    <row r="25" spans="1:9">
      <c r="A25" s="4" t="s">
        <v>587</v>
      </c>
      <c r="I25" s="7" t="n">
        <v>650000000</v>
      </c>
    </row>
    <row r="26" spans="1:9">
      <c r="A26" s="4" t="s">
        <v>585</v>
      </c>
      <c r="H26" s="7" t="n">
        <v>350000000</v>
      </c>
    </row>
    <row r="27" spans="1:9">
      <c r="A27" s="4" t="s">
        <v>588</v>
      </c>
      <c r="D27" s="5" t="n">
        <v>288800000</v>
      </c>
      <c r="E27" s="5" t="n">
        <v>288800000</v>
      </c>
      <c r="G27" s="5" t="n">
        <v>308400000</v>
      </c>
    </row>
    <row r="28" spans="1:9">
      <c r="A28" s="4" t="s">
        <v>177</v>
      </c>
      <c r="E28" s="5" t="n">
        <v>19000000</v>
      </c>
    </row>
    <row r="29" spans="1:9">
      <c r="A29" s="4" t="s">
        <v>589</v>
      </c>
      <c r="D29" s="7" t="n">
        <v>29300000</v>
      </c>
      <c r="E29" s="7" t="n">
        <v>29300000</v>
      </c>
    </row>
    <row r="30" spans="1:9">
      <c r="A30" s="4" t="s">
        <v>590</v>
      </c>
      <c r="G30" s="7" t="n">
        <v>38000000</v>
      </c>
    </row>
    <row r="31" spans="1:9">
      <c r="A31" s="4" t="s">
        <v>582</v>
      </c>
      <c r="I31" s="7" t="n">
        <v>262500000</v>
      </c>
    </row>
    <row r="32" spans="1:9">
      <c r="A32" s="4" t="s">
        <v>591</v>
      </c>
      <c r="D32" s="10" t="n">
        <v>3.5</v>
      </c>
      <c r="E32" s="10" t="n">
        <v>3.5</v>
      </c>
    </row>
    <row r="33" spans="1:9">
      <c r="A33" s="4" t="s">
        <v>592</v>
      </c>
      <c r="D33" s="12" t="n">
        <v>2.88</v>
      </c>
      <c r="E33" s="12" t="n">
        <v>2.88</v>
      </c>
    </row>
    <row r="34" spans="1:9">
      <c r="A34" s="4" t="s">
        <v>593</v>
      </c>
      <c r="D34" s="7" t="n">
        <v>68800000</v>
      </c>
      <c r="E34" s="7" t="n">
        <v>68800000</v>
      </c>
    </row>
    <row r="35" spans="1:9">
      <c r="A35" s="4" t="s">
        <v>594</v>
      </c>
      <c r="D35" s="12" t="n">
        <v>1.15</v>
      </c>
      <c r="E35" s="12" t="n">
        <v>1.15</v>
      </c>
    </row>
    <row r="36" spans="1:9">
      <c r="A36" s="4" t="s">
        <v>595</v>
      </c>
      <c r="D36" s="12" t="n">
        <v>1.45</v>
      </c>
      <c r="E36" s="12" t="n">
        <v>1.45</v>
      </c>
    </row>
    <row r="37" spans="1:9">
      <c r="A37" s="4" t="s">
        <v>596</v>
      </c>
    </row>
    <row r="38" spans="1:9">
      <c r="A38" s="3" t="s">
        <v>541</v>
      </c>
    </row>
    <row r="39" spans="1:9">
      <c r="A39" s="4" t="s">
        <v>589</v>
      </c>
      <c r="D39" s="7" t="n">
        <v>13700000</v>
      </c>
      <c r="E39" s="7" t="n">
        <v>13700000</v>
      </c>
    </row>
    <row r="40" spans="1:9">
      <c r="A40" s="4" t="s">
        <v>597</v>
      </c>
    </row>
    <row r="41" spans="1:9">
      <c r="A41" s="3" t="s">
        <v>541</v>
      </c>
    </row>
    <row r="42" spans="1:9">
      <c r="A42" s="4" t="s">
        <v>589</v>
      </c>
      <c r="D42" s="7" t="n">
        <v>15600000</v>
      </c>
      <c r="E42" s="7" t="n">
        <v>15600000</v>
      </c>
    </row>
    <row r="43" spans="1:9">
      <c r="A43" s="4" t="s">
        <v>598</v>
      </c>
    </row>
    <row r="44" spans="1:9">
      <c r="A44" s="3" t="s">
        <v>541</v>
      </c>
    </row>
    <row r="45" spans="1:9">
      <c r="A45" s="4" t="s">
        <v>576</v>
      </c>
      <c r="D45" s="4" t="s">
        <v>552</v>
      </c>
      <c r="E45" s="4" t="s">
        <v>552</v>
      </c>
    </row>
    <row r="46" spans="1:9">
      <c r="A46" s="4" t="s">
        <v>599</v>
      </c>
    </row>
    <row r="47" spans="1:9">
      <c r="A47" s="3" t="s">
        <v>541</v>
      </c>
    </row>
    <row r="48" spans="1:9">
      <c r="A48" s="4" t="s">
        <v>600</v>
      </c>
      <c r="E48" s="4" t="s">
        <v>601</v>
      </c>
    </row>
    <row r="49" spans="1:9">
      <c r="A49" s="4" t="s">
        <v>602</v>
      </c>
    </row>
    <row r="50" spans="1:9">
      <c r="A50" s="3" t="s">
        <v>541</v>
      </c>
    </row>
    <row r="51" spans="1:9">
      <c r="A51" s="4" t="s">
        <v>600</v>
      </c>
      <c r="E51" s="4" t="s">
        <v>603</v>
      </c>
    </row>
    <row r="52" spans="1:9">
      <c r="A52" s="4" t="s">
        <v>604</v>
      </c>
    </row>
    <row r="53" spans="1:9">
      <c r="A53" s="3" t="s">
        <v>541</v>
      </c>
    </row>
    <row r="54" spans="1:9">
      <c r="A54" s="4" t="s">
        <v>605</v>
      </c>
      <c r="E54" s="4" t="s">
        <v>606</v>
      </c>
    </row>
    <row r="55" spans="1:9">
      <c r="A55" s="4" t="s">
        <v>607</v>
      </c>
    </row>
    <row r="56" spans="1:9">
      <c r="A56" s="3" t="s">
        <v>541</v>
      </c>
    </row>
    <row r="57" spans="1:9">
      <c r="A57" s="4" t="s">
        <v>585</v>
      </c>
      <c r="D57" s="7" t="n">
        <v>300000000</v>
      </c>
      <c r="E57" s="7" t="n">
        <v>300000000</v>
      </c>
    </row>
    <row r="58" spans="1:9">
      <c r="A58" s="4" t="s">
        <v>608</v>
      </c>
      <c r="C58" s="4" t="s">
        <v>606</v>
      </c>
    </row>
    <row r="59" spans="1:9">
      <c r="A59" s="4" t="s">
        <v>609</v>
      </c>
      <c r="D59" s="7" t="n">
        <v>275000000</v>
      </c>
      <c r="E59" s="5" t="n">
        <v>275000000</v>
      </c>
    </row>
    <row r="60" spans="1:9">
      <c r="A60" s="4" t="s">
        <v>610</v>
      </c>
      <c r="E60" s="5" t="n">
        <v>2400000</v>
      </c>
    </row>
    <row r="61" spans="1:9">
      <c r="A61" s="4" t="s">
        <v>611</v>
      </c>
      <c r="E61" s="5" t="n">
        <v>200000</v>
      </c>
    </row>
    <row r="62" spans="1:9">
      <c r="A62" s="4" t="s">
        <v>177</v>
      </c>
      <c r="E62" s="7" t="n">
        <v>16000000</v>
      </c>
    </row>
    <row r="63" spans="1:9">
      <c r="A63" s="4" t="s">
        <v>550</v>
      </c>
    </row>
    <row r="64" spans="1:9">
      <c r="A64" s="3" t="s">
        <v>541</v>
      </c>
    </row>
    <row r="65" spans="1:9">
      <c r="A65" s="4" t="s">
        <v>576</v>
      </c>
      <c r="D65" s="4" t="s">
        <v>552</v>
      </c>
      <c r="E65" s="4" t="s">
        <v>552</v>
      </c>
      <c r="G65" s="4" t="s">
        <v>553</v>
      </c>
    </row>
    <row r="66" spans="1:9">
      <c r="A66" s="4" t="s">
        <v>590</v>
      </c>
      <c r="D66" s="7" t="n">
        <v>19000000</v>
      </c>
      <c r="E66" s="7" t="n">
        <v>19000000</v>
      </c>
      <c r="G66" s="7" t="n">
        <v>38000000</v>
      </c>
    </row>
    <row r="67" spans="1:9">
      <c r="A67" s="4" t="s">
        <v>612</v>
      </c>
    </row>
    <row r="68" spans="1:9">
      <c r="A68" s="3" t="s">
        <v>541</v>
      </c>
    </row>
    <row r="69" spans="1:9">
      <c r="A69" s="4" t="s">
        <v>578</v>
      </c>
      <c r="F69" s="7" t="n">
        <v>170600000</v>
      </c>
    </row>
    <row r="70" spans="1:9">
      <c r="A70" s="4" t="s">
        <v>313</v>
      </c>
    </row>
    <row r="71" spans="1:9">
      <c r="A71" s="3" t="s">
        <v>541</v>
      </c>
    </row>
    <row r="72" spans="1:9">
      <c r="A72" s="4" t="s">
        <v>314</v>
      </c>
      <c r="B72" s="7" t="n">
        <v>46000000</v>
      </c>
      <c r="D72" s="7" t="n">
        <v>35000000</v>
      </c>
    </row>
    <row r="73" spans="1:9">
      <c r="A73" s="4" t="s">
        <v>613</v>
      </c>
      <c r="E73" s="7" t="n">
        <v>-3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5"/>
  </cols>
  <sheetData>
    <row r="1" spans="1:7">
      <c r="A1" s="1" t="s">
        <v>614</v>
      </c>
      <c r="B1" s="2" t="s">
        <v>25</v>
      </c>
      <c r="D1" s="2" t="s">
        <v>1</v>
      </c>
    </row>
    <row r="2" spans="1:7">
      <c r="B2" s="2" t="s">
        <v>2</v>
      </c>
      <c r="C2" s="2" t="s">
        <v>26</v>
      </c>
      <c r="D2" s="2" t="s">
        <v>2</v>
      </c>
      <c r="E2" s="2" t="s">
        <v>26</v>
      </c>
      <c r="F2" s="2" t="s">
        <v>615</v>
      </c>
      <c r="G2" s="2" t="s">
        <v>616</v>
      </c>
    </row>
    <row r="3" spans="1:7">
      <c r="A3" s="3" t="s">
        <v>617</v>
      </c>
    </row>
    <row r="4" spans="1:7">
      <c r="A4" s="4" t="s">
        <v>618</v>
      </c>
      <c r="B4" s="7" t="n">
        <v>30000000</v>
      </c>
      <c r="D4" s="7" t="n">
        <v>30000000</v>
      </c>
      <c r="G4" s="7" t="n">
        <v>40000000</v>
      </c>
    </row>
    <row r="5" spans="1:7">
      <c r="A5" s="4" t="s">
        <v>619</v>
      </c>
      <c r="D5" s="5" t="n">
        <v>73897</v>
      </c>
    </row>
    <row r="6" spans="1:7">
      <c r="A6" s="4" t="s">
        <v>620</v>
      </c>
      <c r="D6" s="8" t="n">
        <v>26.6</v>
      </c>
    </row>
    <row r="7" spans="1:7">
      <c r="A7" s="4" t="s">
        <v>621</v>
      </c>
      <c r="B7" s="5" t="n">
        <v>52783</v>
      </c>
      <c r="D7" s="5" t="n">
        <v>52783</v>
      </c>
    </row>
    <row r="8" spans="1:7">
      <c r="A8" s="4" t="s">
        <v>622</v>
      </c>
      <c r="B8" s="8" t="n">
        <v>18.11</v>
      </c>
      <c r="D8" s="8" t="n">
        <v>18.11</v>
      </c>
    </row>
    <row r="9" spans="1:7">
      <c r="A9" s="4" t="s">
        <v>623</v>
      </c>
      <c r="B9" s="8" t="n">
        <v>25.38</v>
      </c>
      <c r="C9" s="8" t="n">
        <v>23.28</v>
      </c>
      <c r="D9" s="8" t="n">
        <v>25.38</v>
      </c>
      <c r="E9" s="8" t="n">
        <v>23.28</v>
      </c>
    </row>
    <row r="10" spans="1:7">
      <c r="A10" s="4" t="s">
        <v>624</v>
      </c>
      <c r="D10" s="5" t="n">
        <v>0</v>
      </c>
      <c r="E10" s="5" t="n">
        <v>0</v>
      </c>
    </row>
    <row r="11" spans="1:7">
      <c r="A11" s="4" t="s">
        <v>625</v>
      </c>
    </row>
    <row r="12" spans="1:7">
      <c r="A12" s="3" t="s">
        <v>617</v>
      </c>
    </row>
    <row r="13" spans="1:7">
      <c r="A13" s="4" t="s">
        <v>626</v>
      </c>
      <c r="B13" s="7" t="n">
        <v>1100000</v>
      </c>
      <c r="C13" s="7" t="n">
        <v>2200000</v>
      </c>
      <c r="D13" s="7" t="n">
        <v>5200000</v>
      </c>
      <c r="E13" s="7" t="n">
        <v>7000000</v>
      </c>
    </row>
    <row r="14" spans="1:7">
      <c r="A14" s="4" t="s">
        <v>627</v>
      </c>
      <c r="B14" s="5" t="n">
        <v>12400000</v>
      </c>
      <c r="D14" s="7" t="n">
        <v>12400000</v>
      </c>
    </row>
    <row r="15" spans="1:7">
      <c r="A15" s="4" t="s">
        <v>628</v>
      </c>
      <c r="D15" s="4" t="s">
        <v>629</v>
      </c>
    </row>
    <row r="16" spans="1:7">
      <c r="A16" s="4" t="s">
        <v>630</v>
      </c>
    </row>
    <row r="17" spans="1:7">
      <c r="A17" s="3" t="s">
        <v>617</v>
      </c>
    </row>
    <row r="18" spans="1:7">
      <c r="A18" s="4" t="s">
        <v>626</v>
      </c>
      <c r="B18" s="5" t="n">
        <v>100000</v>
      </c>
      <c r="C18" s="7" t="n">
        <v>500000</v>
      </c>
      <c r="D18" s="7" t="n">
        <v>1000000</v>
      </c>
      <c r="E18" s="5" t="n">
        <v>1100000</v>
      </c>
    </row>
    <row r="19" spans="1:7">
      <c r="A19" s="4" t="s">
        <v>341</v>
      </c>
    </row>
    <row r="20" spans="1:7">
      <c r="A20" s="3" t="s">
        <v>617</v>
      </c>
    </row>
    <row r="21" spans="1:7">
      <c r="A21" s="4" t="s">
        <v>626</v>
      </c>
      <c r="D21" s="5" t="n">
        <v>0</v>
      </c>
      <c r="E21" s="7" t="n">
        <v>0</v>
      </c>
    </row>
    <row r="22" spans="1:7">
      <c r="A22" s="4" t="s">
        <v>631</v>
      </c>
      <c r="B22" s="7" t="n">
        <v>0</v>
      </c>
      <c r="D22" s="7" t="n">
        <v>0</v>
      </c>
    </row>
    <row r="23" spans="1:7">
      <c r="A23" s="4" t="s">
        <v>632</v>
      </c>
    </row>
    <row r="24" spans="1:7">
      <c r="A24" s="3" t="s">
        <v>617</v>
      </c>
    </row>
    <row r="25" spans="1:7">
      <c r="A25" s="4" t="s">
        <v>633</v>
      </c>
      <c r="D25" s="4" t="s">
        <v>634</v>
      </c>
    </row>
    <row r="26" spans="1:7">
      <c r="A26" s="4" t="s">
        <v>635</v>
      </c>
    </row>
    <row r="27" spans="1:7">
      <c r="A27" s="3" t="s">
        <v>617</v>
      </c>
    </row>
    <row r="28" spans="1:7">
      <c r="A28" s="4" t="s">
        <v>633</v>
      </c>
      <c r="D28" s="4" t="s">
        <v>636</v>
      </c>
    </row>
    <row r="29" spans="1:7">
      <c r="A29" s="4" t="s">
        <v>637</v>
      </c>
    </row>
    <row r="30" spans="1:7">
      <c r="A30" s="3" t="s">
        <v>617</v>
      </c>
    </row>
    <row r="31" spans="1:7">
      <c r="A31" s="4" t="s">
        <v>638</v>
      </c>
      <c r="F31" s="5" t="n">
        <v>1700000</v>
      </c>
    </row>
    <row r="32" spans="1:7">
      <c r="A32" s="4" t="s">
        <v>639</v>
      </c>
      <c r="B32" s="5" t="n">
        <v>2667104</v>
      </c>
      <c r="D32" s="5" t="n">
        <v>2667104</v>
      </c>
    </row>
    <row r="33" spans="1:7">
      <c r="A33" s="4" t="s">
        <v>640</v>
      </c>
    </row>
    <row r="34" spans="1:7">
      <c r="A34" s="3" t="s">
        <v>617</v>
      </c>
    </row>
    <row r="35" spans="1:7">
      <c r="A35" s="4" t="s">
        <v>639</v>
      </c>
      <c r="B35" s="5" t="n">
        <v>73532</v>
      </c>
      <c r="D35" s="5" t="n">
        <v>73532</v>
      </c>
    </row>
    <row r="36" spans="1:7">
      <c r="A36" s="4" t="s">
        <v>641</v>
      </c>
    </row>
    <row r="37" spans="1:7">
      <c r="A37" s="3" t="s">
        <v>617</v>
      </c>
    </row>
    <row r="38" spans="1:7">
      <c r="A38" s="4" t="s">
        <v>618</v>
      </c>
      <c r="B38" s="7" t="n">
        <v>10000000</v>
      </c>
      <c r="D38" s="7" t="n">
        <v>10000000</v>
      </c>
    </row>
    <row r="39" spans="1:7">
      <c r="A39" s="4" t="s">
        <v>642</v>
      </c>
      <c r="D39" s="5" t="n">
        <v>224700</v>
      </c>
      <c r="E39" s="5" t="n">
        <v>106164</v>
      </c>
    </row>
    <row r="40" spans="1:7">
      <c r="A40" s="4" t="s">
        <v>643</v>
      </c>
      <c r="D40" s="7" t="n">
        <v>5400000</v>
      </c>
      <c r="E40" s="7" t="n">
        <v>2400000</v>
      </c>
    </row>
    <row r="41" spans="1:7">
      <c r="A41" s="4" t="s">
        <v>644</v>
      </c>
      <c r="D41" s="8" t="n">
        <v>24.15</v>
      </c>
      <c r="E41" s="8" t="n">
        <v>22.25</v>
      </c>
    </row>
    <row r="42" spans="1:7">
      <c r="A42" s="4" t="s">
        <v>645</v>
      </c>
    </row>
    <row r="43" spans="1:7">
      <c r="A43" s="3" t="s">
        <v>617</v>
      </c>
    </row>
    <row r="44" spans="1:7">
      <c r="A44" s="4" t="s">
        <v>642</v>
      </c>
      <c r="D44" s="5" t="n">
        <v>548198</v>
      </c>
      <c r="E44" s="5" t="n">
        <v>1346132</v>
      </c>
    </row>
    <row r="45" spans="1:7">
      <c r="A45" s="4" t="s">
        <v>643</v>
      </c>
      <c r="D45" s="7" t="n">
        <v>13200000</v>
      </c>
      <c r="E45" s="7" t="n">
        <v>29400000</v>
      </c>
    </row>
    <row r="46" spans="1:7">
      <c r="A46" s="4" t="s">
        <v>644</v>
      </c>
      <c r="D46" s="8" t="n">
        <v>24.07</v>
      </c>
      <c r="E46" s="8" t="n">
        <v>21.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625</v>
      </c>
    </row>
    <row r="4" spans="1:2">
      <c r="A4" s="4" t="s">
        <v>648</v>
      </c>
      <c r="B4" s="5" t="n">
        <v>1428878</v>
      </c>
    </row>
    <row r="5" spans="1:2">
      <c r="A5" s="4" t="s">
        <v>649</v>
      </c>
      <c r="B5" s="5" t="n">
        <v>1190207</v>
      </c>
    </row>
    <row r="6" spans="1:2">
      <c r="A6" s="3" t="s">
        <v>650</v>
      </c>
    </row>
    <row r="7" spans="1:2">
      <c r="A7" s="4" t="s">
        <v>651</v>
      </c>
      <c r="B7" s="8" t="n">
        <v>21.53</v>
      </c>
    </row>
    <row r="8" spans="1:2">
      <c r="A8" s="4" t="s">
        <v>652</v>
      </c>
      <c r="B8" s="8" t="n">
        <v>23.26</v>
      </c>
    </row>
    <row r="9" spans="1:2">
      <c r="A9" s="4" t="s">
        <v>125</v>
      </c>
    </row>
    <row r="10" spans="1:2">
      <c r="A10" s="3" t="s">
        <v>625</v>
      </c>
    </row>
    <row r="11" spans="1:2">
      <c r="A11" s="4" t="s">
        <v>653</v>
      </c>
      <c r="B11" s="5" t="n">
        <v>279459</v>
      </c>
    </row>
    <row r="12" spans="1:2">
      <c r="A12" s="4" t="s">
        <v>654</v>
      </c>
      <c r="B12" s="5" t="n">
        <v>-301041</v>
      </c>
    </row>
    <row r="13" spans="1:2">
      <c r="A13" s="4" t="s">
        <v>655</v>
      </c>
      <c r="B13" s="5" t="n">
        <v>-78171</v>
      </c>
    </row>
    <row r="14" spans="1:2">
      <c r="A14" s="3" t="s">
        <v>650</v>
      </c>
    </row>
    <row r="15" spans="1:2">
      <c r="A15" s="4" t="s">
        <v>656</v>
      </c>
      <c r="B15" s="8" t="n">
        <v>24.14</v>
      </c>
    </row>
    <row r="16" spans="1:2">
      <c r="A16" s="4" t="s">
        <v>657</v>
      </c>
      <c r="B16" s="12" t="n">
        <v>17.37</v>
      </c>
    </row>
    <row r="17" spans="1:2">
      <c r="A17" s="4" t="s">
        <v>658</v>
      </c>
      <c r="B17" s="8" t="n">
        <v>21.52</v>
      </c>
    </row>
    <row r="18" spans="1:2">
      <c r="A18" s="4" t="s">
        <v>127</v>
      </c>
    </row>
    <row r="19" spans="1:2">
      <c r="A19" s="3" t="s">
        <v>625</v>
      </c>
    </row>
    <row r="20" spans="1:2">
      <c r="A20" s="4" t="s">
        <v>653</v>
      </c>
      <c r="B20" s="5" t="n">
        <v>219943</v>
      </c>
    </row>
    <row r="21" spans="1:2">
      <c r="A21" s="4" t="s">
        <v>654</v>
      </c>
      <c r="B21" s="5" t="n">
        <v>-296909</v>
      </c>
    </row>
    <row r="22" spans="1:2">
      <c r="A22" s="4" t="s">
        <v>655</v>
      </c>
      <c r="B22" s="5" t="n">
        <v>-61952</v>
      </c>
    </row>
    <row r="23" spans="1:2">
      <c r="A23" s="3" t="s">
        <v>650</v>
      </c>
    </row>
    <row r="24" spans="1:2">
      <c r="A24" s="4" t="s">
        <v>656</v>
      </c>
      <c r="B24" s="8" t="n">
        <v>23.25</v>
      </c>
    </row>
    <row r="25" spans="1:2">
      <c r="A25" s="4" t="s">
        <v>657</v>
      </c>
      <c r="B25" s="12" t="n">
        <v>21.55</v>
      </c>
    </row>
    <row r="26" spans="1:2">
      <c r="A26" s="4" t="s">
        <v>658</v>
      </c>
      <c r="B26" s="8" t="n">
        <v>26.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47</v>
      </c>
    </row>
    <row r="3" spans="1:2">
      <c r="A3" s="3" t="s">
        <v>630</v>
      </c>
    </row>
    <row r="4" spans="1:2">
      <c r="A4" s="4" t="s">
        <v>648</v>
      </c>
      <c r="B4" s="5" t="n">
        <v>1428878</v>
      </c>
    </row>
    <row r="5" spans="1:2">
      <c r="A5" s="4" t="s">
        <v>649</v>
      </c>
      <c r="B5" s="5" t="n">
        <v>1190207</v>
      </c>
    </row>
    <row r="6" spans="1:2">
      <c r="A6" s="3" t="s">
        <v>650</v>
      </c>
    </row>
    <row r="7" spans="1:2">
      <c r="A7" s="4" t="s">
        <v>651</v>
      </c>
      <c r="B7" s="8" t="n">
        <v>21.53</v>
      </c>
    </row>
    <row r="8" spans="1:2">
      <c r="A8" s="4" t="s">
        <v>652</v>
      </c>
      <c r="B8" s="8" t="n">
        <v>23.26</v>
      </c>
    </row>
    <row r="9" spans="1:2">
      <c r="A9" s="4" t="s">
        <v>630</v>
      </c>
    </row>
    <row r="10" spans="1:2">
      <c r="A10" s="3" t="s">
        <v>630</v>
      </c>
    </row>
    <row r="11" spans="1:2">
      <c r="A11" s="4" t="s">
        <v>648</v>
      </c>
      <c r="B11" s="5" t="n">
        <v>269977</v>
      </c>
    </row>
    <row r="12" spans="1:2">
      <c r="A12" s="4" t="s">
        <v>653</v>
      </c>
      <c r="B12" s="5" t="n">
        <v>43729</v>
      </c>
    </row>
    <row r="13" spans="1:2">
      <c r="A13" s="4" t="s">
        <v>654</v>
      </c>
      <c r="B13" s="5" t="n">
        <v>-26396</v>
      </c>
    </row>
    <row r="14" spans="1:2">
      <c r="A14" s="4" t="s">
        <v>649</v>
      </c>
      <c r="B14" s="5" t="n">
        <v>287310</v>
      </c>
    </row>
    <row r="15" spans="1:2">
      <c r="A15" s="3" t="s">
        <v>650</v>
      </c>
    </row>
    <row r="16" spans="1:2">
      <c r="A16" s="4" t="s">
        <v>651</v>
      </c>
      <c r="B16" s="8" t="n">
        <v>20.14</v>
      </c>
    </row>
    <row r="17" spans="1:2">
      <c r="A17" s="4" t="s">
        <v>656</v>
      </c>
      <c r="B17" s="12" t="n">
        <v>23.67</v>
      </c>
    </row>
    <row r="18" spans="1:2">
      <c r="A18" s="4" t="s">
        <v>657</v>
      </c>
      <c r="B18" s="12" t="n">
        <v>19.32</v>
      </c>
    </row>
    <row r="19" spans="1:2">
      <c r="A19" s="4" t="s">
        <v>652</v>
      </c>
      <c r="B19" s="8" t="n">
        <v>20.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7</v>
      </c>
    </row>
    <row r="2" spans="1:3">
      <c r="A2" s="3" t="s">
        <v>206</v>
      </c>
    </row>
    <row r="3" spans="1:3">
      <c r="A3" s="4" t="s">
        <v>661</v>
      </c>
      <c r="B3" s="7" t="n">
        <v>384</v>
      </c>
      <c r="C3" s="7" t="n">
        <v>478</v>
      </c>
    </row>
    <row r="4" spans="1:3">
      <c r="A4" s="4" t="s">
        <v>662</v>
      </c>
      <c r="B4" s="7" t="n">
        <v>384</v>
      </c>
      <c r="C4" s="7" t="n">
        <v>4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63</v>
      </c>
      <c r="B1" s="2" t="s">
        <v>25</v>
      </c>
      <c r="D1" s="2" t="s">
        <v>1</v>
      </c>
    </row>
    <row r="2" spans="1:5">
      <c r="B2" s="2" t="s">
        <v>2</v>
      </c>
      <c r="C2" s="2" t="s">
        <v>26</v>
      </c>
      <c r="D2" s="2" t="s">
        <v>2</v>
      </c>
      <c r="E2" s="2" t="s">
        <v>26</v>
      </c>
    </row>
    <row r="3" spans="1:5">
      <c r="A3" s="3" t="s">
        <v>209</v>
      </c>
    </row>
    <row r="4" spans="1:5">
      <c r="A4" s="4" t="s">
        <v>664</v>
      </c>
      <c r="B4" s="4" t="s">
        <v>665</v>
      </c>
      <c r="C4" s="4" t="s">
        <v>379</v>
      </c>
      <c r="D4" s="4" t="s">
        <v>666</v>
      </c>
      <c r="E4" s="4" t="s">
        <v>667</v>
      </c>
    </row>
    <row r="5" spans="1:5">
      <c r="A5" s="4" t="s">
        <v>334</v>
      </c>
      <c r="B5" s="9" t="n">
        <v>-1.5</v>
      </c>
      <c r="D5" s="9" t="n">
        <v>-1.5</v>
      </c>
    </row>
    <row r="6" spans="1:5">
      <c r="A6" s="4" t="s">
        <v>668</v>
      </c>
      <c r="D6" s="9" t="n">
        <v>1.5</v>
      </c>
    </row>
    <row r="7" spans="1:5">
      <c r="A7" s="4" t="s">
        <v>669</v>
      </c>
      <c r="D7" s="4" t="s">
        <v>670</v>
      </c>
    </row>
    <row r="8" spans="1:5">
      <c r="A8" s="4" t="s">
        <v>671</v>
      </c>
      <c r="B8" s="9" t="n">
        <v>14.9</v>
      </c>
      <c r="D8" s="9" t="n">
        <v>1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7</v>
      </c>
    </row>
    <row r="2" spans="1:3">
      <c r="A2" s="3" t="s">
        <v>109</v>
      </c>
    </row>
    <row r="3" spans="1:3">
      <c r="A3" s="4" t="s">
        <v>110</v>
      </c>
      <c r="B3" s="7" t="n">
        <v>5967</v>
      </c>
      <c r="C3" s="7" t="n">
        <v>5775</v>
      </c>
    </row>
    <row r="4" spans="1:3">
      <c r="A4" s="4" t="s">
        <v>111</v>
      </c>
      <c r="B4" s="8" t="n">
        <v>0.1</v>
      </c>
      <c r="C4" s="8" t="n">
        <v>0.1</v>
      </c>
    </row>
    <row r="5" spans="1:3">
      <c r="A5" s="4" t="s">
        <v>112</v>
      </c>
      <c r="B5" s="5" t="n">
        <v>2000000</v>
      </c>
      <c r="C5" s="5" t="n">
        <v>2000000</v>
      </c>
    </row>
    <row r="6" spans="1:3">
      <c r="A6" s="4" t="s">
        <v>113</v>
      </c>
      <c r="B6" s="5" t="n">
        <v>0</v>
      </c>
      <c r="C6" s="5" t="n">
        <v>0</v>
      </c>
    </row>
    <row r="7" spans="1:3">
      <c r="A7" s="4" t="s">
        <v>114</v>
      </c>
      <c r="B7" s="8" t="n">
        <v>0.01</v>
      </c>
      <c r="C7" s="8" t="n">
        <v>0.01</v>
      </c>
    </row>
    <row r="8" spans="1:3">
      <c r="A8" s="4" t="s">
        <v>115</v>
      </c>
      <c r="B8" s="5" t="n">
        <v>125000000</v>
      </c>
      <c r="C8" s="5" t="n">
        <v>125000000</v>
      </c>
    </row>
    <row r="9" spans="1:3">
      <c r="A9" s="4" t="s">
        <v>116</v>
      </c>
      <c r="B9" s="5" t="n">
        <v>32313990</v>
      </c>
      <c r="C9" s="5" t="n">
        <v>32462542</v>
      </c>
    </row>
    <row r="10" spans="1:3">
      <c r="A10" s="4" t="s">
        <v>117</v>
      </c>
      <c r="B10" s="5" t="n">
        <v>32313990</v>
      </c>
      <c r="C10" s="5" t="n">
        <v>324625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672</v>
      </c>
      <c r="B1" s="2" t="s">
        <v>1</v>
      </c>
    </row>
    <row r="2" spans="1:2">
      <c r="B2" s="2" t="s">
        <v>673</v>
      </c>
    </row>
    <row r="3" spans="1:2">
      <c r="A3" s="3" t="s">
        <v>215</v>
      </c>
    </row>
    <row r="4" spans="1:2">
      <c r="A4" s="4" t="s">
        <v>674</v>
      </c>
      <c r="B4" s="5" t="n">
        <v>3</v>
      </c>
    </row>
    <row r="5" spans="1:2">
      <c r="A5" s="4" t="s">
        <v>675</v>
      </c>
      <c r="B5"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5</v>
      </c>
      <c r="D1" s="2" t="s">
        <v>1</v>
      </c>
    </row>
    <row r="2" spans="1:5">
      <c r="B2" s="2" t="s">
        <v>2</v>
      </c>
      <c r="C2" s="2" t="s">
        <v>26</v>
      </c>
      <c r="D2" s="2" t="s">
        <v>2</v>
      </c>
      <c r="E2" s="2" t="s">
        <v>26</v>
      </c>
    </row>
    <row r="3" spans="1:5">
      <c r="A3" s="3" t="s">
        <v>677</v>
      </c>
    </row>
    <row r="4" spans="1:5">
      <c r="A4" s="4" t="s">
        <v>28</v>
      </c>
      <c r="B4" s="7" t="n">
        <v>339679</v>
      </c>
      <c r="C4" s="7" t="n">
        <v>341872</v>
      </c>
      <c r="D4" s="7" t="n">
        <v>999570</v>
      </c>
      <c r="E4" s="7" t="n">
        <v>1021520</v>
      </c>
    </row>
    <row r="5" spans="1:5">
      <c r="A5" s="4" t="s">
        <v>30</v>
      </c>
      <c r="B5" s="5" t="n">
        <v>72673</v>
      </c>
      <c r="C5" s="5" t="n">
        <v>73442</v>
      </c>
      <c r="D5" s="5" t="n">
        <v>205230</v>
      </c>
      <c r="E5" s="5" t="n">
        <v>220622</v>
      </c>
    </row>
    <row r="6" spans="1:5">
      <c r="A6" s="4" t="s">
        <v>36</v>
      </c>
      <c r="B6" s="5" t="n">
        <v>13009</v>
      </c>
      <c r="C6" s="5" t="n">
        <v>-75271</v>
      </c>
      <c r="D6" s="5" t="n">
        <v>30649</v>
      </c>
      <c r="E6" s="5" t="n">
        <v>-39564</v>
      </c>
    </row>
    <row r="7" spans="1:5">
      <c r="A7" s="4" t="s">
        <v>38</v>
      </c>
      <c r="B7" s="5" t="n">
        <v>-3870</v>
      </c>
      <c r="C7" s="5" t="n">
        <v>-3962</v>
      </c>
      <c r="D7" s="5" t="n">
        <v>-13236</v>
      </c>
      <c r="E7" s="5" t="n">
        <v>-12014</v>
      </c>
    </row>
    <row r="8" spans="1:5">
      <c r="A8" s="4" t="s">
        <v>39</v>
      </c>
      <c r="B8" s="5" t="n">
        <v>130</v>
      </c>
      <c r="C8" s="5" t="n">
        <v>33</v>
      </c>
      <c r="D8" s="5" t="n">
        <v>239</v>
      </c>
      <c r="E8" s="5" t="n">
        <v>117</v>
      </c>
    </row>
    <row r="9" spans="1:5">
      <c r="A9" s="4" t="s">
        <v>40</v>
      </c>
      <c r="B9" s="5" t="n">
        <v>-9281</v>
      </c>
      <c r="C9" s="5" t="n">
        <v>-798</v>
      </c>
      <c r="D9" s="5" t="n">
        <v>-10049</v>
      </c>
      <c r="E9" s="5" t="n">
        <v>-1593</v>
      </c>
    </row>
    <row r="10" spans="1:5">
      <c r="A10" s="4" t="s">
        <v>41</v>
      </c>
      <c r="B10" s="5" t="n">
        <v>-13021</v>
      </c>
      <c r="C10" s="5" t="n">
        <v>-4727</v>
      </c>
      <c r="D10" s="5" t="n">
        <v>-23046</v>
      </c>
      <c r="E10" s="5" t="n">
        <v>-13490</v>
      </c>
    </row>
    <row r="11" spans="1:5">
      <c r="A11" s="4" t="s">
        <v>42</v>
      </c>
      <c r="B11" s="5" t="n">
        <v>-12</v>
      </c>
      <c r="C11" s="5" t="n">
        <v>-79998</v>
      </c>
      <c r="D11" s="5" t="n">
        <v>7603</v>
      </c>
      <c r="E11" s="5" t="n">
        <v>-53054</v>
      </c>
    </row>
    <row r="12" spans="1:5">
      <c r="A12" s="4" t="s">
        <v>35</v>
      </c>
      <c r="B12" s="5" t="n">
        <v>1219</v>
      </c>
      <c r="C12" s="5" t="n">
        <v>5439</v>
      </c>
      <c r="D12" s="5" t="n">
        <v>4548</v>
      </c>
      <c r="E12" s="5" t="n">
        <v>5439</v>
      </c>
    </row>
    <row r="13" spans="1:5">
      <c r="A13" s="4" t="s">
        <v>32</v>
      </c>
      <c r="B13" s="5" t="n">
        <v>1389</v>
      </c>
      <c r="C13" s="5" t="n">
        <v>45390</v>
      </c>
      <c r="D13" s="5" t="n">
        <v>1389</v>
      </c>
      <c r="E13" s="5" t="n">
        <v>45390</v>
      </c>
    </row>
    <row r="14" spans="1:5">
      <c r="A14" s="4" t="s">
        <v>33</v>
      </c>
      <c r="B14" s="5" t="n">
        <v>870</v>
      </c>
      <c r="C14" s="5" t="n">
        <v>41032</v>
      </c>
      <c r="D14" s="5" t="n">
        <v>870</v>
      </c>
      <c r="E14" s="5" t="n">
        <v>41032</v>
      </c>
    </row>
    <row r="15" spans="1:5">
      <c r="A15" s="11" t="n">
        <v>2017</v>
      </c>
    </row>
    <row r="16" spans="1:5">
      <c r="A16" s="3" t="s">
        <v>677</v>
      </c>
    </row>
    <row r="17" spans="1:5">
      <c r="A17" s="4" t="s">
        <v>35</v>
      </c>
      <c r="B17" s="5" t="n">
        <v>200</v>
      </c>
      <c r="D17" s="5" t="n">
        <v>200</v>
      </c>
    </row>
    <row r="18" spans="1:5">
      <c r="A18" s="4" t="s">
        <v>403</v>
      </c>
    </row>
    <row r="19" spans="1:5">
      <c r="A19" s="3" t="s">
        <v>677</v>
      </c>
    </row>
    <row r="20" spans="1:5">
      <c r="A20" s="4" t="s">
        <v>28</v>
      </c>
      <c r="B20" s="5" t="n">
        <v>155681</v>
      </c>
      <c r="C20" s="5" t="n">
        <v>174161</v>
      </c>
      <c r="D20" s="5" t="n">
        <v>450840</v>
      </c>
      <c r="E20" s="5" t="n">
        <v>451340</v>
      </c>
    </row>
    <row r="21" spans="1:5">
      <c r="A21" s="4" t="s">
        <v>30</v>
      </c>
      <c r="B21" s="5" t="n">
        <v>38135</v>
      </c>
      <c r="C21" s="5" t="n">
        <v>41189</v>
      </c>
      <c r="D21" s="5" t="n">
        <v>100793</v>
      </c>
      <c r="E21" s="5" t="n">
        <v>106803</v>
      </c>
    </row>
    <row r="22" spans="1:5">
      <c r="A22" s="4" t="s">
        <v>36</v>
      </c>
      <c r="B22" s="5" t="n">
        <v>10398</v>
      </c>
      <c r="C22" s="5" t="n">
        <v>-74025</v>
      </c>
      <c r="D22" s="5" t="n">
        <v>19563</v>
      </c>
      <c r="E22" s="5" t="n">
        <v>-60224</v>
      </c>
    </row>
    <row r="23" spans="1:5">
      <c r="A23" s="4" t="s">
        <v>32</v>
      </c>
      <c r="C23" s="5" t="n">
        <v>45400</v>
      </c>
      <c r="D23" s="5" t="n">
        <v>1389</v>
      </c>
      <c r="E23" s="5" t="n">
        <v>45400</v>
      </c>
    </row>
    <row r="24" spans="1:5">
      <c r="A24" s="4" t="s">
        <v>33</v>
      </c>
      <c r="C24" s="5" t="n">
        <v>41000</v>
      </c>
      <c r="E24" s="5" t="n">
        <v>41000</v>
      </c>
    </row>
    <row r="25" spans="1:5">
      <c r="A25" s="4" t="s">
        <v>453</v>
      </c>
    </row>
    <row r="26" spans="1:5">
      <c r="A26" s="3" t="s">
        <v>677</v>
      </c>
    </row>
    <row r="27" spans="1:5">
      <c r="A27" s="4" t="s">
        <v>35</v>
      </c>
      <c r="B27" s="5" t="n">
        <v>6000</v>
      </c>
      <c r="C27" s="5" t="n">
        <v>4500</v>
      </c>
      <c r="D27" s="5" t="n">
        <v>12100</v>
      </c>
      <c r="E27" s="5" t="n">
        <v>4700</v>
      </c>
    </row>
    <row r="28" spans="1:5">
      <c r="A28" s="4" t="s">
        <v>412</v>
      </c>
    </row>
    <row r="29" spans="1:5">
      <c r="A29" s="3" t="s">
        <v>677</v>
      </c>
    </row>
    <row r="30" spans="1:5">
      <c r="A30" s="4" t="s">
        <v>28</v>
      </c>
      <c r="B30" s="5" t="n">
        <v>105624</v>
      </c>
      <c r="C30" s="5" t="n">
        <v>102276</v>
      </c>
      <c r="D30" s="5" t="n">
        <v>300118</v>
      </c>
      <c r="E30" s="5" t="n">
        <v>353381</v>
      </c>
    </row>
    <row r="31" spans="1:5">
      <c r="A31" s="4" t="s">
        <v>30</v>
      </c>
      <c r="B31" s="5" t="n">
        <v>26411</v>
      </c>
      <c r="C31" s="5" t="n">
        <v>23063</v>
      </c>
      <c r="D31" s="5" t="n">
        <v>74524</v>
      </c>
      <c r="E31" s="5" t="n">
        <v>86663</v>
      </c>
    </row>
    <row r="32" spans="1:5">
      <c r="A32" s="4" t="s">
        <v>36</v>
      </c>
      <c r="B32" s="5" t="n">
        <v>2463</v>
      </c>
      <c r="C32" s="5" t="n">
        <v>-2703</v>
      </c>
      <c r="D32" s="5" t="n">
        <v>6184</v>
      </c>
      <c r="E32" s="5" t="n">
        <v>15803</v>
      </c>
    </row>
    <row r="33" spans="1:5">
      <c r="A33" s="4" t="s">
        <v>32</v>
      </c>
      <c r="D33" s="5" t="n">
        <v>0</v>
      </c>
    </row>
    <row r="34" spans="1:5">
      <c r="A34" s="4" t="s">
        <v>458</v>
      </c>
    </row>
    <row r="35" spans="1:5">
      <c r="A35" s="3" t="s">
        <v>677</v>
      </c>
    </row>
    <row r="36" spans="1:5">
      <c r="A36" s="4" t="s">
        <v>35</v>
      </c>
      <c r="B36" s="5" t="n">
        <v>1200</v>
      </c>
      <c r="C36" s="5" t="n">
        <v>2200</v>
      </c>
      <c r="D36" s="5" t="n">
        <v>3200</v>
      </c>
      <c r="E36" s="5" t="n">
        <v>2200</v>
      </c>
    </row>
    <row r="37" spans="1:5">
      <c r="A37" s="4" t="s">
        <v>295</v>
      </c>
    </row>
    <row r="38" spans="1:5">
      <c r="A38" s="3" t="s">
        <v>677</v>
      </c>
    </row>
    <row r="39" spans="1:5">
      <c r="A39" s="4" t="s">
        <v>28</v>
      </c>
      <c r="B39" s="5" t="n">
        <v>78374</v>
      </c>
      <c r="C39" s="5" t="n">
        <v>65435</v>
      </c>
      <c r="D39" s="5" t="n">
        <v>248612</v>
      </c>
      <c r="E39" s="5" t="n">
        <v>216799</v>
      </c>
    </row>
    <row r="40" spans="1:5">
      <c r="A40" s="4" t="s">
        <v>30</v>
      </c>
      <c r="B40" s="5" t="n">
        <v>8127</v>
      </c>
      <c r="C40" s="5" t="n">
        <v>9190</v>
      </c>
      <c r="D40" s="5" t="n">
        <v>29913</v>
      </c>
      <c r="E40" s="5" t="n">
        <v>27156</v>
      </c>
    </row>
    <row r="41" spans="1:5">
      <c r="A41" s="4" t="s">
        <v>36</v>
      </c>
      <c r="B41" s="5" t="n">
        <v>148</v>
      </c>
      <c r="C41" s="5" t="n">
        <v>1457</v>
      </c>
      <c r="D41" s="5" t="n">
        <v>4902</v>
      </c>
      <c r="E41" s="5" t="n">
        <v>4857</v>
      </c>
    </row>
    <row r="42" spans="1:5">
      <c r="A42" s="4" t="s">
        <v>32</v>
      </c>
      <c r="D42" s="5" t="n">
        <v>0</v>
      </c>
    </row>
    <row r="43" spans="1:5">
      <c r="A43" s="4" t="s">
        <v>678</v>
      </c>
    </row>
    <row r="44" spans="1:5">
      <c r="A44" s="3" t="s">
        <v>677</v>
      </c>
    </row>
    <row r="45" spans="1:5">
      <c r="A45" s="4" t="s">
        <v>35</v>
      </c>
      <c r="B45" s="5" t="n">
        <v>200</v>
      </c>
      <c r="D45" s="5" t="n">
        <v>500</v>
      </c>
    </row>
    <row r="46" spans="1:5">
      <c r="A46" s="4" t="s">
        <v>313</v>
      </c>
    </row>
    <row r="47" spans="1:5">
      <c r="A47" s="3" t="s">
        <v>677</v>
      </c>
    </row>
    <row r="48" spans="1:5">
      <c r="A48" s="4" t="s">
        <v>679</v>
      </c>
      <c r="B48" s="5" t="n">
        <v>-8700</v>
      </c>
      <c r="D48" s="5" t="n">
        <v>8700</v>
      </c>
    </row>
    <row r="49" spans="1:5">
      <c r="A49" s="4" t="s">
        <v>680</v>
      </c>
    </row>
    <row r="50" spans="1:5">
      <c r="A50" s="3" t="s">
        <v>677</v>
      </c>
    </row>
    <row r="51" spans="1:5">
      <c r="A51" s="4" t="s">
        <v>681</v>
      </c>
      <c r="B51" s="7" t="n">
        <v>4600</v>
      </c>
      <c r="C51" s="5" t="n">
        <v>1900</v>
      </c>
      <c r="E51" s="5" t="n">
        <v>1900</v>
      </c>
    </row>
    <row r="52" spans="1:5">
      <c r="A52" s="4" t="s">
        <v>682</v>
      </c>
    </row>
    <row r="53" spans="1:5">
      <c r="A53" s="3" t="s">
        <v>677</v>
      </c>
    </row>
    <row r="54" spans="1:5">
      <c r="A54" s="4" t="s">
        <v>35</v>
      </c>
      <c r="C54" s="7" t="n">
        <v>100</v>
      </c>
      <c r="E54" s="7" t="n">
        <v>700</v>
      </c>
    </row>
    <row r="55" spans="1:5">
      <c r="A55" s="4" t="s">
        <v>683</v>
      </c>
    </row>
    <row r="56" spans="1:5">
      <c r="A56" s="3" t="s">
        <v>677</v>
      </c>
    </row>
    <row r="57" spans="1:5">
      <c r="A57" s="4" t="s">
        <v>35</v>
      </c>
      <c r="D57" s="7" t="n">
        <v>5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25</v>
      </c>
      <c r="D1" s="2" t="s">
        <v>1</v>
      </c>
    </row>
    <row r="2" spans="1:5">
      <c r="B2" s="2" t="s">
        <v>2</v>
      </c>
      <c r="C2" s="2" t="s">
        <v>26</v>
      </c>
      <c r="D2" s="2" t="s">
        <v>2</v>
      </c>
      <c r="E2" s="2" t="s">
        <v>26</v>
      </c>
    </row>
    <row r="3" spans="1:5">
      <c r="A3" s="3" t="s">
        <v>685</v>
      </c>
    </row>
    <row r="4" spans="1:5">
      <c r="A4" s="4" t="s">
        <v>28</v>
      </c>
      <c r="B4" s="7" t="n">
        <v>339679</v>
      </c>
      <c r="C4" s="7" t="n">
        <v>341872</v>
      </c>
      <c r="D4" s="7" t="n">
        <v>999570</v>
      </c>
      <c r="E4" s="7" t="n">
        <v>1021520</v>
      </c>
    </row>
    <row r="5" spans="1:5">
      <c r="A5" s="4" t="s">
        <v>30</v>
      </c>
      <c r="B5" s="5" t="n">
        <v>72673</v>
      </c>
      <c r="C5" s="5" t="n">
        <v>73442</v>
      </c>
      <c r="D5" s="5" t="n">
        <v>205230</v>
      </c>
      <c r="E5" s="5" t="n">
        <v>220622</v>
      </c>
    </row>
    <row r="6" spans="1:5">
      <c r="A6" s="4" t="s">
        <v>36</v>
      </c>
      <c r="B6" s="5" t="n">
        <v>13009</v>
      </c>
      <c r="C6" s="5" t="n">
        <v>-75271</v>
      </c>
      <c r="D6" s="5" t="n">
        <v>30649</v>
      </c>
      <c r="E6" s="5" t="n">
        <v>-39564</v>
      </c>
    </row>
    <row r="7" spans="1:5">
      <c r="A7" s="4" t="s">
        <v>399</v>
      </c>
    </row>
    <row r="8" spans="1:5">
      <c r="A8" s="3" t="s">
        <v>685</v>
      </c>
    </row>
    <row r="9" spans="1:5">
      <c r="A9" s="4" t="s">
        <v>28</v>
      </c>
      <c r="B9" s="5" t="n">
        <v>262298</v>
      </c>
      <c r="C9" s="5" t="n">
        <v>250815</v>
      </c>
      <c r="D9" s="5" t="n">
        <v>779206</v>
      </c>
      <c r="E9" s="5" t="n">
        <v>787046</v>
      </c>
    </row>
    <row r="10" spans="1:5">
      <c r="A10" s="4" t="s">
        <v>30</v>
      </c>
      <c r="B10" s="5" t="n">
        <v>57043</v>
      </c>
      <c r="C10" s="5" t="n">
        <v>56295</v>
      </c>
      <c r="D10" s="5" t="n">
        <v>165203</v>
      </c>
      <c r="E10" s="5" t="n">
        <v>179029</v>
      </c>
    </row>
    <row r="11" spans="1:5">
      <c r="A11" s="4" t="s">
        <v>36</v>
      </c>
      <c r="B11" s="5" t="n">
        <v>12604</v>
      </c>
      <c r="C11" s="5" t="n">
        <v>-57799</v>
      </c>
      <c r="D11" s="5" t="n">
        <v>32983</v>
      </c>
      <c r="E11" s="5" t="n">
        <v>-25752</v>
      </c>
    </row>
    <row r="12" spans="1:5">
      <c r="A12" s="4" t="s">
        <v>400</v>
      </c>
    </row>
    <row r="13" spans="1:5">
      <c r="A13" s="3" t="s">
        <v>685</v>
      </c>
    </row>
    <row r="14" spans="1:5">
      <c r="A14" s="4" t="s">
        <v>28</v>
      </c>
      <c r="B14" s="5" t="n">
        <v>35920</v>
      </c>
      <c r="C14" s="5" t="n">
        <v>41939</v>
      </c>
      <c r="D14" s="5" t="n">
        <v>95185</v>
      </c>
      <c r="E14" s="5" t="n">
        <v>98053</v>
      </c>
    </row>
    <row r="15" spans="1:5">
      <c r="A15" s="4" t="s">
        <v>30</v>
      </c>
      <c r="B15" s="5" t="n">
        <v>7265</v>
      </c>
      <c r="C15" s="5" t="n">
        <v>9099</v>
      </c>
      <c r="D15" s="5" t="n">
        <v>17494</v>
      </c>
      <c r="E15" s="5" t="n">
        <v>19703</v>
      </c>
    </row>
    <row r="16" spans="1:5">
      <c r="A16" s="4" t="s">
        <v>36</v>
      </c>
      <c r="B16" s="5" t="n">
        <v>4055</v>
      </c>
      <c r="C16" s="5" t="n">
        <v>1148</v>
      </c>
      <c r="D16" s="5" t="n">
        <v>7170</v>
      </c>
      <c r="E16" s="5" t="n">
        <v>5086</v>
      </c>
    </row>
    <row r="17" spans="1:5">
      <c r="A17" s="4" t="s">
        <v>401</v>
      </c>
    </row>
    <row r="18" spans="1:5">
      <c r="A18" s="3" t="s">
        <v>685</v>
      </c>
    </row>
    <row r="19" spans="1:5">
      <c r="A19" s="4" t="s">
        <v>28</v>
      </c>
      <c r="B19" s="5" t="n">
        <v>16281</v>
      </c>
      <c r="C19" s="5" t="n">
        <v>17367</v>
      </c>
      <c r="D19" s="5" t="n">
        <v>48135</v>
      </c>
      <c r="E19" s="5" t="n">
        <v>51656</v>
      </c>
    </row>
    <row r="20" spans="1:5">
      <c r="A20" s="4" t="s">
        <v>30</v>
      </c>
      <c r="B20" s="5" t="n">
        <v>2931</v>
      </c>
      <c r="C20" s="5" t="n">
        <v>2989</v>
      </c>
      <c r="D20" s="5" t="n">
        <v>5467</v>
      </c>
      <c r="E20" s="5" t="n">
        <v>9414</v>
      </c>
    </row>
    <row r="21" spans="1:5">
      <c r="A21" s="4" t="s">
        <v>36</v>
      </c>
      <c r="B21" s="5" t="n">
        <v>-4423</v>
      </c>
      <c r="C21" s="5" t="n">
        <v>-2860</v>
      </c>
      <c r="D21" s="5" t="n">
        <v>-10473</v>
      </c>
      <c r="E21" s="5" t="n">
        <v>-2672</v>
      </c>
    </row>
    <row r="22" spans="1:5">
      <c r="A22" s="4" t="s">
        <v>402</v>
      </c>
    </row>
    <row r="23" spans="1:5">
      <c r="A23" s="3" t="s">
        <v>685</v>
      </c>
    </row>
    <row r="24" spans="1:5">
      <c r="A24" s="4" t="s">
        <v>28</v>
      </c>
      <c r="B24" s="5" t="n">
        <v>25180</v>
      </c>
      <c r="C24" s="5" t="n">
        <v>31751</v>
      </c>
      <c r="D24" s="5" t="n">
        <v>77044</v>
      </c>
      <c r="E24" s="5" t="n">
        <v>84765</v>
      </c>
    </row>
    <row r="25" spans="1:5">
      <c r="A25" s="4" t="s">
        <v>30</v>
      </c>
      <c r="B25" s="5" t="n">
        <v>5434</v>
      </c>
      <c r="C25" s="5" t="n">
        <v>5059</v>
      </c>
      <c r="D25" s="5" t="n">
        <v>17066</v>
      </c>
      <c r="E25" s="5" t="n">
        <v>12476</v>
      </c>
    </row>
    <row r="26" spans="1:5">
      <c r="A26" s="4" t="s">
        <v>36</v>
      </c>
      <c r="B26" s="7" t="n">
        <v>773</v>
      </c>
      <c r="C26" s="7" t="n">
        <v>-15760</v>
      </c>
      <c r="D26" s="7" t="n">
        <v>969</v>
      </c>
      <c r="E26" s="7" t="n">
        <v>-162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686</v>
      </c>
      <c r="B1" s="2" t="s">
        <v>1</v>
      </c>
    </row>
    <row r="2" spans="1:6">
      <c r="B2" s="2" t="s">
        <v>2</v>
      </c>
      <c r="C2" s="2" t="s">
        <v>26</v>
      </c>
      <c r="D2" s="2" t="s">
        <v>687</v>
      </c>
      <c r="E2" s="2" t="s">
        <v>616</v>
      </c>
      <c r="F2" s="2" t="s">
        <v>688</v>
      </c>
    </row>
    <row r="3" spans="1:6">
      <c r="A3" s="3" t="s">
        <v>541</v>
      </c>
    </row>
    <row r="4" spans="1:6">
      <c r="A4" s="4" t="s">
        <v>689</v>
      </c>
      <c r="B4" s="7" t="n">
        <v>-400000</v>
      </c>
      <c r="C4" s="7" t="n">
        <v>-100000</v>
      </c>
    </row>
    <row r="5" spans="1:6">
      <c r="A5" s="4" t="s">
        <v>586</v>
      </c>
    </row>
    <row r="6" spans="1:6">
      <c r="A6" s="3" t="s">
        <v>541</v>
      </c>
    </row>
    <row r="7" spans="1:6">
      <c r="A7" s="4" t="s">
        <v>690</v>
      </c>
      <c r="F7" s="7" t="n">
        <v>262500000</v>
      </c>
    </row>
    <row r="8" spans="1:6">
      <c r="A8" s="4" t="s">
        <v>585</v>
      </c>
      <c r="E8" s="7" t="n">
        <v>350000000</v>
      </c>
    </row>
    <row r="9" spans="1:6">
      <c r="A9" s="4" t="s">
        <v>612</v>
      </c>
    </row>
    <row r="10" spans="1:6">
      <c r="A10" s="3" t="s">
        <v>541</v>
      </c>
    </row>
    <row r="11" spans="1:6">
      <c r="A11" s="4" t="s">
        <v>578</v>
      </c>
      <c r="D11" s="7" t="n">
        <v>170600000</v>
      </c>
    </row>
    <row r="12" spans="1:6">
      <c r="A12" s="4" t="s">
        <v>575</v>
      </c>
    </row>
    <row r="13" spans="1:6">
      <c r="A13" s="3" t="s">
        <v>541</v>
      </c>
    </row>
    <row r="14" spans="1:6">
      <c r="A14" s="4" t="s">
        <v>578</v>
      </c>
      <c r="F14" s="7" t="n">
        <v>262500000</v>
      </c>
    </row>
    <row r="15" spans="1:6">
      <c r="A15" s="4" t="s">
        <v>579</v>
      </c>
      <c r="F15" s="4" t="s">
        <v>580</v>
      </c>
    </row>
    <row r="16" spans="1:6">
      <c r="A16" s="4" t="s">
        <v>581</v>
      </c>
    </row>
    <row r="17" spans="1:6">
      <c r="A17" s="3" t="s">
        <v>541</v>
      </c>
    </row>
    <row r="18" spans="1:6">
      <c r="A18" s="4" t="s">
        <v>578</v>
      </c>
      <c r="D18" s="5" t="n">
        <v>170600000</v>
      </c>
    </row>
    <row r="19" spans="1:6">
      <c r="A19" s="4" t="s">
        <v>690</v>
      </c>
      <c r="D19" s="7" t="n">
        <v>170600000</v>
      </c>
    </row>
    <row r="20" spans="1:6">
      <c r="A20" s="4" t="s">
        <v>579</v>
      </c>
      <c r="D20" s="4" t="s">
        <v>583</v>
      </c>
    </row>
    <row r="21" spans="1:6">
      <c r="A21" s="4" t="s">
        <v>691</v>
      </c>
    </row>
    <row r="22" spans="1:6">
      <c r="A22" s="3" t="s">
        <v>541</v>
      </c>
    </row>
    <row r="23" spans="1:6">
      <c r="A23" s="4" t="s">
        <v>692</v>
      </c>
      <c r="B23" s="7" t="n">
        <v>56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93</v>
      </c>
      <c r="B1" s="2" t="s">
        <v>694</v>
      </c>
      <c r="C1" s="2" t="s">
        <v>695</v>
      </c>
    </row>
    <row r="2" spans="1:3">
      <c r="A2" s="4" t="s">
        <v>696</v>
      </c>
    </row>
    <row r="3" spans="1:3">
      <c r="A3" s="3" t="s">
        <v>697</v>
      </c>
    </row>
    <row r="4" spans="1:3">
      <c r="A4" s="4" t="s">
        <v>698</v>
      </c>
      <c r="C4" s="13" t="n">
        <v>1962900</v>
      </c>
    </row>
    <row r="5" spans="1:3">
      <c r="A5" s="4" t="s">
        <v>699</v>
      </c>
      <c r="B5" s="4" t="s">
        <v>700</v>
      </c>
    </row>
    <row r="6" spans="1:3">
      <c r="A6" s="4" t="s">
        <v>701</v>
      </c>
      <c r="B6" s="12" t="n">
        <v>1.31</v>
      </c>
      <c r="C6" s="12" t="n">
        <v>1.31</v>
      </c>
    </row>
    <row r="7" spans="1:3">
      <c r="A7" s="4" t="s">
        <v>702</v>
      </c>
    </row>
    <row r="8" spans="1:3">
      <c r="A8" s="3" t="s">
        <v>697</v>
      </c>
    </row>
    <row r="9" spans="1:3">
      <c r="A9" s="4" t="s">
        <v>698</v>
      </c>
      <c r="C9" s="13" t="n">
        <v>2568300</v>
      </c>
    </row>
    <row r="10" spans="1:3">
      <c r="A10" s="4" t="s">
        <v>699</v>
      </c>
      <c r="B10" s="4" t="s">
        <v>700</v>
      </c>
    </row>
    <row r="11" spans="1:3">
      <c r="A11" s="4" t="s">
        <v>703</v>
      </c>
      <c r="B11" s="12" t="n">
        <v>1.12</v>
      </c>
      <c r="C11" s="12" t="n">
        <v>1.12</v>
      </c>
    </row>
    <row r="12" spans="1:3">
      <c r="A12" s="4" t="s">
        <v>704</v>
      </c>
    </row>
    <row r="13" spans="1:3">
      <c r="A13" s="3" t="s">
        <v>697</v>
      </c>
    </row>
    <row r="14" spans="1:3">
      <c r="A14" s="4" t="s">
        <v>705</v>
      </c>
      <c r="B14" s="7" t="n">
        <v>216562500</v>
      </c>
    </row>
    <row r="15" spans="1:3">
      <c r="A15" s="4" t="s">
        <v>699</v>
      </c>
      <c r="B15" s="4" t="s">
        <v>7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7</v>
      </c>
    </row>
    <row r="2" spans="1:3">
      <c r="A2" s="4" t="s">
        <v>708</v>
      </c>
    </row>
    <row r="3" spans="1:3">
      <c r="A3" s="3" t="s">
        <v>709</v>
      </c>
    </row>
    <row r="4" spans="1:3">
      <c r="A4" s="4" t="s">
        <v>710</v>
      </c>
      <c r="B4" s="7" t="n">
        <v>5584</v>
      </c>
      <c r="C4" s="7" t="n">
        <v>3379</v>
      </c>
    </row>
    <row r="5" spans="1:3">
      <c r="A5" s="4" t="s">
        <v>711</v>
      </c>
      <c r="B5" s="5" t="n">
        <v>61</v>
      </c>
      <c r="C5" s="5" t="n">
        <v>33</v>
      </c>
    </row>
    <row r="6" spans="1:3">
      <c r="A6" s="4" t="s">
        <v>712</v>
      </c>
      <c r="B6" s="5" t="n">
        <v>5523</v>
      </c>
      <c r="C6" s="5" t="n">
        <v>3346</v>
      </c>
    </row>
    <row r="7" spans="1:3">
      <c r="A7" s="4" t="s">
        <v>713</v>
      </c>
    </row>
    <row r="8" spans="1:3">
      <c r="A8" s="3" t="s">
        <v>709</v>
      </c>
    </row>
    <row r="9" spans="1:3">
      <c r="A9" s="4" t="s">
        <v>712</v>
      </c>
      <c r="B9" s="5" t="n">
        <v>5600</v>
      </c>
    </row>
    <row r="10" spans="1:3">
      <c r="A10" s="4" t="s">
        <v>714</v>
      </c>
    </row>
    <row r="11" spans="1:3">
      <c r="A11" s="3" t="s">
        <v>709</v>
      </c>
    </row>
    <row r="12" spans="1:3">
      <c r="A12" s="4" t="s">
        <v>710</v>
      </c>
      <c r="B12" s="5" t="n">
        <v>5584</v>
      </c>
      <c r="C12" s="5" t="n">
        <v>3369</v>
      </c>
    </row>
    <row r="13" spans="1:3">
      <c r="A13" s="4" t="s">
        <v>711</v>
      </c>
      <c r="B13" s="5" t="n">
        <v>0</v>
      </c>
      <c r="C13" s="5" t="n">
        <v>33</v>
      </c>
    </row>
    <row r="14" spans="1:3">
      <c r="A14" s="4" t="s">
        <v>715</v>
      </c>
    </row>
    <row r="15" spans="1:3">
      <c r="A15" s="3" t="s">
        <v>709</v>
      </c>
    </row>
    <row r="16" spans="1:3">
      <c r="A16" s="4" t="s">
        <v>710</v>
      </c>
      <c r="B16" s="5" t="n">
        <v>0</v>
      </c>
      <c r="C16" s="5" t="n">
        <v>176</v>
      </c>
    </row>
    <row r="17" spans="1:3">
      <c r="A17" s="4" t="s">
        <v>716</v>
      </c>
    </row>
    <row r="18" spans="1:3">
      <c r="A18" s="3" t="s">
        <v>709</v>
      </c>
    </row>
    <row r="19" spans="1:3">
      <c r="A19" s="4" t="s">
        <v>711</v>
      </c>
      <c r="B19" s="5" t="n">
        <v>0</v>
      </c>
      <c r="C19" s="5" t="n">
        <v>33</v>
      </c>
    </row>
    <row r="20" spans="1:3">
      <c r="A20" s="4" t="s">
        <v>717</v>
      </c>
    </row>
    <row r="21" spans="1:3">
      <c r="A21" s="3" t="s">
        <v>709</v>
      </c>
    </row>
    <row r="22" spans="1:3">
      <c r="A22" s="4" t="s">
        <v>710</v>
      </c>
      <c r="B22" s="5" t="n">
        <v>5584</v>
      </c>
      <c r="C22" s="5" t="n">
        <v>3193</v>
      </c>
    </row>
    <row r="23" spans="1:3">
      <c r="A23" s="4" t="s">
        <v>718</v>
      </c>
    </row>
    <row r="24" spans="1:3">
      <c r="A24" s="3" t="s">
        <v>709</v>
      </c>
    </row>
    <row r="25" spans="1:3">
      <c r="A25" s="4" t="s">
        <v>710</v>
      </c>
      <c r="B25" s="5" t="n">
        <v>0</v>
      </c>
      <c r="C25" s="5" t="n">
        <v>10</v>
      </c>
    </row>
    <row r="26" spans="1:3">
      <c r="A26" s="4" t="s">
        <v>711</v>
      </c>
      <c r="B26" s="5" t="n">
        <v>61</v>
      </c>
      <c r="C26" s="5" t="n">
        <v>0</v>
      </c>
    </row>
    <row r="27" spans="1:3">
      <c r="A27" s="4" t="s">
        <v>719</v>
      </c>
    </row>
    <row r="28" spans="1:3">
      <c r="A28" s="3" t="s">
        <v>709</v>
      </c>
    </row>
    <row r="29" spans="1:3">
      <c r="A29" s="4" t="s">
        <v>710</v>
      </c>
      <c r="B29" s="5" t="n">
        <v>0</v>
      </c>
      <c r="C29" s="5" t="n">
        <v>10</v>
      </c>
    </row>
    <row r="30" spans="1:3">
      <c r="A30" s="4" t="s">
        <v>720</v>
      </c>
    </row>
    <row r="31" spans="1:3">
      <c r="A31" s="3" t="s">
        <v>709</v>
      </c>
    </row>
    <row r="32" spans="1:3">
      <c r="A32" s="4" t="s">
        <v>711</v>
      </c>
      <c r="B32" s="7" t="n">
        <v>61</v>
      </c>
      <c r="C3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9"/>
    <col customWidth="1" max="2" min="2" width="21"/>
    <col customWidth="1" max="3" min="3" width="22"/>
    <col customWidth="1" max="4" min="4" width="29"/>
    <col customWidth="1" max="5" min="5" width="21"/>
    <col customWidth="1" max="6" min="6" width="21"/>
    <col customWidth="1" max="7" min="7" width="21"/>
    <col customWidth="1" max="8" min="8" width="21"/>
  </cols>
  <sheetData>
    <row r="1" spans="1:8">
      <c r="A1" s="1" t="s">
        <v>721</v>
      </c>
      <c r="B1" s="2" t="s">
        <v>722</v>
      </c>
      <c r="C1" s="2" t="s">
        <v>723</v>
      </c>
      <c r="D1" s="2" t="s">
        <v>724</v>
      </c>
      <c r="E1" s="2" t="s">
        <v>386</v>
      </c>
      <c r="F1" s="2" t="s">
        <v>437</v>
      </c>
      <c r="G1" s="2" t="s">
        <v>386</v>
      </c>
      <c r="H1" s="2" t="s">
        <v>437</v>
      </c>
    </row>
    <row r="2" spans="1:8">
      <c r="A2" s="3" t="s">
        <v>725</v>
      </c>
    </row>
    <row r="3" spans="1:8">
      <c r="A3" s="4" t="s">
        <v>448</v>
      </c>
      <c r="E3" s="7" t="n">
        <v>1219</v>
      </c>
      <c r="F3" s="7" t="n">
        <v>5439</v>
      </c>
      <c r="G3" s="7" t="n">
        <v>4548</v>
      </c>
      <c r="H3" s="7" t="n">
        <v>5439</v>
      </c>
    </row>
    <row r="4" spans="1:8">
      <c r="A4" s="11" t="n">
        <v>2017</v>
      </c>
    </row>
    <row r="5" spans="1:8">
      <c r="A5" s="3" t="s">
        <v>725</v>
      </c>
    </row>
    <row r="6" spans="1:8">
      <c r="A6" s="4" t="s">
        <v>448</v>
      </c>
      <c r="E6" s="7" t="n">
        <v>7423</v>
      </c>
      <c r="F6" s="7" t="n">
        <v>6737</v>
      </c>
      <c r="G6" s="7" t="n">
        <v>15580</v>
      </c>
      <c r="H6" s="7" t="n">
        <v>6737</v>
      </c>
    </row>
    <row r="7" spans="1:8">
      <c r="A7" s="4" t="s">
        <v>726</v>
      </c>
    </row>
    <row r="8" spans="1:8">
      <c r="A8" s="3" t="s">
        <v>725</v>
      </c>
    </row>
    <row r="9" spans="1:8">
      <c r="A9" s="4" t="s">
        <v>727</v>
      </c>
      <c r="B9" s="7" t="n">
        <v>1600</v>
      </c>
      <c r="C9" s="14" t="n">
        <v>10.5</v>
      </c>
    </row>
    <row r="10" spans="1:8">
      <c r="A10" s="4" t="s">
        <v>728</v>
      </c>
      <c r="B10" s="4" t="s">
        <v>606</v>
      </c>
      <c r="C10" s="4" t="s">
        <v>606</v>
      </c>
    </row>
    <row r="11" spans="1:8">
      <c r="A11" s="4" t="s">
        <v>729</v>
      </c>
      <c r="B11" s="4" t="s">
        <v>606</v>
      </c>
      <c r="C11" s="4" t="s">
        <v>606</v>
      </c>
    </row>
    <row r="12" spans="1:8">
      <c r="A12" s="4" t="s">
        <v>730</v>
      </c>
    </row>
    <row r="13" spans="1:8">
      <c r="A13" s="3" t="s">
        <v>725</v>
      </c>
    </row>
    <row r="14" spans="1:8">
      <c r="A14" s="4" t="s">
        <v>448</v>
      </c>
      <c r="D14" s="7" t="n">
        <v>25000</v>
      </c>
    </row>
    <row r="15" spans="1:8">
      <c r="A15" s="4" t="s">
        <v>731</v>
      </c>
      <c r="D15" s="5" t="n">
        <v>150</v>
      </c>
    </row>
    <row r="16" spans="1:8">
      <c r="A16" s="4" t="s">
        <v>732</v>
      </c>
    </row>
    <row r="17" spans="1:8">
      <c r="A17" s="3" t="s">
        <v>725</v>
      </c>
    </row>
    <row r="18" spans="1:8">
      <c r="A18" s="4" t="s">
        <v>448</v>
      </c>
      <c r="D18" s="7" t="n">
        <v>8000</v>
      </c>
    </row>
    <row r="19" spans="1:8">
      <c r="A19" s="4" t="s">
        <v>733</v>
      </c>
    </row>
    <row r="20" spans="1:8">
      <c r="A20" s="3" t="s">
        <v>725</v>
      </c>
    </row>
    <row r="21" spans="1:8">
      <c r="A21" s="4" t="s">
        <v>448</v>
      </c>
      <c r="D21" s="7"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7"/>
    <col customWidth="1" max="8" min="8" width="23"/>
    <col customWidth="1" max="9" min="9" width="35"/>
    <col customWidth="1" max="10" min="10" width="18"/>
    <col customWidth="1" max="11" min="11" width="30"/>
  </cols>
  <sheetData>
    <row r="1" spans="1:11">
      <c r="A1" s="1" t="s">
        <v>118</v>
      </c>
      <c r="B1" s="2" t="s">
        <v>119</v>
      </c>
      <c r="C1" s="2" t="s">
        <v>120</v>
      </c>
      <c r="D1" s="2" t="s">
        <v>121</v>
      </c>
      <c r="E1" s="2" t="s">
        <v>122</v>
      </c>
      <c r="F1" s="2" t="s">
        <v>123</v>
      </c>
      <c r="G1" s="2" t="s">
        <v>124</v>
      </c>
      <c r="H1" s="2" t="s">
        <v>125</v>
      </c>
      <c r="I1" s="2" t="s">
        <v>126</v>
      </c>
      <c r="J1" s="2" t="s">
        <v>127</v>
      </c>
      <c r="K1" s="2" t="s">
        <v>128</v>
      </c>
    </row>
    <row r="2" spans="1:11">
      <c r="A2" s="4" t="s">
        <v>129</v>
      </c>
      <c r="C2" s="5" t="n">
        <v>33956304</v>
      </c>
    </row>
    <row r="3" spans="1:11">
      <c r="A3" s="4" t="s">
        <v>130</v>
      </c>
      <c r="B3" s="7" t="n">
        <v>576183</v>
      </c>
      <c r="C3" s="7" t="n">
        <v>340</v>
      </c>
      <c r="D3" s="7" t="n">
        <v>167700</v>
      </c>
      <c r="E3" s="7" t="n">
        <v>446095</v>
      </c>
      <c r="F3" s="7" t="n">
        <v>-45635</v>
      </c>
      <c r="G3" s="7" t="n">
        <v>7683</v>
      </c>
    </row>
    <row r="4" spans="1:11">
      <c r="A4" s="3" t="s">
        <v>131</v>
      </c>
    </row>
    <row r="5" spans="1:11">
      <c r="A5" s="4" t="s">
        <v>44</v>
      </c>
      <c r="B5" s="5" t="n">
        <v>-54198</v>
      </c>
      <c r="E5" s="5" t="n">
        <v>-56612</v>
      </c>
      <c r="G5" s="5" t="n">
        <v>2414</v>
      </c>
    </row>
    <row r="6" spans="1:11">
      <c r="A6" s="4" t="s">
        <v>132</v>
      </c>
      <c r="I6" s="5" t="n">
        <v>90663</v>
      </c>
      <c r="K6" s="5" t="n">
        <v>49672</v>
      </c>
    </row>
    <row r="7" spans="1:11">
      <c r="A7" s="4" t="s">
        <v>133</v>
      </c>
      <c r="H7" s="7" t="n">
        <v>1</v>
      </c>
      <c r="I7" s="7" t="n">
        <v>1</v>
      </c>
    </row>
    <row r="8" spans="1:11">
      <c r="A8" s="4" t="s">
        <v>134</v>
      </c>
      <c r="C8" s="5" t="n">
        <v>30559</v>
      </c>
    </row>
    <row r="9" spans="1:11">
      <c r="A9" s="4" t="s">
        <v>135</v>
      </c>
      <c r="C9" s="5" t="n">
        <v>-1084</v>
      </c>
    </row>
    <row r="10" spans="1:11">
      <c r="A10" s="4" t="s">
        <v>136</v>
      </c>
      <c r="C10" s="5" t="n">
        <v>-1452296</v>
      </c>
    </row>
    <row r="11" spans="1:11">
      <c r="A11" s="4" t="s">
        <v>137</v>
      </c>
      <c r="B11" s="5" t="n">
        <v>-31730</v>
      </c>
      <c r="C11" s="7" t="n">
        <v>-14</v>
      </c>
      <c r="D11" s="5" t="n">
        <v>-31716</v>
      </c>
    </row>
    <row r="12" spans="1:11">
      <c r="A12" s="4" t="s">
        <v>138</v>
      </c>
      <c r="B12" s="5" t="n">
        <v>8104</v>
      </c>
      <c r="D12" s="5" t="n">
        <v>8104</v>
      </c>
    </row>
    <row r="13" spans="1:11">
      <c r="A13" s="4" t="s">
        <v>139</v>
      </c>
      <c r="B13" s="5" t="n">
        <v>158</v>
      </c>
      <c r="G13" s="5" t="n">
        <v>158</v>
      </c>
    </row>
    <row r="14" spans="1:11">
      <c r="A14" s="4" t="s">
        <v>140</v>
      </c>
      <c r="B14" s="5" t="n">
        <v>-71</v>
      </c>
      <c r="G14" s="5" t="n">
        <v>-71</v>
      </c>
    </row>
    <row r="15" spans="1:11">
      <c r="A15" s="4" t="s">
        <v>141</v>
      </c>
      <c r="B15" s="5" t="n">
        <v>17877</v>
      </c>
      <c r="F15" s="5" t="n">
        <v>17791</v>
      </c>
      <c r="G15" s="5" t="n">
        <v>86</v>
      </c>
    </row>
    <row r="16" spans="1:11">
      <c r="A16" s="4" t="s">
        <v>142</v>
      </c>
      <c r="C16" s="5" t="n">
        <v>32673818</v>
      </c>
    </row>
    <row r="17" spans="1:11">
      <c r="A17" s="4" t="s">
        <v>143</v>
      </c>
      <c r="B17" s="5" t="n">
        <v>516324</v>
      </c>
      <c r="C17" s="7" t="n">
        <v>327</v>
      </c>
      <c r="D17" s="5" t="n">
        <v>144088</v>
      </c>
      <c r="E17" s="5" t="n">
        <v>389483</v>
      </c>
      <c r="F17" s="5" t="n">
        <v>-27844</v>
      </c>
      <c r="G17" s="5" t="n">
        <v>10270</v>
      </c>
    </row>
    <row r="18" spans="1:11">
      <c r="A18" s="3" t="s">
        <v>131</v>
      </c>
    </row>
    <row r="19" spans="1:11">
      <c r="A19" s="4" t="s">
        <v>144</v>
      </c>
      <c r="B19" s="7" t="n">
        <v>268</v>
      </c>
      <c r="E19" s="5" t="n">
        <v>268</v>
      </c>
    </row>
    <row r="20" spans="1:11">
      <c r="A20" s="4" t="s">
        <v>145</v>
      </c>
      <c r="B20" s="5" t="n">
        <v>32462542</v>
      </c>
      <c r="C20" s="5" t="n">
        <v>32462542</v>
      </c>
    </row>
    <row r="21" spans="1:11">
      <c r="A21" s="4" t="s">
        <v>146</v>
      </c>
      <c r="B21" s="7" t="n">
        <v>505056</v>
      </c>
      <c r="C21" s="7" t="n">
        <v>325</v>
      </c>
      <c r="D21" s="5" t="n">
        <v>140749</v>
      </c>
      <c r="E21" s="5" t="n">
        <v>376694</v>
      </c>
      <c r="F21" s="5" t="n">
        <v>-23522</v>
      </c>
      <c r="G21" s="5" t="n">
        <v>10810</v>
      </c>
    </row>
    <row r="22" spans="1:11">
      <c r="A22" s="3" t="s">
        <v>131</v>
      </c>
    </row>
    <row r="23" spans="1:11">
      <c r="A23" s="4" t="s">
        <v>44</v>
      </c>
      <c r="B23" s="5" t="n">
        <v>5863</v>
      </c>
      <c r="E23" s="5" t="n">
        <v>5405</v>
      </c>
      <c r="G23" s="5" t="n">
        <v>458</v>
      </c>
    </row>
    <row r="24" spans="1:11">
      <c r="A24" s="4" t="s">
        <v>132</v>
      </c>
      <c r="I24" s="5" t="n">
        <v>301041</v>
      </c>
      <c r="K24" s="5" t="n">
        <v>296909</v>
      </c>
    </row>
    <row r="25" spans="1:11">
      <c r="A25" s="4" t="s">
        <v>133</v>
      </c>
      <c r="H25" s="7" t="n">
        <v>3</v>
      </c>
      <c r="I25" s="7" t="n">
        <v>3</v>
      </c>
      <c r="J25" s="7" t="n">
        <v>3</v>
      </c>
      <c r="K25" s="7" t="n">
        <v>3</v>
      </c>
    </row>
    <row r="26" spans="1:11">
      <c r="A26" s="4" t="s">
        <v>134</v>
      </c>
      <c r="C26" s="5" t="n">
        <v>26396</v>
      </c>
    </row>
    <row r="27" spans="1:11">
      <c r="A27" s="4" t="s">
        <v>136</v>
      </c>
      <c r="C27" s="5" t="n">
        <v>-772898</v>
      </c>
    </row>
    <row r="28" spans="1:11">
      <c r="A28" s="4" t="s">
        <v>137</v>
      </c>
      <c r="B28" s="5" t="n">
        <v>-18628</v>
      </c>
      <c r="C28" s="7" t="n">
        <v>-8</v>
      </c>
      <c r="D28" s="5" t="n">
        <v>-18620</v>
      </c>
    </row>
    <row r="29" spans="1:11">
      <c r="A29" s="4" t="s">
        <v>138</v>
      </c>
      <c r="B29" s="5" t="n">
        <v>6201</v>
      </c>
      <c r="D29" s="5" t="n">
        <v>6201</v>
      </c>
    </row>
    <row r="30" spans="1:11">
      <c r="A30" s="4" t="s">
        <v>140</v>
      </c>
      <c r="B30" s="5" t="n">
        <v>-3361</v>
      </c>
      <c r="G30" s="5" t="n">
        <v>-3361</v>
      </c>
    </row>
    <row r="31" spans="1:11">
      <c r="A31" s="4" t="s">
        <v>141</v>
      </c>
      <c r="B31" s="7" t="n">
        <v>-9321</v>
      </c>
      <c r="F31" s="5" t="n">
        <v>-9146</v>
      </c>
      <c r="G31" s="5" t="n">
        <v>-175</v>
      </c>
    </row>
    <row r="32" spans="1:11">
      <c r="A32" s="4" t="s">
        <v>147</v>
      </c>
      <c r="B32" s="5" t="n">
        <v>32313990</v>
      </c>
      <c r="C32" s="5" t="n">
        <v>32313990</v>
      </c>
    </row>
    <row r="33" spans="1:11">
      <c r="A33" s="4" t="s">
        <v>148</v>
      </c>
      <c r="B33" s="7" t="n">
        <v>486084</v>
      </c>
      <c r="C33" s="7" t="n">
        <v>323</v>
      </c>
      <c r="D33" s="7" t="n">
        <v>128330</v>
      </c>
      <c r="E33" s="7" t="n">
        <v>382367</v>
      </c>
      <c r="F33" s="7" t="n">
        <v>-32668</v>
      </c>
      <c r="G33" s="7" t="n">
        <v>77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26</v>
      </c>
    </row>
    <row r="3" spans="1:3">
      <c r="A3" s="3" t="s">
        <v>150</v>
      </c>
    </row>
    <row r="4" spans="1:3">
      <c r="A4" s="4" t="s">
        <v>44</v>
      </c>
      <c r="B4" s="7" t="n">
        <v>5863</v>
      </c>
      <c r="C4" s="7" t="n">
        <v>-54198</v>
      </c>
    </row>
    <row r="5" spans="1:3">
      <c r="A5" s="3" t="s">
        <v>151</v>
      </c>
    </row>
    <row r="6" spans="1:3">
      <c r="A6" s="4" t="s">
        <v>152</v>
      </c>
      <c r="B6" s="5" t="n">
        <v>27692</v>
      </c>
      <c r="C6" s="5" t="n">
        <v>34410</v>
      </c>
    </row>
    <row r="7" spans="1:3">
      <c r="A7" s="4" t="s">
        <v>153</v>
      </c>
      <c r="B7" s="5" t="n">
        <v>-423</v>
      </c>
      <c r="C7" s="5" t="n">
        <v>-6</v>
      </c>
    </row>
    <row r="8" spans="1:3">
      <c r="A8" s="4" t="s">
        <v>138</v>
      </c>
      <c r="B8" s="5" t="n">
        <v>6201</v>
      </c>
      <c r="C8" s="5" t="n">
        <v>8104</v>
      </c>
    </row>
    <row r="9" spans="1:3">
      <c r="A9" s="4" t="s">
        <v>154</v>
      </c>
      <c r="B9" s="5" t="n">
        <v>647</v>
      </c>
      <c r="C9" s="5" t="n">
        <v>-4511</v>
      </c>
    </row>
    <row r="10" spans="1:3">
      <c r="A10" s="4" t="s">
        <v>155</v>
      </c>
      <c r="B10" s="5" t="n">
        <v>5891</v>
      </c>
      <c r="C10" s="5" t="n">
        <v>102</v>
      </c>
    </row>
    <row r="11" spans="1:3">
      <c r="A11" s="4" t="s">
        <v>32</v>
      </c>
      <c r="B11" s="5" t="n">
        <v>1389</v>
      </c>
      <c r="C11" s="5" t="n">
        <v>45390</v>
      </c>
    </row>
    <row r="12" spans="1:3">
      <c r="A12" s="4" t="s">
        <v>33</v>
      </c>
      <c r="B12" s="5" t="n">
        <v>870</v>
      </c>
      <c r="C12" s="5" t="n">
        <v>41032</v>
      </c>
    </row>
    <row r="13" spans="1:3">
      <c r="A13" s="4" t="s">
        <v>156</v>
      </c>
      <c r="B13" s="5" t="n">
        <v>8729</v>
      </c>
      <c r="C13" s="5" t="n">
        <v>0</v>
      </c>
    </row>
    <row r="14" spans="1:3">
      <c r="A14" s="4" t="s">
        <v>157</v>
      </c>
      <c r="B14" s="5" t="n">
        <v>1231</v>
      </c>
      <c r="C14" s="5" t="n">
        <v>1659</v>
      </c>
    </row>
    <row r="15" spans="1:3">
      <c r="A15" s="4" t="s">
        <v>40</v>
      </c>
      <c r="B15" s="5" t="n">
        <v>-119</v>
      </c>
      <c r="C15" s="5" t="n">
        <v>-1129</v>
      </c>
    </row>
    <row r="16" spans="1:3">
      <c r="A16" s="3" t="s">
        <v>158</v>
      </c>
    </row>
    <row r="17" spans="1:3">
      <c r="A17" s="4" t="s">
        <v>159</v>
      </c>
      <c r="B17" s="5" t="n">
        <v>-19247</v>
      </c>
      <c r="C17" s="5" t="n">
        <v>-54040</v>
      </c>
    </row>
    <row r="18" spans="1:3">
      <c r="A18" s="4" t="s">
        <v>74</v>
      </c>
      <c r="B18" s="5" t="n">
        <v>-3188</v>
      </c>
      <c r="C18" s="5" t="n">
        <v>-4645</v>
      </c>
    </row>
    <row r="19" spans="1:3">
      <c r="A19" s="4" t="s">
        <v>160</v>
      </c>
      <c r="B19" s="5" t="n">
        <v>678</v>
      </c>
      <c r="C19" s="5" t="n">
        <v>6562</v>
      </c>
    </row>
    <row r="20" spans="1:3">
      <c r="A20" s="4" t="s">
        <v>161</v>
      </c>
      <c r="B20" s="5" t="n">
        <v>-256</v>
      </c>
      <c r="C20" s="5" t="n">
        <v>23726</v>
      </c>
    </row>
    <row r="21" spans="1:3">
      <c r="A21" s="4" t="s">
        <v>88</v>
      </c>
      <c r="B21" s="5" t="n">
        <v>-21537</v>
      </c>
      <c r="C21" s="5" t="n">
        <v>-9869</v>
      </c>
    </row>
    <row r="22" spans="1:3">
      <c r="A22" s="4" t="s">
        <v>162</v>
      </c>
      <c r="B22" s="5" t="n">
        <v>-396</v>
      </c>
      <c r="C22" s="5" t="n">
        <v>-79</v>
      </c>
    </row>
    <row r="23" spans="1:3">
      <c r="A23" s="4" t="s">
        <v>163</v>
      </c>
      <c r="B23" s="5" t="n">
        <v>14025</v>
      </c>
      <c r="C23" s="5" t="n">
        <v>32508</v>
      </c>
    </row>
    <row r="24" spans="1:3">
      <c r="A24" s="3" t="s">
        <v>164</v>
      </c>
    </row>
    <row r="25" spans="1:3">
      <c r="A25" s="4" t="s">
        <v>165</v>
      </c>
      <c r="B25" s="5" t="n">
        <v>-22230</v>
      </c>
      <c r="C25" s="5" t="n">
        <v>-22515</v>
      </c>
    </row>
    <row r="26" spans="1:3">
      <c r="A26" s="4" t="s">
        <v>166</v>
      </c>
      <c r="B26" s="5" t="n">
        <v>955</v>
      </c>
      <c r="C26" s="5" t="n">
        <v>423</v>
      </c>
    </row>
    <row r="27" spans="1:3">
      <c r="A27" s="4" t="s">
        <v>167</v>
      </c>
      <c r="B27" s="5" t="n">
        <v>-197</v>
      </c>
      <c r="C27" s="5" t="n">
        <v>-340</v>
      </c>
    </row>
    <row r="28" spans="1:3">
      <c r="A28" s="4" t="s">
        <v>168</v>
      </c>
      <c r="B28" s="5" t="n">
        <v>-9000</v>
      </c>
      <c r="C28" s="5" t="n">
        <v>-9045</v>
      </c>
    </row>
    <row r="29" spans="1:3">
      <c r="A29" s="4" t="s">
        <v>169</v>
      </c>
      <c r="B29" s="5" t="n">
        <v>37942</v>
      </c>
      <c r="C29" s="5" t="n">
        <v>0</v>
      </c>
    </row>
    <row r="30" spans="1:3">
      <c r="A30" s="4" t="s">
        <v>170</v>
      </c>
      <c r="B30" s="5" t="n">
        <v>7470</v>
      </c>
      <c r="C30" s="5" t="n">
        <v>-31477</v>
      </c>
    </row>
    <row r="31" spans="1:3">
      <c r="A31" s="3" t="s">
        <v>171</v>
      </c>
    </row>
    <row r="32" spans="1:3">
      <c r="A32" s="4" t="s">
        <v>172</v>
      </c>
      <c r="B32" s="5" t="n">
        <v>-18622</v>
      </c>
      <c r="C32" s="5" t="n">
        <v>-31730</v>
      </c>
    </row>
    <row r="33" spans="1:3">
      <c r="A33" s="4" t="s">
        <v>139</v>
      </c>
      <c r="B33" s="5" t="n">
        <v>0</v>
      </c>
      <c r="C33" s="5" t="n">
        <v>158</v>
      </c>
    </row>
    <row r="34" spans="1:3">
      <c r="A34" s="4" t="s">
        <v>173</v>
      </c>
      <c r="B34" s="5" t="n">
        <v>0</v>
      </c>
      <c r="C34" s="5" t="n">
        <v>-71</v>
      </c>
    </row>
    <row r="35" spans="1:3">
      <c r="A35" s="4" t="s">
        <v>174</v>
      </c>
      <c r="B35" s="5" t="n">
        <v>0</v>
      </c>
      <c r="C35" s="5" t="n">
        <v>-500</v>
      </c>
    </row>
    <row r="36" spans="1:3">
      <c r="A36" s="4" t="s">
        <v>175</v>
      </c>
      <c r="B36" s="5" t="n">
        <v>-1093</v>
      </c>
      <c r="C36" s="5" t="n">
        <v>0</v>
      </c>
    </row>
    <row r="37" spans="1:3">
      <c r="A37" s="4" t="s">
        <v>176</v>
      </c>
      <c r="B37" s="5" t="n">
        <v>-26</v>
      </c>
      <c r="C37" s="5" t="n">
        <v>150</v>
      </c>
    </row>
    <row r="38" spans="1:3">
      <c r="A38" s="4" t="s">
        <v>177</v>
      </c>
      <c r="B38" s="5" t="n">
        <v>-19000</v>
      </c>
      <c r="C38" s="5" t="n">
        <v>14000</v>
      </c>
    </row>
    <row r="39" spans="1:3">
      <c r="A39" s="4" t="s">
        <v>178</v>
      </c>
      <c r="B39" s="5" t="n">
        <v>-19688</v>
      </c>
      <c r="C39" s="5" t="n">
        <v>-15085</v>
      </c>
    </row>
    <row r="40" spans="1:3">
      <c r="A40" s="4" t="s">
        <v>179</v>
      </c>
      <c r="B40" s="5" t="n">
        <v>-58429</v>
      </c>
      <c r="C40" s="5" t="n">
        <v>-33078</v>
      </c>
    </row>
    <row r="41" spans="1:3">
      <c r="A41" s="4" t="s">
        <v>180</v>
      </c>
      <c r="B41" s="5" t="n">
        <v>-2366</v>
      </c>
      <c r="C41" s="5" t="n">
        <v>3289</v>
      </c>
    </row>
    <row r="42" spans="1:3">
      <c r="A42" s="4" t="s">
        <v>181</v>
      </c>
      <c r="B42" s="5" t="n">
        <v>-39300</v>
      </c>
      <c r="C42" s="5" t="n">
        <v>-28758</v>
      </c>
    </row>
    <row r="43" spans="1:3">
      <c r="A43" s="4" t="s">
        <v>182</v>
      </c>
      <c r="B43" s="5" t="n">
        <v>108545</v>
      </c>
      <c r="C43" s="5" t="n">
        <v>134392</v>
      </c>
    </row>
    <row r="44" spans="1:3">
      <c r="A44" s="4" t="s">
        <v>183</v>
      </c>
      <c r="B44" s="5" t="n">
        <v>69245</v>
      </c>
      <c r="C44" s="5" t="n">
        <v>105634</v>
      </c>
    </row>
    <row r="45" spans="1:3">
      <c r="A45" s="4" t="s">
        <v>184</v>
      </c>
      <c r="B45" s="5" t="n">
        <v>0</v>
      </c>
      <c r="C45" s="5" t="n">
        <v>-8909</v>
      </c>
    </row>
    <row r="46" spans="1:3">
      <c r="A46" s="4" t="s">
        <v>183</v>
      </c>
      <c r="B46" s="7" t="n">
        <v>69245</v>
      </c>
      <c r="C46" s="7" t="n">
        <v>967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9:15Z</dcterms:created>
  <dcterms:modified xmlns:dcterms="http://purl.org/dc/terms/" xmlns:xsi="http://www.w3.org/2001/XMLSchema-instance" xsi:type="dcterms:W3CDTF">2018-11-02T17:09:15Z</dcterms:modified>
</cp:coreProperties>
</file>